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Financial Derivative Instru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pecial Items" sheetId="20" state="visible" r:id="rId20"/>
    <sheet xmlns:r="http://schemas.openxmlformats.org/officeDocument/2006/relationships" name="Employee Benefit Plans" sheetId="21" state="visible" r:id="rId21"/>
    <sheet xmlns:r="http://schemas.openxmlformats.org/officeDocument/2006/relationships" name="Capital Stock and Share-based C" sheetId="22" state="visible" r:id="rId22"/>
    <sheet xmlns:r="http://schemas.openxmlformats.org/officeDocument/2006/relationships" name="Commitments and Contingent Liab" sheetId="23" state="visible" r:id="rId23"/>
    <sheet xmlns:r="http://schemas.openxmlformats.org/officeDocument/2006/relationships" name="Geographic Information" sheetId="24" state="visible" r:id="rId24"/>
    <sheet xmlns:r="http://schemas.openxmlformats.org/officeDocument/2006/relationships" name="Supplemental Cash Flow Informat" sheetId="25" state="visible" r:id="rId25"/>
    <sheet xmlns:r="http://schemas.openxmlformats.org/officeDocument/2006/relationships" name="Condensed Consolidating Financi" sheetId="26" state="visible" r:id="rId26"/>
    <sheet xmlns:r="http://schemas.openxmlformats.org/officeDocument/2006/relationships" name="Supplemental Financial Informat" sheetId="27" state="visible" r:id="rId27"/>
    <sheet xmlns:r="http://schemas.openxmlformats.org/officeDocument/2006/relationships" name="Schedule II-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Short-Term Investments (Tables)" sheetId="33" state="visible" r:id="rId33"/>
    <sheet xmlns:r="http://schemas.openxmlformats.org/officeDocument/2006/relationships" name="Fair Value Measurements (Tables" sheetId="34" state="visible" r:id="rId34"/>
    <sheet xmlns:r="http://schemas.openxmlformats.org/officeDocument/2006/relationships" name="Financial Derivative Instrume35"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pecial Items (Tables)" sheetId="40" state="visible" r:id="rId40"/>
    <sheet xmlns:r="http://schemas.openxmlformats.org/officeDocument/2006/relationships" name="Employee Benefit Plans (Tables)" sheetId="41" state="visible" r:id="rId41"/>
    <sheet xmlns:r="http://schemas.openxmlformats.org/officeDocument/2006/relationships" name="Capital Stock and Share-based42" sheetId="42" state="visible" r:id="rId42"/>
    <sheet xmlns:r="http://schemas.openxmlformats.org/officeDocument/2006/relationships" name="Commitments and Contingent Li43" sheetId="43" state="visible" r:id="rId43"/>
    <sheet xmlns:r="http://schemas.openxmlformats.org/officeDocument/2006/relationships" name="Geographic Information (Tables)" sheetId="44" state="visible" r:id="rId44"/>
    <sheet xmlns:r="http://schemas.openxmlformats.org/officeDocument/2006/relationships" name="Supplemental Cash Flow Inform45" sheetId="45" state="visible" r:id="rId45"/>
    <sheet xmlns:r="http://schemas.openxmlformats.org/officeDocument/2006/relationships" name="Condensed Consolidating Finan46" sheetId="46" state="visible" r:id="rId46"/>
    <sheet xmlns:r="http://schemas.openxmlformats.org/officeDocument/2006/relationships" name="Supplemental Financial Inform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Earnings Per Share - Potential " sheetId="52" state="visible" r:id="rId52"/>
    <sheet xmlns:r="http://schemas.openxmlformats.org/officeDocument/2006/relationships" name="Earnings Per Share - Antidiluti" sheetId="53" state="visible" r:id="rId53"/>
    <sheet xmlns:r="http://schemas.openxmlformats.org/officeDocument/2006/relationships" name="Earnings Per Share - Convertibl" sheetId="54" state="visible" r:id="rId54"/>
    <sheet xmlns:r="http://schemas.openxmlformats.org/officeDocument/2006/relationships" name="Earnings Per Share - Stock Repu" sheetId="55" state="visible" r:id="rId55"/>
    <sheet xmlns:r="http://schemas.openxmlformats.org/officeDocument/2006/relationships" name="Short-Term Investments (Details" sheetId="56" state="visible" r:id="rId56"/>
    <sheet xmlns:r="http://schemas.openxmlformats.org/officeDocument/2006/relationships" name="Fair Value Measurements - Asset" sheetId="57" state="visible" r:id="rId57"/>
    <sheet xmlns:r="http://schemas.openxmlformats.org/officeDocument/2006/relationships" name="Fair Value Measurements - Debt " sheetId="58" state="visible" r:id="rId58"/>
    <sheet xmlns:r="http://schemas.openxmlformats.org/officeDocument/2006/relationships" name="Financial Derivative Instrume59" sheetId="59" state="visible" r:id="rId59"/>
    <sheet xmlns:r="http://schemas.openxmlformats.org/officeDocument/2006/relationships" name="Financial Derivative Instrume60" sheetId="60" state="visible" r:id="rId60"/>
    <sheet xmlns:r="http://schemas.openxmlformats.org/officeDocument/2006/relationships" name="Financial Derivative Instrume61" sheetId="61" state="visible" r:id="rId61"/>
    <sheet xmlns:r="http://schemas.openxmlformats.org/officeDocument/2006/relationships" name="Intangible Assets - Net Book Va" sheetId="62" state="visible" r:id="rId62"/>
    <sheet xmlns:r="http://schemas.openxmlformats.org/officeDocument/2006/relationships" name="Intangible Assets - Amortizatio" sheetId="63" state="visible" r:id="rId63"/>
    <sheet xmlns:r="http://schemas.openxmlformats.org/officeDocument/2006/relationships" name="Debt - Schedule of Debt (Detail" sheetId="64" state="visible" r:id="rId64"/>
    <sheet xmlns:r="http://schemas.openxmlformats.org/officeDocument/2006/relationships" name="Debt - Enhanced Equipment Trust" sheetId="65" state="visible" r:id="rId65"/>
    <sheet xmlns:r="http://schemas.openxmlformats.org/officeDocument/2006/relationships" name="Debt - Convertible Notes (Detai" sheetId="66" state="visible" r:id="rId66"/>
    <sheet xmlns:r="http://schemas.openxmlformats.org/officeDocument/2006/relationships" name="Debt - Debt Extinguishment and " sheetId="67" state="visible" r:id="rId67"/>
    <sheet xmlns:r="http://schemas.openxmlformats.org/officeDocument/2006/relationships" name="Debt - Schedule of Maturities o" sheetId="68" state="visible" r:id="rId68"/>
    <sheet xmlns:r="http://schemas.openxmlformats.org/officeDocument/2006/relationships" name="Leases (Details)" sheetId="69" state="visible" r:id="rId69"/>
    <sheet xmlns:r="http://schemas.openxmlformats.org/officeDocument/2006/relationships" name="Income Taxes - Significant Comp" sheetId="70" state="visible" r:id="rId70"/>
    <sheet xmlns:r="http://schemas.openxmlformats.org/officeDocument/2006/relationships" name="Income Taxes - Effective Income"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Income Taxes - Narrative (Detai" sheetId="74" state="visible" r:id="rId74"/>
    <sheet xmlns:r="http://schemas.openxmlformats.org/officeDocument/2006/relationships" name="Special Items (Details)" sheetId="75" state="visible" r:id="rId75"/>
    <sheet xmlns:r="http://schemas.openxmlformats.org/officeDocument/2006/relationships" name="Employee Benefit Plans - Define" sheetId="76" state="visible" r:id="rId76"/>
    <sheet xmlns:r="http://schemas.openxmlformats.org/officeDocument/2006/relationships" name="Employee Benefit Plans - Net Pe" sheetId="77" state="visible" r:id="rId77"/>
    <sheet xmlns:r="http://schemas.openxmlformats.org/officeDocument/2006/relationships" name="Employee Benefit Plans - Weight" sheetId="78" state="visible" r:id="rId78"/>
    <sheet xmlns:r="http://schemas.openxmlformats.org/officeDocument/2006/relationships" name="Employee Benefit Plans - Change" sheetId="79" state="visible" r:id="rId79"/>
    <sheet xmlns:r="http://schemas.openxmlformats.org/officeDocument/2006/relationships" name="Employee Benefit Plans - Plan A" sheetId="80" state="visible" r:id="rId80"/>
    <sheet xmlns:r="http://schemas.openxmlformats.org/officeDocument/2006/relationships" name="Employee Benefit Plans - Defi81" sheetId="81" state="visible" r:id="rId81"/>
    <sheet xmlns:r="http://schemas.openxmlformats.org/officeDocument/2006/relationships" name="Capital Stock and Share-based82" sheetId="82" state="visible" r:id="rId82"/>
    <sheet xmlns:r="http://schemas.openxmlformats.org/officeDocument/2006/relationships" name="Capital Stock and Share-based83" sheetId="83" state="visible" r:id="rId83"/>
    <sheet xmlns:r="http://schemas.openxmlformats.org/officeDocument/2006/relationships" name="Capital Stock and Share-based84" sheetId="84" state="visible" r:id="rId84"/>
    <sheet xmlns:r="http://schemas.openxmlformats.org/officeDocument/2006/relationships" name="Capital Stock and Share-based85" sheetId="85" state="visible" r:id="rId85"/>
    <sheet xmlns:r="http://schemas.openxmlformats.org/officeDocument/2006/relationships" name="Commitments and Contingent Li86" sheetId="86" state="visible" r:id="rId86"/>
    <sheet xmlns:r="http://schemas.openxmlformats.org/officeDocument/2006/relationships" name="Commitments and Contingent Li87" sheetId="87" state="visible" r:id="rId87"/>
    <sheet xmlns:r="http://schemas.openxmlformats.org/officeDocument/2006/relationships" name="Commitments and Contingent Li88" sheetId="88" state="visible" r:id="rId88"/>
    <sheet xmlns:r="http://schemas.openxmlformats.org/officeDocument/2006/relationships" name="Geographic Information (Details" sheetId="89" state="visible" r:id="rId89"/>
    <sheet xmlns:r="http://schemas.openxmlformats.org/officeDocument/2006/relationships" name="Supplemental Cash Flow Inform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Supplemental Financial Inform94" sheetId="94" state="visible" r:id="rId94"/>
    <sheet xmlns:r="http://schemas.openxmlformats.org/officeDocument/2006/relationships" name="Schedule II-Valuation and Qua95" sheetId="95" state="visible" r:id="rId95"/>
  </sheets>
  <definedNames/>
  <calcPr calcId="124519" fullCalcOnLoad="1"/>
</workbook>
</file>

<file path=xl/sharedStrings.xml><?xml version="1.0" encoding="utf-8"?>
<sst xmlns="http://schemas.openxmlformats.org/spreadsheetml/2006/main" uniqueCount="1022">
  <si>
    <t>Document and Entity Information - USD ($) $ in Billions</t>
  </si>
  <si>
    <t>12 Months Ended</t>
  </si>
  <si>
    <t>Dec. 31, 2016</t>
  </si>
  <si>
    <t>Feb. 10, 2017</t>
  </si>
  <si>
    <t>Jun. 30, 2016</t>
  </si>
  <si>
    <t>Document and Entity Information</t>
  </si>
  <si>
    <t>Entity Registrant Name</t>
  </si>
  <si>
    <t>HAWAIIAN HOLDING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Dec. 31, 2015</t>
  </si>
  <si>
    <t>Dec. 31, 2014</t>
  </si>
  <si>
    <t>Operating Revenue:</t>
  </si>
  <si>
    <t>Passenger</t>
  </si>
  <si>
    <t>Other</t>
  </si>
  <si>
    <t>Total</t>
  </si>
  <si>
    <t>Operating Expenses:</t>
  </si>
  <si>
    <t>Wages and benefits</t>
  </si>
  <si>
    <t>Aircraft fuel, including taxes and delivery</t>
  </si>
  <si>
    <t>Aircraft rent</t>
  </si>
  <si>
    <t>Maintenance materials and repairs</t>
  </si>
  <si>
    <t>Aircraft and passenger servicing</t>
  </si>
  <si>
    <t>Commissions and other selling</t>
  </si>
  <si>
    <t>Depreciation and amortization</t>
  </si>
  <si>
    <t>Other rentals and landing fees</t>
  </si>
  <si>
    <t>Purchased services</t>
  </si>
  <si>
    <t>Special items</t>
  </si>
  <si>
    <t>Operating Income</t>
  </si>
  <si>
    <t>Nonoperating Income (Expense):</t>
  </si>
  <si>
    <t>Interest expense and amortization of debt discounts and issuance costs</t>
  </si>
  <si>
    <t>Interest income</t>
  </si>
  <si>
    <t>Capitalized interest</t>
  </si>
  <si>
    <t>Gains (losses) on fuel derivatives</t>
  </si>
  <si>
    <t>Loss on extinguishment of debt</t>
  </si>
  <si>
    <t>Other, net</t>
  </si>
  <si>
    <t>Income Before Income Taxes</t>
  </si>
  <si>
    <t>Income tax expense</t>
  </si>
  <si>
    <t>Net Income</t>
  </si>
  <si>
    <t>Net Income Per Common Stock Share:</t>
  </si>
  <si>
    <t>Basic (in dollars per share)</t>
  </si>
  <si>
    <t>Diluted (in dollars per share)</t>
  </si>
  <si>
    <t>Weighted Average Number of Common Stock Shares Outstanding:</t>
  </si>
  <si>
    <t>Basic (in shares)</t>
  </si>
  <si>
    <t>Diluted (in shares)</t>
  </si>
  <si>
    <t>Consolidated Statements of Comprehensive Income (Loss) - USD ($) $ in Thousands</t>
  </si>
  <si>
    <t>Statement of Comprehensive Income [Abstract]</t>
  </si>
  <si>
    <t>Other comprehensive income (loss), net:</t>
  </si>
  <si>
    <t>Net change related to employee benefit plans, net of tax benefit of $3,588 for 2016, tax expense of $18,826 for 2015, and tax benefit of $50,968 for 2014</t>
  </si>
  <si>
    <t>Net change in derivative instruments, net of tax expense of $1,290 for 2016, tax benefit of $4,866 for 2015, and tax expense of $2,188 for 2014</t>
  </si>
  <si>
    <t>Net change in available-for-sale investments, net of tax expense of $6 for 2016, and tax benefit of $72 and $154 for 2015 and 2014</t>
  </si>
  <si>
    <t>Total other comprehensive income (loss)</t>
  </si>
  <si>
    <t>Total Comprehensive Income (Loss)</t>
  </si>
  <si>
    <t>Consolidated Statements of Comprehensive Income (Loss) (Parenthetical) - USD ($) $ in Thousands</t>
  </si>
  <si>
    <t>Net change related to employee benefit plans, tax expense (benefit)</t>
  </si>
  <si>
    <t>Net change in derivative instruments, tax expense (benefit)</t>
  </si>
  <si>
    <t>Unrealized loss on short-term and long-term investments, tax expense (benefit)</t>
  </si>
  <si>
    <t>Consolidated Balance Sheets - USD ($) $ in Thousands</t>
  </si>
  <si>
    <t>Current Assets:</t>
  </si>
  <si>
    <t>Cash and cash equivalents</t>
  </si>
  <si>
    <t>Restricted cash</t>
  </si>
  <si>
    <t>Short-term investments</t>
  </si>
  <si>
    <t>Accounts receivable, net</t>
  </si>
  <si>
    <t>Spare parts and supplies, net</t>
  </si>
  <si>
    <t>Prepaid expenses and other</t>
  </si>
  <si>
    <t>Property and equipment, net</t>
  </si>
  <si>
    <t>Flight equipment</t>
  </si>
  <si>
    <t>Pre-delivery deposits on flight equipment</t>
  </si>
  <si>
    <t>Other property and equipment</t>
  </si>
  <si>
    <t>Total property and equipment, gross</t>
  </si>
  <si>
    <t>Less accumulated depreciation and amortization</t>
  </si>
  <si>
    <t>Other Assets:</t>
  </si>
  <si>
    <t>Long-term prepayments and other</t>
  </si>
  <si>
    <t>Intangible assets, net</t>
  </si>
  <si>
    <t>Goodwill</t>
  </si>
  <si>
    <t>Total Assets</t>
  </si>
  <si>
    <t>Current Liabilities:</t>
  </si>
  <si>
    <t>Accounts payable</t>
  </si>
  <si>
    <t>Air traffic liability</t>
  </si>
  <si>
    <t>Other accrued liabilities</t>
  </si>
  <si>
    <t>Current maturities of long-term debt, less discoun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t Liabilities</t>
  </si>
  <si>
    <t xml:space="preserve"> </t>
  </si>
  <si>
    <t>Shareholders' Equity:</t>
  </si>
  <si>
    <t>Special preferred stock, $0.01 par value per share, three shares issued and outstanding at December 31, 2016 and 2015</t>
  </si>
  <si>
    <t>Common stock, $0.01 par value per share, 53,435,234 and 53,401,439 shares issued and outstanding as of December 31, 2016 and 2015, respectively</t>
  </si>
  <si>
    <t>Capital in excess of par value</t>
  </si>
  <si>
    <t>Accumulated income</t>
  </si>
  <si>
    <t>Accumulated other comprehensive loss, net</t>
  </si>
  <si>
    <t>Total Liabilities and Shareholders' Equity</t>
  </si>
  <si>
    <t>Consolidated Balance Sheets (Parenthetical) - $ / shares</t>
  </si>
  <si>
    <t>Statement of Financial Position [Abstract]</t>
  </si>
  <si>
    <t>Special preferred stock, par value (in dollars per share)</t>
  </si>
  <si>
    <t>[1]</t>
  </si>
  <si>
    <t>Special preferred stock, shares issued</t>
  </si>
  <si>
    <t>Special preferred stock, shares outstanding</t>
  </si>
  <si>
    <t>Common stock, par value (in dollars per share)</t>
  </si>
  <si>
    <t>Common stock, shares issued</t>
  </si>
  <si>
    <t>Common stock, shares outstanding</t>
  </si>
  <si>
    <t>Special Preferred Stock—$0.01 par value; 2,000,000 shares authorized as of December 31, 2016 and 2015</t>
  </si>
  <si>
    <t>Consolidated Statements of Shareholders' Equity - USD ($) $ in Thousands</t>
  </si>
  <si>
    <t>Common Stock</t>
  </si>
  <si>
    <t>Capital In Excess of Par Value</t>
  </si>
  <si>
    <t>Accumulated Income</t>
  </si>
  <si>
    <t>Accumulated Other Comprehensive Loss</t>
  </si>
  <si>
    <t>Beginning balance at Dec. 31, 2013</t>
  </si>
  <si>
    <t>Increase (Decrease) in Stockholders' Equity</t>
  </si>
  <si>
    <t>Other comprehensive income (loss)</t>
  </si>
  <si>
    <t>Issuance of shares of common stock related to stock awards, net of shares withheld for taxes</t>
  </si>
  <si>
    <t>Share-based compensation expense</t>
  </si>
  <si>
    <t>Excess tax benefits from stock issuance</t>
  </si>
  <si>
    <t>Reacquisition of equity component of convertible notes</t>
  </si>
  <si>
    <t>Ending balance at Dec. 31, 2014</t>
  </si>
  <si>
    <t>Repurchase and retirement of shares of common stock</t>
  </si>
  <si>
    <t>Settlement of convertible note call options</t>
  </si>
  <si>
    <t>Settlement of convertible note warrants</t>
  </si>
  <si>
    <t>Ending balance at Dec. 31, 2015</t>
  </si>
  <si>
    <t>Ending balance at Dec. 31, 2016</t>
  </si>
  <si>
    <t>Common Stock—$0.01 par value; 118,000,000 authorized as of December 31, 2016 and 2015.</t>
  </si>
  <si>
    <t>Consolidated Statements of Shareholders' Equity (Parenthetical) - $ / shares</t>
  </si>
  <si>
    <t>Statement of Stockholders' Equity [Abstract]</t>
  </si>
  <si>
    <t>Issuance of common stock related to stock awards (in shares)</t>
  </si>
  <si>
    <t>Repurchase and retirement of shares (in shares)</t>
  </si>
  <si>
    <t>Common stock, shares authorized</t>
  </si>
  <si>
    <t>Special preferred stock, shares authorized</t>
  </si>
  <si>
    <t>Consolidated Statements of Cash Flows - USD ($) $ in Thousands</t>
  </si>
  <si>
    <t>Cash Flows From Operating Activities:</t>
  </si>
  <si>
    <t>Adjustments to reconcile net income to net cash provided by operating activities:</t>
  </si>
  <si>
    <t>Amortization of intangible assets</t>
  </si>
  <si>
    <t>Depreciation and amortization of property and equipment</t>
  </si>
  <si>
    <t>Deferred income taxes, net</t>
  </si>
  <si>
    <t>Excess tax benefit from equity awards</t>
  </si>
  <si>
    <t>Impairment of assets</t>
  </si>
  <si>
    <t>Stock compensation</t>
  </si>
  <si>
    <t>Amortization of debt discounts and issuance costs</t>
  </si>
  <si>
    <t>Pension and postretirement benefit cost, net</t>
  </si>
  <si>
    <t>Change in unrealized (gain) loss on fuel derivative contracts</t>
  </si>
  <si>
    <t>Changes in operating assets and liabilities:</t>
  </si>
  <si>
    <t>Prepaid expenses and other current assets</t>
  </si>
  <si>
    <t>Other assets and accrued liabilities, net</t>
  </si>
  <si>
    <t>Net cash provided by operating activities</t>
  </si>
  <si>
    <t>Cash Flows From Investing Activities:</t>
  </si>
  <si>
    <t>Additions to property and equipment, including pre-delivery deposits, net</t>
  </si>
  <si>
    <t>Proceeds from purchase assignment and leaseback transactions</t>
  </si>
  <si>
    <t>Net proceeds from disposition of equipment</t>
  </si>
  <si>
    <t>Purchases of investments</t>
  </si>
  <si>
    <t>Sales of investments</t>
  </si>
  <si>
    <t>Net cash used in investing activities</t>
  </si>
  <si>
    <t>Cash Flows From Financing Activities:</t>
  </si>
  <si>
    <t>Long-term borrowings</t>
  </si>
  <si>
    <t>Repayments of long-term debt and capital lease obligations</t>
  </si>
  <si>
    <t>Repurchases and conversion of convertible notes</t>
  </si>
  <si>
    <t>Repurchases of common stock</t>
  </si>
  <si>
    <t>Proceeds from settlement of convertible note call options</t>
  </si>
  <si>
    <t>Payment for settlement of convertible note warrants</t>
  </si>
  <si>
    <t>Debt issuance costs</t>
  </si>
  <si>
    <t>Change in cash collateral for EETC financing</t>
  </si>
  <si>
    <t>Net cash provided by (used in) financing activities</t>
  </si>
  <si>
    <t>Net increase in cash and cash equivalents</t>
  </si>
  <si>
    <t>Cash and cash equivalents - Beginning of Year</t>
  </si>
  <si>
    <t>Cash and cash equivalents - End of Year</t>
  </si>
  <si>
    <t>Summary of Significant Accounting Policies</t>
  </si>
  <si>
    <t>Accounting Policies [Abstract]</t>
  </si>
  <si>
    <t>Summary of Significant Accounting Policies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 Certain prior period amounts were reclassified to conform to the current period presentation. None of these reclassifications had a material effect on the consolidated financial statements. Cash Equivalents Cash equivalents consist of short-term, highly liquid investments with an original maturity of three months or less at the date of purchase. Restricted Cash Restricted cash consists of cash held as collateral by institutions that process our credit card transactions for advanced ticket sales. 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 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1) 1 - 2 years, 85% residual value (1) Airbus A330-200 aircraft and engines 25 years, 10% residual value ATR turboprop aircraft and engines 10 years, 15% residual value Aircraft under capital leases 8 - 12 years, no residual value Flight simulator under capital lease 10 years, no residual value Major rotable parts Average lease term or useful life for related aircraft, 10% - 15% residual value Improvements to leased flight equipment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In 2016, the Company made a determination to early retire its Boeing 767-300 fleet by the end of 2018. Useful lives and residual values have been adjusted accordingly to reflect this decision and match the retirement dates of the aircraft. See Note 11 for further discussion.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56.1 million and $43.4 million as of December 31, 2016 and 2015 ,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31.0 million and $31.7 million at December 31, 2016 and 2015 , respectively. The value of construction in progress, which is included in other property and equipment on the consolidated balance sheets, was $157.8 million and $35.7 million as of December 31, 2016 and 2015 , respectively. Amortization expense related to computer software was $9.7 million , $6.3 million and $5.5 million for the years ended December 31, 2016 , 2015 , and 2014 respectively. 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 Goodwill and Indefinite-lived Intangible Assets Goodwill and intangible assets with indefinite lives are not amortized, but are tested for impairment at least annually using a three-step process in accordance with Accounting Standard Codification (ASC) Intangibles—Goodwill and Other (ASC 350). In the event that the Company determines that the values of goodwill or indefinite-lived intangible assets have become impaired, the Company will incur an accounting charge during the period in which such determination is made. 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In 2016, it was determined that the Boeing 767-300 fleet and related assets were impaired. A $49.4 million impairment charge was recorded, see Note 11 for further details. Operating Leases The Company leases aircraft, engines, airport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 Rental expense for operating leases totaled $193.0 million , $174.9 million , and $160.7 million for the years ended December 31, 2016 , 2015 and 2014 , respectively. Leased Aircraft Return Costs 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 Revenue Recognition Passenger revenue is recognized either when the transportation is provided or when tickets expire unused. The value of passenger tickets for future travel is included as air traffic liability.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recognized at the time the fees are assessed. All other revenue is recognized as revenue when the related goods and services are provided. Frequent Flyer Program HawaiianMiles, Hawaiian's frequent flyer travel award program provides a variety of awards to program members based on accumulated mileage. The Company utilizes the incremental cost method of accounting for free travel awards earned by passengers issued from the HawaiianMiles program through flight activity. The Company records a liability for the estimated incremental cost of providing travel awards that are expected to be redeemed on Hawaiian or the contractual rate of expected redemption on oth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 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 In 2013, Hawaiian entered into a co-branded credit card agreement, which provides for the sale of frequent flyer miles to Barclays Bank Delaware (Barclays) which began in 2014. The agreement was a new multiple element arrangement subject to Accounting Standards Update 2009-13, Multiple Deliverable Revenue Arrangements — A consensus of the FASB Emerging Issues Task Force (ASU 2009-13), which was effective for new and materially modified revenue arrangements entered into by the Company after January 1, 2011. ASU 2009-13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 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deliverables based on their relative selling prices. The transportation element is deferred and recognized as passenger revenue over the period when the transportation is expected to be provided ( 23 months ). The other elements will generally be recognized as other revenue when earned. The Company's total frequent flyer liability for future award redemptions is reflected as components of Air traffic liability and Other liabilities and deferred credits within the Consolidated Balance Sheets as follows: As of December 31, 2016 2015 (in thousands) Air traffic liability $ 67,936 $ 56,833 Other liabilities and deferred credits 18,461 18,054 Total frequent flyer liability $ 86,397 $ 74,887 Under the programs of certain participating companies, credits are accumulated in accounts maintained by the participating company and then transferred into a member's HawaiianMiles account for immediate redemption of free travel awards. For those transactions, revenue is recognized over the period during which the mileage is projected to be used for travel ( four months ). 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 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Advertising Costs Advertising costs are expensed when incurred. Advertising expense was $18.3 million , $17.6 million and $15.6 million for the years ended December 31, 2016 , 2015 , and 2014 , respectively. Capitalized Interest Interest is capitalized upon the payment of predelivery deposits for aircraft and engines, and is depreciated over the estimated useful life of the asset from service inception date. Stock Compensation Plans The Company has a stock compensation plan for it and its subsidiaries' officers, consultants and non-employee directors. The Company accounts for stock compensation awards under ASC 718, Compensation—Stock Compensation ,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or (2)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 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 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 Recently Adopted Accounting Pronouncement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It is effective for annual reporting periods beginning after December 15, 2015. The impact of ASU 2015-03 on the Company's consolidated balance sheet as of December 31, 2015 included a reclassification of unamortized debt issuance costs of $23.9 million from long-term prepayments and other to long-term debt. Recently Issued Accounting Pronouncements In November 2016, the Financial Accounting Standards Board (FASB) issued Accounting Standards Update 2016-18, Statement of Cash Flows (Topic 230), Restricted Cash,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The adoption of this guidance is not expected to have a material impact on the Company's consolidated financial statements. In August 2016, the FASB issued ASU 2016-15, Statement of Cash Flows (Topic 230), Classification of Certain Cash Receipts and Cash Payments. The new standard clarifies how certain cash receipts and cash payments are presented and classified in the statement of cash flows. The guidance is effective for interim and annual periods beginning after December 15, 2017, with early adoption permitted. The adoption of this guidance is not expected to have a material impact on the Company's consolidated financial statements. In March 2016, the FASB issued ASU 2016-09, Improvements to Employee Share-Based Payment Accounting (ASU 2016-09), requiring all income tax effects of awards to be recognized in the income statement when the awards vest or are settled. ASU 2016-09 will also allow an employer to withhold more shares for tax withholding purposes without triggering liability accounting and to make a policy election to account for forfeitures as they occur. ASU 2016-09 is effective for annual reporting periods beginning after December 15, 2016. The Company does not expect the adoption of ASU 2016-09 to have a material impact on its consolidated financial statements. In February 2016, the FASB issued ASU 2016-02, Leases (ASU 2016-02),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currently evaluating the effect that the provisions of ASU 2016-02 will have on its consolidated financial statements and related disclosures. The Company has determined that the new standard, once effective will have a significant effect on both its fixed asset and lease liability balances. In May 2014, the FASB issued ASU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In July 2015, the FASB voted to defer the amendments in ASU 2014-09 by one year to December 15, 2017. The terms of ASU 2014-09 are effective for fiscal years, and interim periods within those fiscal years, beginning after the revised effective date, and allow for either full retrospective or modified retrospective adoption. The Company is currently evaluating the overall effect that the provisions of ASU 2014-09 will have on its consolidated financial statements and related disclosures. The Company has determined that the new standard, once effective, will affect frequent flyer, ticket breakage, and airline ticket change fee accounting. The standard will preclude the Company from applying the incremental cost method of accounting for free travel awards earned by passengers issued from the HawaiianMiles program through flight activity. The Company will instead be required to allocate consideration received between the ticket and miles earned by passengers and defer the value of the miles until redemption, resulting in a significant increase to deferred revenue liability on the balance sheet. Passenger revenue is currently recognized for unflown tickets when tickets expire unused. Under the new standard, the Company expects to estimate tickets that will expire unused and recognize revenue at the ticketed flight date. Fees for changing itineraries are currently recognized when received. The Company expects to defer the recognition of these fees until the related transportation is provided. Amounts currently classified in other revenue (e.g. bag and other ancillary fees) will be reclassified to passenger revenue. These changes could have a significant impact on the Company's financial statements. As of the date of this report, the Company intends to adopt the new revenue standard as of January 1, 2018 via the full-retrospective option.</t>
  </si>
  <si>
    <t>Comprehensive Income (Loss), Net of Tax, Attributable to Parent [Abstract]</t>
  </si>
  <si>
    <t>Accumulated Other Comprehensive Loss Reclassifications out of accumulated other comprehensive loss by component is as follows: Year ended December 31, Details about accumulated other comprehensive loss components 2016 2015 2014 Affected line items in the statement where net income is presented (in thousands) Derivatives designated as hedging instruments under ASC 815 Foreign currency derivative gains (losses), net $ 196 $ (17,443 ) $ (9,943 ) Passenger revenue Interest rate derivative losses, net 944 687 813 Interest expense Total before tax 1,140 (16,756 ) (9,130 ) Tax expense (benefit) (438 ) 6,333 3,456 Total, net of tax $ 702 $ (10,423 ) $ (5,674 ) Amortization of defined benefit pension items Actuarial loss $ 7,730 $ 11,407 $ 319 Wages and benefits Prior service credit 227 227 226 Wages and benefits Total before tax 7,957 11,634 545 Tax benefit (3,048 ) (4,396 ) (206 ) Total, net of tax $ 4,909 $ 7,238 $ 339 Short-term investments Realized gain on sales of investments, net (108 ) (8 ) (22 ) Other nonoperating income Total before tax (108 ) (8 ) (22 ) Tax expense 41 3 8 Total, net of tax (67 ) (5 ) (14 ) Total reclassifications for the period $ 5,544 $ (3,190 ) $ (5,349 ) A rollforward of the amounts included in accumulated other comprehensive loss, net of taxes, is as follows: Year ended December 31, 2016 Interest Foreign Defined Short-Term Investments Total (in thousands) Beginning balance $ 81 $ 4,879 $ (103,865 ) $ (372 ) $ (99,277 ) Other comprehensive income before reclassifications, net of tax (668 ) 2,077 (11,246 ) 77 (9,760 ) Amounts reclassified from accumulated other comprehensive income (loss), net of tax 587 115 4,909 (67 ) 5,544 Net current-period other comprehensive income (loss), net of tax (81 ) 2,192 (6,337 ) 10 (4,216 ) Ending balance $ — $ 7,071 $ (110,202 ) $ (362 ) $ (103,493 ) Year ended December 31, 2015 Interest Foreign Defined Short-Term Investments Total (in thousands) Beginning balance $ 254 $ 12,708 $ (135,520 ) $ (254 ) $ (122,812 ) Other comprehensive income before reclassifications, net of tax (595 ) 3,016 24,417 (113 ) 26,725 Amounts reclassified from accumulated other comprehensive income (loss), net of tax 422 (10,845 ) 7,238 (5 ) (3,190 ) Net current-period other comprehensive income (loss), net of tax (173 ) (7,829 ) 31,655 (118 ) 23,535 Ending balance $ 81 $ 4,879 $ (103,865 ) $ (372 ) $ (99,277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Year Ended December 31, 2016 2015 2014 (in thousands, except for per share data) Numerator: Net Income $ 235,432 $ 182,646 $ 68,926 Denominator: Weighted average common shares outstanding—Basic 53,502 54,031 53,591 Assumed exercise of stock options and awards 450 438 960 Assumed exercise of convertible note premium 6 1,245 4,910 Assumed conversion of warrants — 5,542 3,361 Weighted average common shares outstanding—Diluted 53,958 61,256 62,822 Net Income Per Common Stock Share: Basic $ 4.40 $ 3.38 $ 1.29 Diluted $ 4.36 $ 2.98 $ 1.10 The table below summarized those common stock equivalents that could potentially dilute basic earnings per share in the future but were excluded from the computation of diluted earnings per share because the instruments were antidilutive. Year Ended December 31, 2016 2015 2014 (in thousands) Stock options — — 3 Deferred stock — — — Restricted stock — 6 2 Warrants — — — Convertible Notes During 2016, the Company settled the remaining $0.3 million of the convertible note outstanding. In 2015 and 2014, the Company repurchased and converted $70.8 million and $15.1 million in principal of the Convertible Notes, respectively. During the years ended December 31, 2016, 2015 , and 2014, the average share price of the Company’s common stock exceeded the conversion price of $7.88 per share. Therefore, shares related to the conversion premium of the Convertible Notes (for which share settlement is assumed for EPS purposes) are included in the Company's computation of diluted earnings per share for the period the related Notes were outstanding. See Note 8 for further information over the Convertible Notes. Convertible Note Call Options and Warrants In March 2011, the Company entered into a convertible note transaction which included the sale of convertible notes, purchase of call options and sale of warrants. The call options and warrants were settled by the Company with its respective counterparties in 2015. The outstanding convertible notes matured on March 15, 2016. For the years ended December 31, 2015 and 2014, the average share price of the Company's common stock exceeded the warrant strike price of $10.00 per share. Therefore, the impact of the assumed conversion of the warrants are included in the Company's computation of diluted earnings per share for the period they were outstanding. Stock Repurchase Program In April 2015, the Company's Board of Directors approved a stock repurchase program under which the Company may repurchase up to $100 million of its outstanding common stock over a two -year period through the open market, established plans or privately negotiated transactions in accordance with all applicable securities laws, rules and regulations. The stock repurchase program is subject to modification or termination at any time. In 2016, the Company spent $13.8 million to repurchase approximately 379,000 shares of the Company's common stock in open market transactions. In 2015, the Company spent $40.2 million to repurchase approximately 1.7 million shares of the Company's common stock in open market transactions. As of December 31, 2016 , the Company has $46.0 million remaining to spend under the stock repurchase program. See Part II, Item 5, “Market for Registrant’s Common Equity, Related Stockholder Matters and Issuer Purchases of Equity Securities” of this report for additional information on the stock repurchase program.</t>
  </si>
  <si>
    <t>Short-Term Investments</t>
  </si>
  <si>
    <t>Short-term Investments [Abstract]</t>
  </si>
  <si>
    <t>Short-Term Investments Debt securities that are not classified as cash equivalents are classified as available-for-sale investments and are stated at fair value. Realized gains and losses on sales of investments are reflected in nonoperating income (expense). Unrealized gains and losses on available-for-sale securities are reflected as a component of accumulated other comprehensive income/(loss). The following is a summary of short-term investments held as of December 31, 2016 and 2015 : December 31, 2016 Amortized Cost Gross Unrealized Gains Gross Unrealized Losses Fair Value (in thousands) Corporate debt $ 171,139 $ 84 $ (357 ) $ 170,866 U.S. government and agency debt 53,916 8 (134 ) 53,790 Municipal bonds 22,893 1 (144 ) 22,750 Other fixed income securities 36,670 — (1 ) 36,669 Total short-term investments $ 284,618 $ 93 $ (636 ) $ 284,075 December 31, 2015 Amortized Cost Gross Unrealized Gains Gross Unrealized Losses Fair Value (in thousands) Corporate debt $ 167,066 $ 13 $ (481 ) $ 166,598 U.S. government and agency debt 62,376 9 (123 ) 62,262 Municipal bonds 22,865 3 (12 ) 22,856 Other fixed income securities 26,835 — (6 ) 26,829 Total short-term investments $ 279,142 $ 25 $ (622 ) $ 278,545 Contractual maturities of short-term investments as of December 31, 2016 are shown below. Under 1 Year 1 to 5 Years Total (in thousands) Corporate debt $ 73,413 $ 97,453 $ 170,866 U.S. government and agency debt 25,791 27,999 53,790 Municipal bonds 10,371 12,379 22,750 Other fixed income securities 35,668 1,001 36,669 Total short-term investments $ 145,243 $ 138,832 $ 284,075 The Company classifies investments as current assets as these securities are available for use in its current operations.</t>
  </si>
  <si>
    <t>Fair Value Measurements</t>
  </si>
  <si>
    <t>Fair Value Disclosures [Abstract]</t>
  </si>
  <si>
    <t>Fair Value Measurements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Unobservable inputs in which there is little or no market data and that are significant to the fair value of the assets or liabilities. The tables below present the Company's financial assets and liabilities measured at fair value on a recurring basis: Fair Value Measurements as of December 31, 2016 Total Level 1 Level 2 Level 3 (in thousands) Cash equivalents $ 123,120 $ 104,113 $ 19,007 $ — Restricted cash 5,000 5,000 — — Short-term investments 284,075 — 284,075 — Fuel derivative contracts: Crude oil call options 8,489 — 8,489 — Heating oil swaps 6,601 — 6,601 — Foreign currency derivatives 12,906 — 12,906 — Total assets measured at fair value $ 440,191 $ 109,113 $ 331,078 $ — Foreign currency derivatives 1,469 — 1,469 — Total liabilities measured at fair value $ 1,469 $ — $ 1,469 $ — Fair Value Measurements as of December 31, 2015 Total Level 1 Level 2 Level 3 (in thousands) Cash equivalents $ 67,242 $ 63,225 $ 4,017 $ — Restricted cash 5,000 5,000 — — Short-term investments 278,545 — 278,545 — Fuel derivative contracts: Heating oil put options 1,060 — 1,060 — Foreign currency derivatives 6,550 — 6,550 — Total assets measured at fair value $ 358,397 $ 68,225 $ 290,172 $ — Fuel derivative contracts: Heating oil swaps $ 40,530 $ — $ 40,530 $ — Foreign currency derivatives 1,049 — 1,049 — Interest rate derivative 312 — 312 — Total liabilities measured at fair value $ 41,891 $ — $ 41,891 $ — Cash equivalents. The Company’s Level 1 cash equivalents consist of money market securities and the Level 2 cash equivalents consist of U.S. agency bonds, mutual funds, and commercial paper. The instruments classified as Level 2 are valued using quoted prices for similar assets in active markets. Restricted cash . The Company’s restricted cash consist of money market securities. Short-term investments. Short-term investments include U.S. and foreign government notes and bonds, U.S. agency bonds, variable rate corporate bonds, asset backed securities, foreign and domestic corporate bonds, municipal bonds, and commercial paper. These instruments are valued using quoted prices for similar assets in active markets or other observable inputs. Fuel derivative contracts. The Company’s fuel derivative contracts consist of heating oil swaps and crude oil call options which are not traded on a public exchange. The fair value of these instruments are determined based on inputs available or derived from public markets including contractual terms, market prices, yield curves, fuel price curves and measures of volatility, among others. Foreign currency derivatives. The Company’s foreign currency derivatives consist of Japanese Yen and Australian Dollar forward contracts and are valued based primarily on data readily observable in public markets. Interest rate derivative. The Company's interest rate derivative consists of an interest rate swap and is valued based primarily on data available or derived from public markets. The table below presents the Company's debt (excluding obligations under capital leases) measured at fair value: Fair Value of Debt December 31, 2016 December 31, 2015 Carrying Fair Value Carrying Fair Value Total Level 1 Level 2 Level 3 Total Level 1 Level 2 Level 3 (in thousands) (in thousands) $ 481,874 $ 484,734 $ — $ — $ 484,734 $ 677,203 $ 665,507 $ — $ 283 $ 665,224 The fair value estimates of the Company's debt were based on either market prices or the discounted amount of future cash flows using the Company's current incremental rate of borrowing for similar obligations. The carrying amounts of cash, other receivables, and accounts payable approximate fair value due to the short-term nature of these financial instruments. During the fourth quarter of 2016, the Company recorded a $49.4 million impairment charge for its Boeing 767-300 fleet. To determine the fair value of the Boeing 767-300 fleet and related assets, the Company utilized quoted prices, assuming that the asset would be exchanged in an orderly transaction between market participants. The Company's determination of fair value considered attributes specific to its Boeing 767-300 fleet and aircraft condition (e.g. age, maintenance requirements, cycles, etc.), and is therefore considered a Level 3 measurement. See Note 11 for further detail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interest rat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primarily used heating oil swaps and crude oil call options to hedge its aircraft fuel expense. As of December 31, 2016 , the Company had heating oil swaps and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nsolidated Statements of Operations. Year Ended December 31, 2016 2015 2014 (in thousands) Losses realized at settlement $ (27,572 ) $ (60,946 ) $ (20,365 ) Reversal of prior period unrealized amounts 39,731 41,583 (2,331 ) Unrealized gains (losses) that will settle in future periods 7,947 (40,568 ) (40,775 ) Gains (losses) on fuel derivatives recorded as Nonoperating income (expense) $ 20,106 $ (59,931 ) $ (63,471 )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The Company believes that its foreign currency forward contracts will continue to be effective in offsetting changes in cash flow attributable to the hedged risk. The Company expects to reclassify a net gain of approximately $8.5 million into earnings over the next 12 months from AOCI based on the values at December 31, 2016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6 Balance Sheet Notional Amount Final Gross fair Gross fair Net (in thousands) (in thousands) Derivatives designated as hedges Foreign currency derivatives Prepaid expenses and other 16,121,5000 Japanese Yen December 2017 9,803 (1,349 ) 8,454 Long-term prepayments and other 4,371,900 Japanese Yen December 2018 2,632 (59 ) 2,573 Derivatives not designated as hedges Foreign currency derivatives Prepaid expenses and other 879,050 Japanese Yen March 2017 471 (61 ) 410 Fuel derivative contracts Prepaid expenses and other 17,850 gallons December 2017 15,090 — 15,090 Derivative positions as of December 31, 2015 Balance Sheet Notional Amount Final Gross fair Gross fair Net (in thousands) (in thousands) Derivatives designated as hedges Interest rate derivative Other accrued liabilities $51,000 U.S. dollars April 2023 $ — $ (70 ) $ (70 ) Other liabilities and deferred credits(1) — (242 ) (242 ) Foreign currency derivatives Prepaid expenses and other 7,594,750 Japanese Yen December 2016 6,461 (525 ) 5,936 Other liabilities and deferred credits 5,437,400 Japanese Yen December 2017 78 (493 ) (415 ) Derivatives not designated as hedges Foreign currency derivatives Prepaid expenses and other 2,762,000 Japanese Yen August 2016 11 — 11 Other liabilities and deferred credits 2,845 Australian Dollars March 2017 — (31 ) (31 ) Fuel derivative contracts Other accrued liabilities 84,067 gallons December 2016 1,060 (40,530 ) (39,470 ) __________________________________________________________ (1) Represents the noncurrent portion of the $51 million interest rate derivative with final maturity in April 2023. 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6 2015 2014 2016 2015 2014 2016 2015 2014 (in thousands) Foreign currency derivatives $ (3,350 ) $ (4,854 ) $ (17,295 ) $ 196 $ (17,443 ) $ (9,943 ) $ — $ — $ — Interest rate derivatives 923 182 1,249 944 687 813 — — —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that are in a net asset position was $26.5 million and a net liability position of $39.5 million as of December 31, 2016 and December 31, 2015 , respectively.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December 31, 2016 and December 31, 2015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Intangible Assets</t>
  </si>
  <si>
    <t>Goodwill and Intangible Assets Disclosure [Abstract]</t>
  </si>
  <si>
    <t>Intangible Assets The following tables summarize the gross carrying values of intangible assets less accumulated amortization, and the useful lives assigned to each asset. As of December 31, 2016 Gross carrying Accumulated Net book value Approximate (in thousands) Favorable aircraft maintenance contracts $ 8,740 $ (7,132 ) $ 1,608 14 (*) Hawaiian Airlines trade name 13,000 — 13,000 Indefinite Operating certificates 3,660 (3,475 ) 185 12 Other 1,888 (270 ) 1,618 3 Total intangible assets $ 27,288 $ (10,877 ) $ 16,411 As of December 31, 2015 Gross carrying Accumulated Net book value Approximate (in thousands) Favorable aircraft maintenance contracts $ 18,200 $ (13,541 ) $ 4,659 14 (*) Frequent flyer program—customer relations 12,200 (11,684 ) 516 11 Hawaiian Airlines trade name 13,000 — 13,000 Indefinite Operating certificates 3,660 (3,175 ) 485 12 Total intangible assets $ 47,060 $ (28,400 ) $ 18,660 _______________________________________________________________________________ (*) Weighted average is based on the gross carrying values and estimated useful lives as of June 2, 2005 (the date Hawaiian emerged from bankruptcy). Amortization expense related to the above intangible assets was $2.3 million , $2.6 million , and $2.6 million for the years ended December 31, 2016 , 2015 , and 2014 , respectively. Amortization of the favorable aircraft maintenance contracts are included in maintenance materials and repairs in the accompanying Consolidated Statements of Operations. The estimated future amortization expense as of December 31, 2016 for the intangible assets subject to amortization is as follows (in thousands): 2017 $ 1,723 2018 1,039 2019 649 $ 3,411</t>
  </si>
  <si>
    <t>Debt</t>
  </si>
  <si>
    <t>Debt Disclosure [Abstract]</t>
  </si>
  <si>
    <t>Debt Long-term debt (including capital lease obligations) net of unamortized discounts is outlined as follows: 2016 2015 (in thousands) Class A EETC, fixed interest rate of 3.9%, semiannual principal and interest payments, remaining balance due at maturity in January 2026(1) $ 284,692 $ 306,609 Class B EETC, fixed interest rate of 4.95%, semiannual principal and interest payments, remaining balance of due at maturity in January 2022(1) 100,159 108,014 Airbus A330-200 Aircraft Facility Agreements, interest rates ranging from 5.37%- 6.46%, quarterly principal and interest payments, maturing in 2023 - 2024(2) - these amounts were early extinguished during the first and second quarters of 2016 — 144,593 Boeing 717-200 Aircraft Facility Agreements, fixed interest rate of 8%, monthly principal and interest payments, remaining balance due at maturity in June 2019(2) 97,023 117,699 Five year 5% unsecured convertible notes, with interest only semiannual payments, remaining balance due at maturity in March 2016 — 289 Capital lease obligations (see Note 9) 88,729 94,941 Total debt and capital lease obligations $ 570,603 $ 772,145 Less: Unamortized debt discount, debt issuance costs and discount on convertible note (13,796 ) (19,789 ) Current maturities (58,899 ) (74,441 ) Long-Term Debt, less discount, and Capital Lease Obligations $ 497,908 $ 677,915 _______________________________________________________________________________ (1) The equipment notes underlying these EETCs are the direct obligations of Hawaiian. (2) Aircraft Facility Agreements are secured by aircraft Enhanced Equipment Trust Certificates (EETC) In 2013, Hawaiian consummated an EETC financing, whereby it created two pass-through trusts, each of which issued pass-through certificates. The proceeds of the issuance of the pass-through certificates were used to purchase equipment notes issued by the Company to fund a portion of the purchase price for six Airbus aircraft, all of which were delivered in 2013 and 2014.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eived all proceeds from the pass-through trusts by 2014 and recorded the debt obligation upon issuance of the equipment notes rather than upon the initial issuance of the pass-through certificates. 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it equipment notes held by the pass-through trusts, which ar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 Convertible Notes On March 2011, the Company issued $86.25 million principal amount of the Convertible Notes due March 2016. The Convertible Notes were issued at par and bore interest at a rate of 5.00% per annum. Interest was paid semiannually, in arrears, on March 15 and September 15 each year. The outstanding convertible notes matured on March 15, 2016. During 2016, the Company settled the remaining $0.3 million of the convertible notes outstanding. During 2015, the Company repurchased and converted $70.8 million in principal of its Convertible Notes for $184.6 million . During 2014, the Company repurchased $15.1 million in principal of its Convertible Notes for $42.7 million . The cash consideration was allocated to the fair value of the liability component immediately before extinguishment and the remaining consideration was allocated to the equity component and recognized as a reduction of shareholders' equity. During 2015 and 2014, the repurchase and conversion of the Convertible Notes resulted in a loss on extinguishment of $7.4 million and $1.4 million , respectively, which is reflected in nonoperating income (expense) in the Consolidated Statement of Operations. In connection with the issuance of the Convertible Notes, the Company entered into separate call option transactions and separate warrant transactions with certain financial investors to reduce the potential dilution of the Company's common stock and to offset potential payments by the Company to holders of the Convertible Notes in excess of the principal of the Convertible Notes upon conversion. During the quarter ended December 31, 2015, the Company settled the call options and warrants with its respective counterparties and received net settlement proceeds of $22.1 million , which was recognized as an increase to shareholders' equity. Gross proceeds from the settlement of the call options of $304.8 million and gross payments for the settlement of the warrants of $282.6 million are reflected in the Consolidated Statements of Shareholders' Equity and Consolidated Statements of Cash Flows. Amortization of the discount allocated to the debt component of the Convertible Notes for the years ended December 31, 2016 , 2015 and 2014 was $0.7 thousand , $0.7 million and $4.1 million , respectively, and interest expense for the years ended December 31, 2016 , 2015 , and 2014 was $3.2 thousand , $0.9 million and $4.3 million , respectively. Debt Extinguishment In 2016, Hawaiian extinguished $140.5 million of its existing debt under secured financing agreements, which were originally scheduled to mature in 2022 and 2023. This debt extinguishment resulted in a loss of $10.0 million , which is reflected in nonoperating income (expense) in the Consolidated Statement of Operations. In 2015, Hawaiian extinguished $123.9 million of existing debt under four secured financing agreements, which were originally scheduled to mature in 2018, 2023 and 2024. This debt extinguishment resulted in a loss of $4.7 million , which is reflected in nonoperating income (expense) in the Consolidated Statement of Operations. In 2014, Hawaiian extinguished $54.2 million of existing debt under a secured financing agreement, which was originally scheduled to mature in 2023. This debt extinguishment resulted in a loss of $2.3 million , which is reflected in nonoperating income (expense) in the Consolidated Statement of Operations. Revolving Credit Facility In December 2016, Hawaiian amended and restated the existing credit agreement with Citigroup Global Markets Inc. by increasing the secured revolving credit and letter to $225 million , maturing in December 2019 (Revolving Credit Facility). Hawaiian may, from time to time, grant liens on certain eligible account receivables, aircraft, spare engines, and ground support equipment, as well as cash and certain cash equivalents, in order to secure its outstanding obligations under the Revolving Credit Facility. Indebtedness under the Revolving Credit Facility will bear interest, at a per annum rate based on, at Hawaiian's option: (1) a variable rate equal to the London interbank offer rate plus a margin of 2.5% ; or (2) another rate based on certain market interest rates plus a margin of 1.5% . Hawaiian is also subject to compliance and liquidity covenants under the Revolving Credit Facility. As of December 31, 2016, the Company had no outstanding borrowing under the Revolving Credit Facility. Schedule of Maturities of Long-Term Debt As of December 31, 2016 , the scheduled maturities of long-term debt are as follows (in thousands): 2017 $ 48,801 2018 48,244 2019 72,927 2020 21,413 2021 49,060 Thereafter 241,429 $ 481,874</t>
  </si>
  <si>
    <t>Leases</t>
  </si>
  <si>
    <t>Leases [Abstract]</t>
  </si>
  <si>
    <t xml:space="preserve">Leases As of December 31, 2016 , the Company had lease contracts for 20 of its 57 aircraft. Of the 20 lease contracts, 3 aircraft lease contracts were accounted for as capital leases, with the remaining 17 lease contracts accounted for as operating leases. These aircraft leases have remaining lease terms ranging from approximately 1 to 11 years . During the year ended December 31, 2016, the Company took delivery of one Airbus A330-200 and two Boeing B717-200 aircraft under operating leases with lease terms of 6 years . As of December 31, 2016 , the scheduled future minimum rental payments under capital leases and operating leases with non-cancellable basic terms of more than one year are as follows: Capital Leases Operating Leases Aircraft Other Aircraft Other (in thousands) 2017 $ 13,803 $ 4,388 $ 120,766 $ 5,223 2018 13,803 4,489 118,017 6,958 2019 13,803 3,732 117,872 6,666 2020 10,473 1,703 97,717 6,495 2021 10,323 1,498 64,730 6,570 Thereafter 24,945 6,326 222,227 107,258 87,150 22,136 $ 741,329 $ 139,170 Less amounts representing interest (14,869 ) (5,489 ) Present value of minimum capital lease payments $ 72,281 $ 16,647 </t>
  </si>
  <si>
    <t>Income Taxes</t>
  </si>
  <si>
    <t>Income Tax Disclosure [Abstract]</t>
  </si>
  <si>
    <t>Income Taxes The significant components of income tax expense are as follows: Years Ended December 31, 2016 2015 2014 (in thousands) Current Federal $ 94,459 $ 5,008 $ — State 13,201 5,588 1,437 107,660 10,596 1,437 Deferred Federal $ 32,334 $ 94,457 $ 38,865 State 4,038 7,989 4,219 36,372 102,446 43,084 Income tax expense $ 144,032 $ 113,042 $ 44,521 The income tax expense differed from amounts computed at the statutory federal income tax rate as follows: Years Ended December 31, 2016 2015 2014 (in thousands) Income tax expense computed at the statutory federal rate $ 132,813 $ 103,491 $ 39,707 Increase (decrease) resulting from: State income taxes, net of federal tax effect 11,261 8,825 3,677 Nondeductible meals 1,100 915 925 Other (1,142 ) (189 ) 212 Income tax expense $ 144,032 $ 113,042 $ 44,521 The ultimate realization of deferred tax assets is dependent upon the generation of future taxable income (including the reversal of deferred tax liabilities) during the periods in which those deferred tax assets will become deductible. The Company's management assesses the realizability of its deferred tax assets, and records a valuation allowance when it is more likely than not that a portion, or all, of the deferred tax assets will not be realized. The components of the Company's deferred tax assets and liabilities were as follows: December 31, 2016 2015 (in thousands) Deferred tax assets: Accumulated pension and other postretirement benefits $ 136,066 $ 142,188 Leases 8,323 9,266 Air traffic liability 13,366 13,401 Federal and state net operating loss carryforwards 2,115 38,279 Alternative minimum tax credit carryforwards — 10,960 Accrued compensation 35,505 10,881 Other accrued assets 18,733 17,640 Fuel derivative contracts 2,705 15,032 Other assets 20,320 18,450 Total gross deferred tax assets 237,133 276,097 Less: Valuation allowance (1,992 ) (3,912 ) Net deferred tax assets $ 235,141 $ 272,185 Deferred tax liabilities: Intangible assets $ (5,601 ) $ (7,060 ) Plant and equipment, principally accelerated depreciation (385,831 ) (390,441 ) Other liabilities (14,252 ) (11,309 ) Total deferred tax liabilities (405,684 ) (408,810 ) Net deferred tax liability $ (170,543 ) $ (136,625 ) As of December 31, 2016 , the Company had available for state income tax purposes net operating loss carryforwards of $73.5 million . As of December 31, 2015 , the Company had available for federal and state income tax purposes net operating loss carryforwards of $288.2 million . The tax benefit of the net operating loss carryforwards as of December 31, 2016 was $2.1 million , substantially all of which has a valuation allowance. During the year ended December 31, 2016 , the Company reduced its federal and state taxes payable by $19.7 million for the excess tax benefits from employee stock plan awards, which offset additional paid-in-capital. In accordance with ASC 740, the Company reviews its uncertain tax positions on an ongoing basis. The Company may be required to adjust its liability as these matters are finalized, which could increase or decrease its income tax expense and effective income tax rates or result in an adjustment to the valuation allowance. The Company does not expect that the unrecognized tax benefit related to uncertain tax positions will significantly change within the next 12 months. The total amount of unrecognized tax benefits that, if recognized, would impact the Company's effective tax rate is $0.5 million . The table below reconciles beginning and ending amounts of unrecognized tax benefits related to uncertain tax positions: 2016 2015 2014 (in thousands) Balance at January 1 $ — $ — $ — Increases related to prior year tax positions 2,830 — — Increases related to current year tax positions 499 — — Balance at December 31 $ 3,329 $ — $ — The Company's policy is to include interest and penalties related to unrecognized tax benefits within the provision for income taxes. No interest or penalties related to these positions were accrued as of December 31, 2016 . The Company files its tax returns as prescribed by the tax laws of the jurisdictions in which it operates. The Company's federal and state income tax returns for tax years 2013 and beyond remain subject to examination by the Internal Revenue Service.</t>
  </si>
  <si>
    <t>Special Items</t>
  </si>
  <si>
    <t>Unusual or Infrequent Items, or Both [Abstract]</t>
  </si>
  <si>
    <t>Special Items In the fourth quarter of 2016, the Company incurred $109.1 million in special charges, see below for details: Year Ended December 31, 2016 2015 2014 (in thousands) Impairment charge in connection with its owned Boeing 767-300 fleet and related assets (1) 49,361 — — Bonuses and a proposed collective bargaining agreement payment (2) 38,781 — — Termination of Boeing 767-300 engine maintenance contract (3) 21,000 — — Total 109,142 — — (1) The impairment analysis and ultimate charge was triggered by the decision in the fourth quarter of 2016 to exit the Boeing 767-300 fleet in 2018. The early exit of the Boeing 767-300 fleet was made possible by the Company's decision to acquire one Airbus A330-200 (to be delivered in 2017), lease two additional Airbus A321neo's (to be delivered in 2018 and in addition to the Company's existing aircraft orders), and the Company's ability to early terminate our long-term power by the hour maintenance contract for the Boeing 767-300 fleet. This fleet change allows the Company to streamline the fleet, simplify operations, and potentially reduce costs in the future. In order to assess whether there was an impairment of the Boeing 767-300 asset group, the Company compared the projected undiscounted cash flows of the fleet to the book value of the assets and determined the book value was in excess of the undiscounted cash flows. The Company estimated the fair value of the Boeing 767-300 fleet assets using third party pricing information and quotes from potential buys of the owned aircraft, which resulted in a $49.4 million impairment charge ( $0.92 per diluted share). The Company's determination of fair value considered attributes specific to the Boeing 767-300 fleet and aircraft condition (e.g. age, maintenance requirements, cycles, etc.). The Company expects to remove three leased Boeing 767-300 aircraft from service in 2018. At that time, these aircraft will have remaining lease payments of approximately $54.3 million . At the time each aircraft is removed from service the Company will accrue for any remaining lease payments not mitigated through an arrangement with the lessor. (2) In February 2017, the Company reached a tentative agreement with the Air Line Pilots Association (ALPA), covering the Company's pilots. A ratification vote is set to occur in March 2017, however the Company can provide no assurances that the tentative agreement will be approved at that time. The current tentative agreement is for a 63 -month contract amendment which includes (amongst other various benefits) a pay adjustment and ratification bonus. As of December 31, 2016, the Company accrued $34.0 million related to past service (prior to January 1, 2017), which is expected to be payable upon ratification. The final amount paid may differ when a final agreement is reached and ratified. The Company also elected to pay a $4.8 million profit sharing bonus payment to other labor groups related to prior period service. (3) In connection with the decision to exit the Boeing 767-300 fleet, the Company negotiated a termination of its Boeing 767-300 maintenance agreement and recorded a $21.0 million charge related to the amount paid to terminate the contract.</t>
  </si>
  <si>
    <t>Employee Benefit Plans</t>
  </si>
  <si>
    <t>Compensation and Retirement Disclosure [Abstract]</t>
  </si>
  <si>
    <t>Employee Benefit Plans Defined Benefit Plans Hawaiian sponsors various defined benefit pension plans covering the Air Line Pilots Association (ALPA),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 In 2016, the Hawaiian Airlines, Inc. Pension Plan for Salaried Employees (Salaried Plan) was consolidated into the Hawaiian Airlines, Inc. Pension Plan for Employees Represented by the International Association of Machinists (IAM), which established the Hawaiian Airlines, Inc. Salaried &amp; IAM Merged Pension Plan (the Merged Plan). At that time, the net liabilities of the Salaried Plan were transferred to the Merged Plan. The benefits under the Merged Plan have remained consistent with the prior plan documents. The Company (plan sponsor) has submitted an application to the Department of Labor to settle the Merged Plan and expects to receive a response in 2017, at which time the Company intends to terminate the Merged Plan (if the application is approved by the Department of Labor). In 2017, the Company expects to spend approximately $17.0 million to $22.0 million to settle the plan obligations. As of December 31, 2016 there was no significant effect to the operation of the plans. The following tables summarize changes to projected benefit obligations, plan assets, funded status and applicable amounts included in the Consolidated Balance Sheets: 2016 2015 Pension Other Pension Other (in thousands) Change in benefit obligations Benefit obligations, beginning of year $ (445,619 ) $ (211,716 ) $ (480,211 ) $ (215,998 ) Service cost (681 ) (13,618 ) (1,016 ) (15,335 ) Interest cost (19,969 ) (10,227 ) (19,788 ) (9,930 ) Actuarial gains (losses) (21,432 ) 7,966 32,568 25,556 Benefits paid 24,007 4,217 22,828 4,051 less: federal subsidy on benefits paid N/A (58 ) N/A (60 ) Plan amendments 932 (880 ) — — Benefit obligation at end of year(a) $ (462,762 ) $ (224,316 ) $ (445,619 ) $ (211,716 ) Change in plan assets Fair value of assets, beginning of year $ 259,626 $ 21,893 $ 267,814 $ 17,665 Actual return on plan assets 12,618 889 (52 ) (369 ) Employer contribution 54,745 6,186 14,692 8,648 Benefits paid (24,007 ) (4,217 ) (22,828 ) (4,051 ) Fair value of assets at end of year $ 302,982 $ 24,751 $ 259,626 $ 21,893 Unfunded status at December 31, $ (159,780 ) $ (199,565 ) $ (185,993 ) $ (189,823 ) Amounts recognized in the statement of financial position consist of: Current benefit liability $ (25 ) $ (3,352 ) $ (21 ) $ (3,095 ) Noncurrent benefit liability (159,755 ) (196,213 ) (185,972 ) (186,728 ) $ (159,780 ) $ (199,565 ) $ (185,993 ) $ (189,823 ) Amounts recognized in other comprehensive loss Unamortized actuarial loss $ 140,205 $ 15,593 $ 122,172 $ 23,475 Prior service cost (credit) (980 ) 2,626 (50 ) 1,974 $ 139,225 $ 18,219 $ 122,122 $ 25,449 _______________________________________________________________________________ (a) The accumulated pension benefit obligation as of December 31, 2016 and 2015 was $459.5 million and $440.9 million , respectively. The following table sets forth the net periodic benefit cost: 2016 2015 2014 Pension Other Pension Other Pension Other (in thousands) Components of Net Periodic Benefit Cost Service cost $ 681 $ 13,618 $ 1,016 $ 15,335 $ 1,359 $ 10,868 Interest cost 19,969 10,227 19,788 9,930 19,125 8,527 Expected return on plan assets (16,746 ) (1,138 ) (17,753 ) (1,075 ) (18,337 ) (1,037 ) Recognized net actuarial loss (gain) 7,526 204 8,889 2,518 645 (326 ) Prior service cost (credit) (2 ) 229 (2 ) 229 (2 ) 229 Net periodic benefit cost $ 11,428 $ 23,140 $ 11,938 $ 26,937 $ 2,790 $ 18,261 Other Changes in Plan Assets and Benefit Obligations Recognized in Other Comprehensive Loss Current year actuarial (gain) loss $ 25,559 $ (7,677 ) $ (14,762 ) $ (24,085 ) $ 89,204 $ 43,318 Current year prior service cost (932 ) — — — — 2,453 Amortization of actuarial gain (loss) (7,526 ) (204 ) (8,889 ) (2,518 ) (645 ) 326 Amortization of prior service credit (cost) 2 (229 ) 2 (229 ) 2 (229 ) Total recognized in other comprehensive loss $ 17,103 $ (8,110 ) $ (23,649 ) $ (26,832 ) $ 88,561 $ 45,868 Total recognized in net periodic benefit cost and other comprehensive loss $ 28,531 $ 15,030 $ (11,711 ) $ 105 $ 91,351 $ 64,129 The weighted average actuarial assumptions used to determine the net periodic benefit expense and the projected benefit obligation were as follows: Pension Postretirement Disability 2016 2015 2016 2015 2016 2015 Discount rate to determine net periodic benefit expense 4.56 % 4.19 % 4.72 % 4.30 % 4.61 % 4.16 % Discount rate to determine projected benefit obligation 4.19 % 4.56 % 4.29 % 4.72 % 4.24 % 4.61 % Expected return on plan assets 6.69 % 6.89 % N/A N/A 5.37 % 5.40 % Rate of compensation increase Various + Various+ N/A N/A Various+ Various+ Health care trend rate to determine net periodic benefit expense N/A N/A 8.25 % 7.50 % N/A N/A Ultimate trend rate N/A N/A 4.75 % 4.75 % N/A N/A Years to reach ultimate trend rate N/A N/A 7 4 N/A N/A Health care trend rate to determine projected benefit obligation N/A N/A 7.75 % 8.25 % N/A N/A Ultimate trend rate N/A N/A 4.75 % 4.75 % N/A N/A Years to reach ultimate trend rate N/A N/A 6 7 N/A N/A _______________________________________________________________________________ + Differs for each pilot based on current fleet and seat position on the aircraft and seniority service. Expected negotiated salary increases in the next labor agreement, ranging from 12.6% to 35.2% for 2016 ( 5.0% to 21.0% for 2015), and expected changes in fleet and seat positions on the aircraft are included in the assumed rate of compensation increase of 4.0% to 9.3% for 2016 ( 2.0% to 6.8% for 2015 ). ++ Expected return on plan assets used to determine the net periodic benefit expense for 2017 is 6.34% for Pension and 4.60% for Disability. A change in the assumed health care cost trend rates would have the following effects: 100 Basis 100 Basis (in thousands) Effect on postretirement benefit obligation at December 31, 2016 $ 39,063 $ (30,384 ) Effect on total service and interest cost for the year ended December 31, 2016 5,051 (3,799 ) Estimated amounts that will be amortized from accumulated other comprehensive income into net periodic benefit cost in 2017 are as follows: Pension Other (in thousands) Actuarial (gain) loss $ 9,062 $ (151 ) Amortization of prior service cost (credit) (44 ) 282 To be recognized in net periodic benefit cost from accumulated other comprehensive loss $ 9,018 $ 131 Plan Assets 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Retirement Plan for Pilots of Hawaiian Airlines, Inc. and the Pilot's Voluntary Employee Beneficiary Association Disability and Survivor's Benefit Plan (VEBA) strive to have assets sufficiently diversified so that adverse or unexpected results from any one security class will not have an unduly detrimental impact on the entire portfolio. The Merged Plan strives to have its assets align with the potential liability as of the expected settlement date. The actual allocation of the Company's pension and disability plan assets and the target allocation of assets by category at December 31, 2016 are as follows: Asset Allocation for Pilots pension and VEBA Plans 2016 Target Equity securities 59 % 60 % Fixed income securities 36 % 35 % Real estate investment trusts 5 % 5 % 100 % 100 % Asset Allocation for Merged Plan 2016 Target Fixed income securities 100 % 100 % 100 % 100 % The table below presents the fair value of the Company's pension plan and other postretirement plan investments (excluding cash and receivables): Fair Value Measurements as of December 31, 2016 2015 (in thousands) Pension Plan Assets: Equity index funds $ 147,440 $ 154,670 Fixed income funds 140,454 88,979 Real estate investment fund 12,304 12,794 Insurance company pooled separate account 2,293 2,719 Total $ 302,491 $ 259,162 Postretirement Assets: Common collective trust fund $ 21,544 $ 18,959 The fair value of the investments in the table above have been estimated using the net asset value per share, and in accordance with subtopic 820-10, Fair Value Measurement and Disclosures, are not required to be presented in the fair value hierarchy. Equity index funds. The investment objective of these funds are to obtain a reasonable rate of return while investing principally or entirely in foreign or domestic equity securities. There are currently no redemption restrictions on these investments. Fixed income funds. The investment objective of these funds are to obtain a reasonable rate of return while principally investing in foreign and domestic bonds, mortgage-backed securities, and asset-backed securities. There are currently no redemption restrictions on these investments. Real estate investment fund. The investment objective of this fund is to obtain a reasonable rate of return while principally investing in real estate investment trusts. There are currently no redemption restrictions on these investments. Insurance Company Pooled Separate Account. The investment objective of the Insurance Company Pooled Separate Account is to invest in short-term cash equivalent securities to provide a high current income consistent with the preservation of principal and liquidity. Common collective trust (CC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Based on current legislation and current assumptions, the contribution that the Company expects (inclusive of the minimum required contribution) to make to Hawaiian's defined benefit pension plans and disability plan during 2017 is $50.0 million . The Company projects that Hawaiian's pension plans and other postretirement benefit plans will make the following benefit payments, which reflect expected future service, during the years ending December 31: Other Benefits Pension Gross Expected (in thousands) 2017 $ 25,098 $ 5,093 $ (56 ) 2018 26,455 5,902 (65 ) 2019 27,569 6,620 (74 ) 2020 28,398 7,444 (82 ) 2021 28,952 8,357 (93 ) 2022 - 2026 148,330 55,784 (650 ) $ 284,802 $ 89,200 $ (1,020 ) Defined Contribution Plans The Company also sponsors separate defined contribution plans for its pilots, flight attendants and ground, and salaried personnel. Contributions to the Company's defined contribution plans were $31.6 million , $29.4 million and $27.3 million for the years ended December 31, 2016 , 2015 and 2014 , respectively.</t>
  </si>
  <si>
    <t>Capital Stock and Share-based Compensation</t>
  </si>
  <si>
    <t>Equity [Abstract]</t>
  </si>
  <si>
    <t>Capital Stock and Share-based Compensation Common Stock The Company has one class of common stock issued and outstanding. Each share of common stock is entitled to one vote per share. No dividends were paid by the Company during the years ended December 31, 2016 , 2015 or 2014 . Provisions in certain of the Company's aircraft lease agreements restrict the Company's ability to pay dividends. Special Preferred Stock The IAM,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pari passu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 :1 basis, at such time as such shares are transferred or such holders are no longer entitled to nominate a representative to the Company's Board of Directors pursuant to their respective collective bargaining agreements. Share-Based Compensation Total share-based compensation expense recognized by the Company under ASC 718 was $8.4 million , $6.6 million and $6.7 million for the years ended December 31, 2016 , 2015 and 2014 , respectively. As of December 31, 2016 , $5.7 million of share-based compensation expense related to unvested stock options and other stock awards (inclusive of $0.3 million for stock options and other stock awards granted to non-employee directors) is attributable to future performance and has not yet been recognized. The related expense will be recognized over a weighted average period of approximately 0.8 years. Stock Options The aggregate intrinsic value of stock options outstanding as of December 31, 2016 and 2015 was $1.0 million and $3.1 million , respectively. The aggregate intrinsic value of stock options exercisable as of December 31, 2016 and 2015 was $0.9 million and $3.0 million , respectively. The intrinsic value of stock options exercised during the years ended December 31, 2016 , 2015 and 2014 was $2.6 million , $5.9 million and $15.9 million , respectively. Performance-Based Stock Awards During 2016 , the Company granted performance-based stock awards covering 117,849 shares of common stock (the Target Award) with a maximum payout of 196,180 shares of common stock (the Maximum Award) to employees pursuant to the Company's 2015 Stock Incentive Plan. These awards vest over a period of one or three years. The Company valued the performance-based stock awards using grant date fair values equal to the Company's share price on the measurement date. The following table summarizes information about performance-based stock awards: Number of units Weighted Non-vested at January 1, 2014 1,142,592 $ 5.88 Granted 348,009 10.04 Vested (353,344 ) 5.89 Forfeited (133,628 ) 6.89 Non-vested at December 31, 2014 1,003,629 $ 7.19 Granted 183,827 19.01 Vested (419,097 ) 6.41 Forfeited (89,617 ) 9.76 Non-vested at December 31, 2015 678,742 $ 10.53 Granted 117,849 33.94 Vested (349,403 ) 7.32 Forfeited (24,891 ) 13.45 Non-vested at December 31, 2016 422,297 $ 14.00 The fair value of performance-based stock awards vested in the years ended December 31, 2016 , 2015 and 2014 was $11.3 million , $10.5 million and $4.9 million , respectively. Fair value of the awards are based on the stock price on date of vest. Service-Based Stock Awards During 2016 , the Company awarded 110,276 service-based stock awards to employees and non-employee directors, pursuant to the Company's 2015 Stock Incentive Plan. These stock awards vest over a period of one to three years and have a grant date fair value equal to the Company's share price on the measurement date. The following table summarizes information about outstanding service-based stock awards: Number of units Weighted Non-vested at January 1, 2014 560,898 $ 5.86 Granted 337,333 12.50 Vested (376,408 ) 7.04 Forfeited (83,862 ) 7.40 Non-vested at December 31, 2014 437,961 $ 9.66 Granted 149,138 21.24 Vested (224,268 ) 9.01 Forfeited (92,110 ) 14.25 Non-vested at December 31, 2015 270,721 $ 15.02 Granted 110,276 37.08 Vested (169,218 ) 16.32 Forfeited (16,330 ) 20.46 Non-vested at December 31, 2016 195,449 $ 24.29 The fair value of service-based stock awards vested in 2016, 2015 and 2014 was $6.1 million , $4.6 million and $3.1 million , respectively. Fair value of the awards are based on the stock price on date of vest.</t>
  </si>
  <si>
    <t>Commitments and Contingencies Disclosure [Abstract]</t>
  </si>
  <si>
    <t>Commitments and Contingent Liabilities Commitments The Company has commitments with a third-party to provide aircraft maintenance services which include fixed payments as well as variable payments based on flight hours for the Company's Airbus fleet through 2027. The Company also has commitments with third-party service providers for reservations, IT, and accounting services through 2024. Committed capital and other expenditures include escalation and variable amounts based on estimated forecasts. The gross committed expenditures for upcoming aircraft deliveries and other commitments for the next five years and thereafter are detailed below: Aircraft and aircraft related Other Total Committed (in thousands) 2017 $ 240,884 $ 79,098 $ 319,982 2018 400,762 63,839 464,601 2019 488,150 57,797 545,947 2020 228,867 57,316 286,183 2021 157,714 54,974 212,688 Thereafter 48,985 390,870 439,855 $ 1,565,362 $ 703,894 $ 2,269,256 As of December 31, 2016 , we had the following capital commitments consisting of firm aircraft and engine orders and purchase rights: Aircraft Type Firm Purchase Expected Delivery Dates A330-200 aircraft 1 — In 2017 A321neo aircraft 16 9 Between 2017 and 2020 A330-800neo aircraft 6 6 Between 2019 and 2021 Pratt &amp; Whitney spare engines: A321neo spare engines 3 — Between 2017 and 2019 Rolls-Royce spare engines: A330-800neo spare engines 2 — Between 2019 and 2020 In order to complete the purchase of these aircraft and fund related costs, we may need to secure acceptable financing. We have backstop financing available from aircraft and engine manufacturers, subject to certain customary conditions. Financing may be necessary to satisfy our capital commitments for firm order aircraft and other related capital expenditures. We can provide no assurance that any financing not already in place for aircraft and spare engine deliveries will be available to us on acceptable terms when necessary or at all. Maintenance Hangar In November 2016, the Company entered into a lease agreement with the Department of Transportation of the State of Hawai'i to lease a cargo and maintenance hangar at the Honolulu International Airport with a lease term of 35 years. The hangar is not fully completed and the Company has since taken responsibility for the remainder of the construction. The Company is obligated to fund the remaining construction costs needed to complete the hangar. While there is no minimum funding requirement, the Company estimates the cost to complete the hangar will be approximately $25.0 million to $35.0 million , which the Company expects to incur in 2017. In accordance with the applicable accounting guidance, specifically as it relates to the Company's involvement in the construction of the hangar, the Company is considered the owner of the asset under construction and has recognized a $73.0 million asset, with a corresponding other liability, for the value of the construction previously completed. The Company estimates that the hangar will be put into service in late 2017. At that time, the Company expects the lease to be considered a financing arrangement and a fixed asset of $73.0 million for the value of the construction previously completed plus any remaining amount spent by us and the $73.0 million liability will remain on the Company's balance sheet. The liability will be reduced as the Company makes rental payments under the agreement.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Consolidated Balance Sheets, totaled $5.0 million at December 31, 2016 and 2015 . In the event of a material adverse change in the business, the holdback could increase to an amount up to 100% of the applicable credit card air traffic liability, which would also cause an increase in the level of restricted cash. Labor Negotiations As of December 31, 2016 , approximately 83% of employees were represented by unions. Additionally, the collective bargaining agreement for the Association of Flight Attendants (AFA), which represents 29% of employees became amendable on January 1, 2017, the Company is currently in negotiations with the AFA. Also, the Company has reached tentative agreement with the ALPA as their collective bargaining agreement became amendable on September 15, 2015 (See Note 11 for further discussion). The Company can provide no assurance that a successful or timely resolution of these labor negotiations will be achieved.</t>
  </si>
  <si>
    <t>Geographic Information</t>
  </si>
  <si>
    <t>Segment Reporting [Abstract]</t>
  </si>
  <si>
    <t>Geographic Information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16 2015 2014 (in thousands) Domestic $ 1,906,840 $ 1,775,355 $ 1,683,487 Pacific 543,740 542,112 631,392 Total operating revenue $ 2,450,580 $ 2,317,467 $ 2,314,879 Hawaiian attributes operating revenue by geographic region based upon the origin and destination of each flight segment. Hawaiian's tangible assets consist primarily of flight equipment, which are mobile across geographic markets, and, therefore, have not been allocated to specific geographic regions.</t>
  </si>
  <si>
    <t>Supplemental Cash Flow Information</t>
  </si>
  <si>
    <t>Supplemental Cash Flow Elements [Abstract]</t>
  </si>
  <si>
    <t>Supplemental Cash Flow Information Supplemental disclosures of cash flow information and non-cash investing and financing activities were as follows: Year Ended December 31, 2016 2015 2014 (in thousands) Cash payments for interest (net of amounts capitalized) $ 29,751 $ 45,519 $ 42,242 Cash payments (refunds) for income taxes 92,934 4,664 (1,882 ) Investing and Financing Activities Not Affecting Cash: Property and equipment acquired through a capital lease 6,092 2,791 — Maintenance Hangar project (see Note 14 for further discussion) 72,996 — —</t>
  </si>
  <si>
    <t>Condensed Consolidating Financial Information</t>
  </si>
  <si>
    <t>Condensed Financial Information of Parent Company Only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7 as Subsidiary Issuer / Guarantor) of pass-through certificates, as discussed in Note 8 , the Company (which is also referred to in this Note 17 as Parent Issuer / Guarantor), is fully and unconditionally guaranteeing the payment obligations of Hawaiian, which is a 100% owned subsidiary of the Company, under equipment notes to be issued by Hawaiian to purchase new aircraft. Condensed consolidating financial statements are presented in the following tables: Condensed Consolidating Statements of Operations and Comprehensive Income (Loss) Year Ended December 31, 2016 Parent Issuer / Subsidiary Non-Guarantor Eliminations Consolidated (in thousands) Operating Revenue $ — $ 2,444,646 $ 6,297 $ (363 ) $ 2,450,580 Operating Expenses: Aircraft fuel, including taxes and delivery — 344,322 — — 344,322 Wages and benefits — 555,534 — — 555,534 Aircraft rent — 124,521 44 — 124,565 Maintenance materials and repairs — 225,633 3,337 — 228,970 Aircraft and passenger servicing — 126,876 — — 126,876 Commissions and other selling 72 125,661 124 (126 ) 125,731 Depreciation and amortization — 104,689 3,439 — 108,128 Other rentals and landing fees — 108,087 — — 108,087 Purchased services 149 95,525 660 (60 ) 96,274 Special Items — 109,142 — — 109,142 Other 5,300 121,104 1,262 (177 ) 127,489 Total 5,521 2,041,094 8,866 (363 ) 2,055,118 Operating Income (Loss) (5,521 ) 403,552 (2,569 ) — 395,462 Nonoperating Income (Expense): Undistributed net income of subsidiaries 237,873 — — (237,873 ) — Interest expense and amortization of debt discounts and issuance costs 117 (36,729 ) — — (36,612 ) Interest income 265 3,742 — — 4,007 Capitalized interest — 2,651 — — 2,651 Gains on fuel derivatives — 20,106 — — 20,106 Loss on debt extinguishment — (10,473 ) — — (10,473 ) Other, net — 4,323 — — 4,323 Total 238,255 (16,380 ) — (237,873 ) (15,998 ) Income (Loss) Before Income Taxes 232,734 387,172 (2,569 ) (237,873 ) 379,464 Income tax expense (benefit) (2,698 ) 146,730 — — 144,032 Net Income (Loss) $ 235,432 $ 240,442 $ (2,569 ) $ (237,873 ) $ 235,432 Comprehensive Income (Loss) $ 231,216 $ 236,226 $ (2,569 ) $ (233,657 ) $ 231,216 Condensed Consolidating Statements of Operations and Comprehensive Income (Loss) Year Ended December 31, 2015 Parent Issuer / Subsidiary Non-Guarantor Eliminations Consolidated (in thousands) Operating Revenue $ — $ 2,313,159 $ 4,645 $ (337 ) $ 2,317,467 Operating Expenses: Aircraft fuel, including taxes and delivery — 417,728 — — 417,728 Wages and benefits — 499,506 — — 499,506 Aircraft rent — 115,653 — — 115,653 Maintenance materials and repairs — 223,135 1,513 — 224,648 Aircraft and passenger servicing — 117,449 — — 117,449 Commissions and other selling 5 119,749 103 (111 ) 119,746 Depreciation and amortization — 102,586 2,995 — 105,581 Other rentals and landing fees — 95,055 — — 95,055 Purchased services 985 80,775 141 (63 ) 81,838 Other 4,927 108,594 802 (163 ) 114,160 Total 5,917 1,880,230 5,554 (337 ) 1,891,364 Operating Income (Loss) (5,917 ) 432,929 (909 ) — 426,103 Nonoperating Income (Expense): Undistributed net income of subsidiaries 191,959 — — (191,959 ) — Interest expense and amortization of debt discounts and issuance costs (1,733 ) (53,945 ) — — (55,678 ) Interest income 220 2,591 — — 2,811 Capitalized interest — 3,261 — — 3,261 Losses on fuel derivatives — (59,931 ) — — (59,931 ) Loss on extinguishment of debt (7,387 ) (4,671 ) (12,058 ) Other, net — (8,821 ) 1 — (8,820 ) Total 183,059 (121,516 ) 1 (191,959 ) (130,415 ) Income (Loss) Before Income Taxes 177,142 311,413 (908 ) (191,959 ) 295,688 Income tax expense (benefit) (5,504 ) 118,546 — — 113,042 Net Income (Loss) $ 182,646 $ 192,867 $ (908 ) $ (191,959 ) $ 182,646 Comprehensive Income (Loss) $ 206,181 $ 216,402 $ (908 ) $ (215,494 ) $ 206,181 Condensed Consolidating Statements of Operations and Comprehensive Loss Year Ended December 31, 2014 Parent Issuer / Subsidiary Non-Guarantor Eliminations Consolidated (in thousands) Operating Revenue $ — $ 2,311,200 $ 4,029 $ (350 ) $ 2,314,879 Operating Expenses: Aircraft fuel, including taxes and delivery — 678,253 — — 678,253 Wages and benefits — 447,446 — — 447,446 Aircraft rent — 106,422 — — 106,422 Maintenance materials and repairs — 223,783 1,836 — 225,619 Aircraft and passenger servicing — 122,780 — — 122,780 Commissions and other selling 49 122,480 76 (87 ) 122,518 Depreciation and amortization — 94,146 2,228 — 96,374 Other rentals and landing fees 5 87,897 — — 87,902 Purchased services 285 73,063 101 (63 ) 73,386 Other 4,973 103,403 871 (200 ) 109,047 Total 5,312 2,059,673 5,112 (350 ) 2,069,747 Operating Income (Loss) (5,312 ) 251,527 (1,083 ) — 245,132 Nonoperating Income (Expense): Undistributed net income of subsidiaries 78,702 — — (78,702 ) — Interest expense and amortization of debt discounts and issuance costs (8,894 ) (55,346 ) — — (64,240 ) Interest income 185 1,499 — — 1,684 Capitalized interest — 8,024 — — 8,024 Losses on fuel derivatives — (63,471 ) — — (63,471 ) Loss on extinguishment of debt (1,433 ) (2,452 ) — — (3,885 ) Other, net — (9,797 ) — — (9,797 ) Total 68,560 (121,543 ) — (78,702 ) (131,685 ) Income (Loss) Before Income Taxes 63,248 129,984 (1,083 ) (78,702 ) 113,447 Income tax expense (benefit) (5,678 ) 50,199 — — 44,521 Net Income (Loss) $ 68,926 $ 79,785 $ (1,083 ) $ (78,702 ) $ 68,926 Comprehensive Loss $ (11,200 ) $ (341 ) $ (1,083 ) $ 1,424 $ (11,200 ) Condensed Consolidating Balance Sheets December 31, 2016 Parent Issuer / Subsidiary Non-Guarantor Eliminations Consolidated (in thousands) ASSETS Current assets: Cash and cash equivalents $ 67,629 $ 249,985 $ 8,377 $ — $ 325,991 Restricted cash — 5,000 — — 5,000 Short-term investments — 284,075 — 284,075 Accounts receivable, net 28 94,852 1,392 (205 ) 96,067 Spare parts and supplies, net — 20,363 — — 20,363 Prepaid expenses and other 29 66,665 46 — 66,740 Total 67,686 720,940 9,815 (205 ) 798,236 Property and equipment at cost — 2,038,931 69,867 — 2,108,798 Less accumulated depreciation and amortization — (445,868 ) (8,363 ) — (454,231 ) Property and equipment, net — 1,593,063 61,504 — 1,654,567 Long-term prepayments and other — 132,724 — — 132,724 Deferred tax assets, net 28,757 — — (28,757 ) — Goodwill and other intangible assets, net — 121,456 1,618 — 123,074 Intercompany receivable — 277,732 — (277,732 ) — Investment in consolidated subsidiaries 855,289 — (855,289 ) — TOTAL ASSETS $ 951,732 $ 2,845,915 $ 72,937 $ (1,161,983 ) $ 2,708,601 LIABILITIES AND SHAREHOLDERS' EQUITY Current liabilities: Accounts payable $ 492 $ 114,935 $ 1,285 $ (205 ) $ 116,507 Air traffic liability — 478,109 4,387 — 482,496 Other accrued liabilities 4,088 167,864 262 — 172,214 Current maturities of long-term debt, less discount, and capital lease obligations — 58,899 — — 58,899 Total 4,580 819,807 5,934 (205 ) 830,116 Long-term debt and capital lease obligations — 497,908 — — 497,908 Intercompany payable 266,699 — 11,033 (277,732 ) — Other liabilities and deferred credits: Accumulated pension and other postretirement benefit obligations. — 355,968 — — 355,968 Other liabilities and deferred credits — 172,783 830 173,613 Deferred tax liabilities, net — 199,300 — (28,757 ) 170,543 Total — 728,051 830 (28,757 ) 700,124 Shareholders' equity 680,453 800,149 55,140 (855,289 ) 680,453 TOTAL LIABILITIES AND SHAREHOLDERS' EQUITY $ 951,732 $ 2,845,915 $ 72,937 $ (1,161,983 ) $ 2,708,601 Condensed Consolidating Balance Sheets December 31, 2015 Parent Issuer / Subsidiary Non-Guarantor Eliminations Consolidated (in thousands) ASSETS Current assets: Cash and cash equivalents $ 69,420 $ 203,406 $ 8,676 $ — $ 281,502 Restricted cash — 5,000 — — 5,000 Short-term investments — 278,545 — — 278,545 Accounts receivable, net 61 81,248 625 (211 ) 81,723 Spare parts and supplies, net — 19,164 — — 19,164 Prepaid expenses and other 7 74,948 95 — 75,050 Total 69,488 662,311 9,396 (211 ) 740,984 Property and equipment at cost — 1,927,126 58,126 — 1,985,252 Less accumulated depreciation and amortization — (427,315 ) (5,195 ) — (432,510 ) Property and equipment, net — 1,499,811 52,931 — 1,552,742 Long-term prepayments and other — 70,373 500 — 70,873 Deferred tax assets, net 26,059 — — (26,059 ) — Goodwill and other intangible assets, net — 125,323 — — 125,323 Intercompany receivable — 242,248 — (242,248 ) — Investment in consolidated subsidiaries 596,570 — — (596,570 ) — TOTAL ASSETS $ 692,117 $ 2,600,066 $ 62,827 $ (865,088 ) $ 2,489,922 LIABILITIES AND SHAREHOLDERS' EQUITY Current liabilities: Accounts payable $ 755 $ 100,007 $ 759 $ (211 ) $ 101,310 Air traffic liability — 427,302 3,464 — 430,766 Other accrued liabilities 530 159,583 145 — 160,258 Current maturities of long-term debt, less discount, and capital lease obligations 288 74,153 — — 74,441 Total 1,573 761,045 4,368 (211 ) 766,775 Long-term debt and capital lease obligations — 677,915 — — 677,915 Intercompany payable 242,248 — — (242,248 ) — Other liabilities and deferred credits: Accumulated pension and other postretirement benefit obligations. — 372,700 — — 372,700 Other liabilities and deferred credits 2,234 86,861 750 — 89,845 Deferred tax liabilities, net — 162,684 — (26,059 ) 136,625 Total 2,234 622,245 750 (26,059 ) 599,170 Shareholders' equity 446,062 538,861 57,709 (596,570 ) 446,062 TOTAL LIABILITIES AND SHAREHOLDERS' EQUITY $ 692,117 $ 2,600,066 $ 62,827 $ (865,088 ) $ 2,489,922 Condensed Consolidating Statements of Cash Flows Year Ended December 31, 2016 Parent Issuer / Subsidiary Non-Guarantor Eliminations Consolidated (in thousands) Net Cash Provided By (Used In) Operating Activities: $ (4,954 ) $ 420,547 $ 1,795 $ — $ 417,388 Cash Flows From Investing Activities: Net payments to affiliates — (28,927 ) — 28,927 — Additions to property and equipment, including pre-delivery deposits — (165,710 ) (13,128 ) — (178,838 ) Proceeds from purchase assignment and leaseback transactions — 31,851 — — 31,851 Proceeds from disposition of property and equipment — 15 1 — 16 Purchases of investments — (260,987 ) — — (260,987 ) Sales of investments — 253,855 — — 253,855 Other — — — — — Net cash provided by (used in) investing activities — (169,903 ) (13,127 ) 28,927 (154,103 ) Cash Flows From Financing Activities: Repayments of long-term debt and capital lease obligations — (214,025 ) — — (214,025 ) Repurchases and conversion of Convertible Notes (1,426 ) — — — (1,426 ) Repurchases of common stock (13,763 ) — — — (13,763 ) Debt issuance costs — (1,653 ) — — (1,653 ) Net payments from affiliates 17,894 — 11,033 (28,927 ) — Excess tax benefit from equity awards — 19,656 — — 19,656 Other 458 (8,043 ) — (7,585 ) Net cash provided by (used in) financing activities 3,163 (204,065 ) 11,033 (28,927 ) (218,796 ) Net increase (decrease) in cash and cash equivalents (1,791 ) 46,579 (299 ) — 44,489 Cash and cash equivalents—Beginning of Period 69,420 203,406 8,676 — 281,502 Cash and cash equivalents—End of Period $ 67,629 $ 249,985 $ 8,377 $ — $ 325,991 Condensed Consolidating Statements of Cash Flows Year Ended December 31, 2015 Parent Issuer / Subsidiary Non-Guarantor Eliminations Consolidated (in thousands) Net Cash Provided By (Used In) Operating Activities: $ (4,084 ) $ 477,310 $ 2,802 $ — $ 476,028 Cash Flows From Investing Activities: Net payments to affiliates (25,000 ) (220,538 ) — 245,538 — Additions to property and equipment, including pre-delivery deposits — (95,252 ) (23,576 ) — (118,828 ) Proceeds from purchase assignment and leaseback transactions — 101,738 — — 101,738 Proceeds from disposition of property and equipment — 3,598 71 — 3,669 Purchases of investments — (257,448 ) — — (257,448 ) Sales of investments — 236,062 — — 236,062 Other — — (500 ) — (500 ) Net cash used in investing activities (25,000 ) (231,840 ) (24,005 ) 245,538 (35,307 ) Cash Flows From Financing Activities: Repayments of long-term debt and capital lease obligations — (216,157 ) — — (216,157 ) Repurchases and conversion of Convertible Notes (184,645 ) — — — (184,645 ) Repurchases of common stock (40,138 ) — — — (40,138 ) Proceeds from settlement of convertible note call options 304,752 — — — 304,752 Payment for settlement of convertible note warrants (282,631 ) — — — (282,631 ) Debt issuance costs — (572 ) — — (572 ) Net payments from affiliates 220,538 — 25,000 (245,538 ) — Change in cash collateral for EETC financing — 1,566 — — 1,566 Other 1,096 (6,577 ) — — (5,481 ) Net cash provided by (used in) financing activities 18,972 (221,740 ) 25,000 (245,538 ) (423,306 ) Net increase (decrease) in cash and cash equivalents (10,112 ) 23,730 3,797 — 17,415 Cash and cash equivalents—Beginning of Period 79,532 179,676 4,879 — 264,087 Cash and cash equivalents—End of Period $ 69,420 $ 203,406 $ 8,676 $ — $ 281,502 Condensed Consolidating Statements of Cash Flows Year Ended December 31, 2014 Parent Issuer / Subsidiary Non-Guarantor Eliminations Consolidated (in thousands) Net Cash Provided By (Used In) Operating Activities: $ (8,303 ) $ 305,969 $ 2,764 $ — $ 300,430 Cash Flows From Investing Activities: Net payments from subsidiaries 38,791 — — (38,791 ) — Additions to property and equipment, including pre-delivery deposits — (439,420 ) (2,809 ) — (442,229 ) Net proceeds from disposition of equipment — 16,953 — — 16,953 Purchases of investments — (458,592 ) — — (458,592 ) Sales of investments — 197,046 — — 197,046 Net cash provided by (used in) investing activities 38,791 (684,013 ) (2,809 ) (38,791 ) (686,822 ) Cash Flows From Financing Activities: Long-term borrowings — 368,430 — — 368,430 Repayments of long-term debt and capital lease obligations — (115,246 ) — — (115,246 ) Repurchases of convertible notes (42,754 ) — — — (42,754 ) Debt issuance costs — (1,519 ) — — (1,519 ) Net payments to parent company — (38,791 ) — 38,791 — Change in cash collateral for EETC financing — 14,434 — — 14,434 Other 7,001 (3,251 ) — — 3,750 Net cash provided by (used in) financing activities (35,753 ) 224,057 — 38,791 227,095 Net decrease in cash and cash equivalents (5,265 ) (153,987 ) (45 ) — (159,297 ) Cash and cash equivalents—Beginning of Period 84,797 333,663 4,924 — 423,384 Cash and cash equivalents—End of Period $ 79,532 $ 179,676 $ 4,879 $ — $ 264,087 Income Taxes The income tax expense (benefit) is presented as if each entity that is part of the consolidated group files a separate return.</t>
  </si>
  <si>
    <t>Supplemental Financial Information (unaudited)</t>
  </si>
  <si>
    <t>Quarterly Financial Information Disclosure [Abstract]</t>
  </si>
  <si>
    <t>Supplemental Financial Information (unaudited) Unaudited Quarterly Financial Information: First Second Third Fourth (in thousands, except per share data) 2016: Operating revenue $ 551,180 $ 594,590 $ 671,837 $ 632,973 Operating income 91,868 118,870 173,855 10,869 Nonoperating income (loss) (8,764 ) 9,770 (9,696 ) (7,308 ) Net income 51,466 79,570 102,454 1,942 Net Income Per Common Stock Share: Basic $ 0.96 $ 1.48 $ 1.92 $ 0.04 Diluted 0.95 1.48 1.91 0.04 2015: Operating revenue $ 540,280 $ 571,295 $ 631,738 $ 574,154 Operating income 71,164 91,416 154,677 108,846 Nonoperating loss (29,165 ) (12,155 ) (41,695 ) (47,400 ) Net income 25,883 48,834 70,029 37,900 Net Income Per Common Stock Share: Basic $ 0.47 $ 0.89 $ 1.30 $ 0.71 Diluted 0.40 0.79 1.15 0.66 The Company's fourth quarter 2016 results include $109.1 million of special items consisting of a $ 49.4 million impairment charge in connection with its owned Boeing 767-300 fleet and related assets, a $38.8 million payment related to retroactive bonuses and a proposed collective bargaining agreement, and a 21.0 million charge related to the amount paid to terminate the Boeing 767-200 power by the hour engine maintenance contract. See Note 11 for additional information. 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 The Company's quarterly financial results are subject to seasonal fluctuations. Historically its second and third quarter financial results, which reflect periods of higher travel demand, are better than its first and fourth quarter financial results.</t>
  </si>
  <si>
    <t>Schedule II-Valuation and Qualifying Accounts</t>
  </si>
  <si>
    <t>Valuation and Qualifying Accounts [Abstract]</t>
  </si>
  <si>
    <t>Schedule II—Hawaiian Holdings, Inc. Valuation and Qualifying Accounts Years Ended December 31, 2016 , 2015 and 2014 COLUMN A COLUMN B COLUMN C COLUMN D COLUMN E Description Balance at Beginning of Year (1) (2) Deductions Balance at End of Year (in thousands) Allowance for Doubtful Accounts 2016 $ 166 2,896 — (3,028 ) (a) $ 34 2015 $ 135 484 — (453 ) (a) $ 166 2014 $ 101 593 — (559 ) (a) $ 135 Allowance for Obsolescence of Flight Equipment Expendable Parts and Supplies 2016 $ 16,454 3,301 (b) — (2,397 ) (c) $ 17,358 2015 $ 14,499 2,895 (b) — (940 ) (c) $ 16,454 2014 $ 12,801 2,193 (b) — (495 ) (c) $ 14,499 Valuation Allowance on Deferred Tax Assets 2016 $ 3,912 — — (1,920 ) (d) $ 1,992 2015 $ 3,396 516 — — $ 3,912 2014 $ 2,923 473 — — $ 3,396 _______________________________________________________________________________ (a) Doubtful accounts written off, net of recoveries. (b) Obsolescence reserve for Hawaiian flight equipment expendable parts and supplies. (c) Spare parts and supplies written off against the allowance for obsolescence. (d) Re-classified to uncertain tax position.</t>
  </si>
  <si>
    <t>Summary of Significant Accounting Policies (Policies)</t>
  </si>
  <si>
    <t>Basis of Presentation</t>
  </si>
  <si>
    <t>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si>
  <si>
    <t>Reclassifications</t>
  </si>
  <si>
    <t>Certain prior period amounts were reclassified to conform to the current period presentation. None of these reclassifications had a material effect on the consolidated financial statements.</t>
  </si>
  <si>
    <t>Cash Equivalents</t>
  </si>
  <si>
    <t>Cash Equivalents Cash equivalents consist of short-term, highly liquid investments with an original maturity of three months or less at the date of purchase.</t>
  </si>
  <si>
    <t>Restricted Cash</t>
  </si>
  <si>
    <t xml:space="preserve">Restricted Cash Restricted cash consists of cash held as collateral by institutions that process our credit card transactions for advanced ticket sales. </t>
  </si>
  <si>
    <t>Spare Parts and Supplies</t>
  </si>
  <si>
    <t>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si>
  <si>
    <t>Property, Equipment and Depreciation</t>
  </si>
  <si>
    <t>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1) 1 - 2 years, 85% residual value (1) Airbus A330-200 aircraft and engines 25 years, 10% residual value ATR turboprop aircraft and engines 10 years, 15% residual value Aircraft under capital leases 8 - 12 years, no residual value Flight simulator under capital lease 10 years, no residual value Major rotable parts Average lease term or useful life for related aircraft, 10% - 15% residual value Improvements to leased flight equipment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In 2016, the Company made a determination to early retire its Boeing 767-300 fleet by the end of 2018. Useful lives and residual values have been adjusted accordingly to reflect this decision and match the retirement dates of the aircraft. See Note 11 for further discussion.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56.1 million and $43.4 million as of December 31, 2016 and 2015 , respectively. The Company capitalizes certain costs related to the acquisition and development of computer software and amortizes these costs using the straight-line method over the estimated useful life of the software.</t>
  </si>
  <si>
    <t>Aircraft Maintenance and Repair Costs</t>
  </si>
  <si>
    <t>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t>
  </si>
  <si>
    <t>Goodwill and Indefinite-lived Intangible Assets</t>
  </si>
  <si>
    <t>Goodwill and Indefinite-lived Intangible Assets Goodwill and intangible assets with indefinite lives are not amortized, but are tested for impairment at least annually using a three-step process in accordance with Accounting Standard Codification (ASC) Intangibles—Goodwill and Other (ASC 350). In the event that the Company determines that the values of goodwill or indefinite-lived intangible assets have become impaired, the Company will incur an accounting charge during the period in which such determination is made.</t>
  </si>
  <si>
    <t>Impairment of Long-Lived Assets and Finite-lived Intangible Assets</t>
  </si>
  <si>
    <t>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t>
  </si>
  <si>
    <t>Operating Leases</t>
  </si>
  <si>
    <t>Operating Leases The Company leases aircraft, engines, airport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t>
  </si>
  <si>
    <t>Leased Aircraft Return Costs</t>
  </si>
  <si>
    <t>Leased Aircraft Return Costs 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t>
  </si>
  <si>
    <t>Revenue Recognition</t>
  </si>
  <si>
    <t>Revenue Recognition Passenger revenue is recognized either when the transportation is provided or when tickets expire unused. The value of passenger tickets for future travel is included as air traffic liability.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recognized at the time the fees are assessed. All other revenue is recognized as revenue when the related goods and services are provided.</t>
  </si>
  <si>
    <t>Frequent Flyer Program</t>
  </si>
  <si>
    <t>Frequent Flyer Program HawaiianMiles, Hawaiian's frequent flyer travel award program provides a variety of awards to program members based on accumulated mileage. The Company utilizes the incremental cost method of accounting for free travel awards earned by passengers issued from the HawaiianMiles program through flight activity. The Company records a liability for the estimated incremental cost of providing travel awards that are expected to be redeemed on Hawaiian or the contractual rate of expected redemption on oth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 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 In 2013, Hawaiian entered into a co-branded credit card agreement, which provides for the sale of frequent flyer miles to Barclays Bank Delaware (Barclays) which began in 2014. The agreement was a new multiple element arrangement subject to Accounting Standards Update 2009-13, Multiple Deliverable Revenue Arrangements — A consensus of the FASB Emerging Issues Task Force (ASU 2009-13), which was effective for new and materially modified revenue arrangements entered into by the Company after January 1, 2011. ASU 2009-13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 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deliverables based on their relative selling prices. The transportation element is deferred and recognized as passenger revenue over the period when the transportation is expected to be provided ( 23 months ). The other elements will generally be recognized as other revenue when earned. The Company's total frequent flyer liability for future award redemptions is reflected as components of Air traffic liability and Other liabilities and deferred credits within the Consolidated Balance Sheets as follows: As of December 31, 2016 2015 (in thousands) Air traffic liability $ 67,936 $ 56,833 Other liabilities and deferred credits 18,461 18,054 Total frequent flyer liability $ 86,397 $ 74,887 Under the programs of certain participating companies, credits are accumulated in accounts maintained by the participating company and then transferred into a member's HawaiianMiles account for immediate redemption of free travel awards. For those transactions, revenue is recognized over the period during which the mileage is projected to be used for travel ( four months ). 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t>
  </si>
  <si>
    <t>Pension and Postretirement and Postemployment Benefits</t>
  </si>
  <si>
    <t>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Advertising Costs</t>
  </si>
  <si>
    <t>Advertising Costs Advertising costs are expensed when incurred.</t>
  </si>
  <si>
    <t>Capitalized Interest</t>
  </si>
  <si>
    <t>Capitalized Interest Interest is capitalized upon the payment of predelivery deposits for aircraft and engines, and is depreciated over the estimated useful life of the asset from service inception date.</t>
  </si>
  <si>
    <t>Stock Compensation Plans</t>
  </si>
  <si>
    <t>Stock Compensation Plans The Company has a stock compensation plan for it and its subsidiaries' officers, consultants and non-employee directors. The Company accounts for stock compensation awards under ASC 718, Compensation—Stock Compensation ,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or (2)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t>
  </si>
  <si>
    <t>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t>
  </si>
  <si>
    <t>Recently Adopted Accounting Pronouncements and Recently Issued Accounting Pronouncements</t>
  </si>
  <si>
    <t>Recently Adopted Accounting Pronouncement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It is effective for annual reporting periods beginning after December 15, 2015. The impact of ASU 2015-03 on the Company's consolidated balance sheet as of December 31, 2015 included a reclassification of unamortized debt issuance costs of $23.9 million from long-term prepayments and other to long-term debt. Recently Issued Accounting Pronouncements In November 2016, the Financial Accounting Standards Board (FASB) issued Accounting Standards Update 2016-18, Statement of Cash Flows (Topic 230), Restricted Cash,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The adoption of this guidance is not expected to have a material impact on the Company's consolidated financial statements. In August 2016, the FASB issued ASU 2016-15, Statement of Cash Flows (Topic 230), Classification of Certain Cash Receipts and Cash Payments. The new standard clarifies how certain cash receipts and cash payments are presented and classified in the statement of cash flows. The guidance is effective for interim and annual periods beginning after December 15, 2017, with early adoption permitted. The adoption of this guidance is not expected to have a material impact on the Company's consolidated financial statements. In March 2016, the FASB issued ASU 2016-09, Improvements to Employee Share-Based Payment Accounting (ASU 2016-09), requiring all income tax effects of awards to be recognized in the income statement when the awards vest or are settled. ASU 2016-09 will also allow an employer to withhold more shares for tax withholding purposes without triggering liability accounting and to make a policy election to account for forfeitures as they occur. ASU 2016-09 is effective for annual reporting periods beginning after December 15, 2016. The Company does not expect the adoption of ASU 2016-09 to have a material impact on its consolidated financial statements. In February 2016, the FASB issued ASU 2016-02, Leases (ASU 2016-02),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currently evaluating the effect that the provisions of ASU 2016-02 will have on its consolidated financial statements and related disclosures. The Company has determined that the new standard, once effective will have a significant effect on both its fixed asset and lease liability balances. In May 2014, the FASB issued ASU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In July 2015, the FASB voted to defer the amendments in ASU 2014-09 by one year to December 15, 2017. The terms of ASU 2014-09 are effective for fiscal years, and interim periods within those fiscal years, beginning after the revised effective date, and allow for either full retrospective or modified retrospective adoption. The Company is currently evaluating the overall effect that the provisions of ASU 2014-09 will have on its consolidated financial statements and related disclosures. The Company has determined that the new standard, once effective, will affect frequent flyer, ticket breakage, and airline ticket change fee accounting. The standard will preclude the Company from applying the incremental cost method of accounting for free travel awards earned by passengers issued from the HawaiianMiles program through flight activity. The Company will instead be required to allocate consideration received between the ticket and miles earned by passengers and defer the value of the miles until redemption, resulting in a significant increase to deferred revenue liability on the balance sheet. Passenger revenue is currently recognized for unflown tickets when tickets expire unused. Under the new standard, the Company expects to estimate tickets that will expire unused and recognize revenue at the ticketed flight date. Fees for changing itineraries are currently recognized when received. The Company expects to defer the recognition of these fees until the related transportation is provided. Amounts currently classified in other revenue (e.g. bag and other ancillary fees) will be reclassified to passenger revenue. These changes could have a significant impact on the Company's financial statements. As of the date of this report, the Company intends to adopt the new revenue standard as of January 1, 2018 via the full-retrospective option.</t>
  </si>
  <si>
    <t>Summary of Significant Accounting Policies (Tables)</t>
  </si>
  <si>
    <t>Schedule of estimated useful lives and residual values of property and equipment</t>
  </si>
  <si>
    <t>Estimated useful lives and residual values of property and equipment are as follows: Boeing 717-200 aircraft and engines 7 - 11 years, 7 - 34% residual value Boeing 767-300 aircraft and engines (1) 1 - 2 years, 85% residual value (1) Airbus A330-200 aircraft and engines 25 years, 10% residual value ATR turboprop aircraft and engines 10 years, 15% residual value Aircraft under capital leases 8 - 12 years, no residual value Flight simulator under capital lease 10 years, no residual value Major rotable parts Average lease term or useful life for related aircraft, 10% - 15% residual value Improvements to leased flight equipment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In 2016, the Company made a determination to early retire its Boeing 767-300 fleet by the end of 2018. Useful lives and residual values have been adjusted accordingly to reflect this decision and match the retirement dates of the aircraft. See Note 11 for further discussion.</t>
  </si>
  <si>
    <t>Schedule of frequent flyer liability for future award redemptions</t>
  </si>
  <si>
    <t>The Company's total frequent flyer liability for future award redemptions is reflected as components of Air traffic liability and Other liabilities and deferred credits within the Consolidated Balance Sheets as follows: As of December 31, 2016 2015 (in thousands) Air traffic liability $ 67,936 $ 56,833 Other liabilities and deferred credits 18,461 18,054 Total frequent flyer liability $ 86,397 $ 74,887</t>
  </si>
  <si>
    <t>Summary of accounting treatment of derivative contracts</t>
  </si>
  <si>
    <t>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t>
  </si>
  <si>
    <t>Accumulated Other Comprehensive Loss (Tables)</t>
  </si>
  <si>
    <t>Information related to amounts reclassified from AOCI</t>
  </si>
  <si>
    <t xml:space="preserve">Reclassifications out of accumulated other comprehensive loss by component is as follows: Year ended December 31, Details about accumulated other comprehensive loss components 2016 2015 2014 Affected line items in the statement where net income is presented (in thousands) Derivatives designated as hedging instruments under ASC 815 Foreign currency derivative gains (losses), net $ 196 $ (17,443 ) $ (9,943 ) Passenger revenue Interest rate derivative losses, net 944 687 813 Interest expense Total before tax 1,140 (16,756 ) (9,130 ) Tax expense (benefit) (438 ) 6,333 3,456 Total, net of tax $ 702 $ (10,423 ) $ (5,674 ) Amortization of defined benefit pension items Actuarial loss $ 7,730 $ 11,407 $ 319 Wages and benefits Prior service credit 227 227 226 Wages and benefits Total before tax 7,957 11,634 545 Tax benefit (3,048 ) (4,396 ) (206 ) Total, net of tax $ 4,909 $ 7,238 $ 339 Short-term investments Realized gain on sales of investments, net (108 ) (8 ) (22 ) Other nonoperating income Total before tax (108 ) (8 ) (22 ) Tax expense 41 3 8 Total, net of tax (67 ) (5 ) (14 ) Total reclassifications for the period $ 5,544 $ (3,190 ) $ (5,349 ) </t>
  </si>
  <si>
    <t>Schedule of amounts included in accumulated other comprehensive loss, net of taxes</t>
  </si>
  <si>
    <t>A rollforward of the amounts included in accumulated other comprehensive loss, net of taxes, is as follows: Year ended December 31, 2016 Interest Foreign Defined Short-Term Investments Total (in thousands) Beginning balance $ 81 $ 4,879 $ (103,865 ) $ (372 ) $ (99,277 ) Other comprehensive income before reclassifications, net of tax (668 ) 2,077 (11,246 ) 77 (9,760 ) Amounts reclassified from accumulated other comprehensive income (loss), net of tax 587 115 4,909 (67 ) 5,544 Net current-period other comprehensive income (loss), net of tax (81 ) 2,192 (6,337 ) 10 (4,216 ) Ending balance $ — $ 7,071 $ (110,202 ) $ (362 ) $ (103,493 ) Year ended December 31, 2015 Interest Foreign Defined Short-Term Investments Total (in thousands) Beginning balance $ 254 $ 12,708 $ (135,520 ) $ (254 ) $ (122,812 ) Other comprehensive income before reclassifications, net of tax (595 ) 3,016 24,417 (113 ) 26,725 Amounts reclassified from accumulated other comprehensive income (loss), net of tax 422 (10,845 ) 7,238 (5 ) (3,190 ) Net current-period other comprehensive income (loss), net of tax (173 ) (7,829 ) 31,655 (118 ) 23,535 Ending balance $ 81 $ 4,879 $ (103,865 ) $ (372 ) $ (99,277 )</t>
  </si>
  <si>
    <t>Earnings Per Share (Tables)</t>
  </si>
  <si>
    <t>Schedule of earnings (loss) per share basic and diluted</t>
  </si>
  <si>
    <t xml:space="preserve"> Year Ended December 31, 2016 2015 2014 (in thousands, except for per share data) Numerator: Net Income $ 235,432 $ 182,646 $ 68,926 Denominator: Weighted average common shares outstanding—Basic 53,502 54,031 53,591 Assumed exercise of stock options and awards 450 438 960 Assumed exercise of convertible note premium 6 1,245 4,910 Assumed conversion of warrants — 5,542 3,361 Weighted average common shares outstanding—Diluted 53,958 61,256 62,822 Net Income Per Common Stock Share: Basic $ 4.40 $ 3.38 $ 1.29 Diluted $ 4.36 $ 2.98 $ 1.10</t>
  </si>
  <si>
    <t>Summary of common stock equivalent excluded from the computation of diluted earnings (loss) per share because the awards were antidilutive</t>
  </si>
  <si>
    <t>The table below summarized those common stock equivalents that could potentially dilute basic earnings per share in the future but were excluded from the computation of diluted earnings per share because the instruments were antidilutive. Year Ended December 31, 2016 2015 2014 (in thousands) Stock options — — 3 Deferred stock — — — Restricted stock — 6 2 Warrants — — —</t>
  </si>
  <si>
    <t>Short-Term Investments (Tables)</t>
  </si>
  <si>
    <t>Summary of short-term investments</t>
  </si>
  <si>
    <t>The following is a summary of short-term investments held as of December 31, 2016 and 2015 : December 31, 2016 Amortized Cost Gross Unrealized Gains Gross Unrealized Losses Fair Value (in thousands) Corporate debt $ 171,139 $ 84 $ (357 ) $ 170,866 U.S. government and agency debt 53,916 8 (134 ) 53,790 Municipal bonds 22,893 1 (144 ) 22,750 Other fixed income securities 36,670 — (1 ) 36,669 Total short-term investments $ 284,618 $ 93 $ (636 ) $ 284,075 December 31, 2015 Amortized Cost Gross Unrealized Gains Gross Unrealized Losses Fair Value (in thousands) Corporate debt $ 167,066 $ 13 $ (481 ) $ 166,598 U.S. government and agency debt 62,376 9 (123 ) 62,262 Municipal bonds 22,865 3 (12 ) 22,856 Other fixed income securities 26,835 — (6 ) 26,829 Total short-term investments $ 279,142 $ 25 $ (622 ) $ 278,545</t>
  </si>
  <si>
    <t>Contractual maturities of short-term investments</t>
  </si>
  <si>
    <t>Contractual maturities of short-term investments as of December 31, 2016 are shown below. Under 1 Year 1 to 5 Years Total (in thousands) Corporate debt $ 73,413 $ 97,453 $ 170,866 U.S. government and agency debt 25,791 27,999 53,790 Municipal bonds 10,371 12,379 22,750 Other fixed income securities 35,668 1,001 36,669 Total short-term investments $ 145,243 $ 138,832 $ 284,075</t>
  </si>
  <si>
    <t>Fair Value Measurements (Tables)</t>
  </si>
  <si>
    <t>Financial assets and liabilities measured at fair value on a recurring basis</t>
  </si>
  <si>
    <t>The tables below present the Company's financial assets and liabilities measured at fair value on a recurring basis: Fair Value Measurements as of December 31, 2016 Total Level 1 Level 2 Level 3 (in thousands) Cash equivalents $ 123,120 $ 104,113 $ 19,007 $ — Restricted cash 5,000 5,000 — — Short-term investments 284,075 — 284,075 — Fuel derivative contracts: Crude oil call options 8,489 — 8,489 — Heating oil swaps 6,601 — 6,601 — Foreign currency derivatives 12,906 — 12,906 — Total assets measured at fair value $ 440,191 $ 109,113 $ 331,078 $ — Foreign currency derivatives 1,469 — 1,469 — Total liabilities measured at fair value $ 1,469 $ — $ 1,469 $ — Fair Value Measurements as of December 31, 2015 Total Level 1 Level 2 Level 3 (in thousands) Cash equivalents $ 67,242 $ 63,225 $ 4,017 $ — Restricted cash 5,000 5,000 — — Short-term investments 278,545 — 278,545 — Fuel derivative contracts: Heating oil put options 1,060 — 1,060 — Foreign currency derivatives 6,550 — 6,550 — Total assets measured at fair value $ 358,397 $ 68,225 $ 290,172 $ — Fuel derivative contracts: Heating oil swaps $ 40,530 $ — $ 40,530 $ — Foreign currency derivatives 1,049 — 1,049 — Interest rate derivative 312 — 312 — Total liabilities measured at fair value $ 41,891 $ — $ 41,891 $ —</t>
  </si>
  <si>
    <t>Schedule of debt (excluding obligations under capital leases) measured at fair value</t>
  </si>
  <si>
    <t>The table below presents the Company's debt (excluding obligations under capital leases) measured at fair value: Fair Value of Debt December 31, 2016 December 31, 2015 Carrying Fair Value Carrying Fair Value Total Level 1 Level 2 Level 3 Total Level 1 Level 2 Level 3 (in thousands) (in thousands) $ 481,874 $ 484,734 $ — $ — $ 484,734 $ 677,203 $ 665,507 $ — $ 283 $ 665,224</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nsolidated Statements of Operations. Year Ended December 31, 2016 2015 2014 (in thousands) Losses realized at settlement $ (27,572 ) $ (60,946 ) $ (20,365 ) Reversal of prior period unrealized amounts 39,731 41,583 (2,331 ) Unrealized gains (losses) that will settle in future periods 7,947 (40,568 ) (40,775 ) Gains (losses) on fuel derivatives recorded as Nonoperating income (expense) $ 20,106 $ (59,931 ) $ (63,471 )</t>
  </si>
  <si>
    <t>Schedule of fair value of the asset and liability derivatives and net derivative positions</t>
  </si>
  <si>
    <t xml:space="preserve">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6 Balance Sheet Notional Amount Final Gross fair Gross fair Net (in thousands) (in thousands) Derivatives designated as hedges Foreign currency derivatives Prepaid expenses and other 16,121,5000 Japanese Yen December 2017 9,803 (1,349 ) 8,454 Long-term prepayments and other 4,371,900 Japanese Yen December 2018 2,632 (59 ) 2,573 Derivatives not designated as hedges Foreign currency derivatives Prepaid expenses and other 879,050 Japanese Yen March 2017 471 (61 ) 410 Fuel derivative contracts Prepaid expenses and other 17,850 gallons December 2017 15,090 — 15,090 Derivative positions as of December 31, 2015 Balance Sheet Notional Amount Final Gross fair Gross fair Net (in thousands) (in thousands) Derivatives designated as hedges Interest rate derivative Other accrued liabilities $51,000 U.S. dollars April 2023 $ — $ (70 ) $ (70 ) Other liabilities and deferred credits(1) — (242 ) (242 ) Foreign currency derivatives Prepaid expenses and other 7,594,750 Japanese Yen December 2016 6,461 (525 ) 5,936 Other liabilities and deferred credits 5,437,400 Japanese Yen December 2017 78 (493 ) (415 ) Derivatives not designated as hedges Foreign currency derivatives Prepaid expenses and other 2,762,000 Japanese Yen August 2016 11 — 11 Other liabilities and deferred credits 2,845 Australian Dollars March 2017 — (31 ) (31 ) Fuel derivative contracts Other accrued liabilities 84,067 gallons December 2016 1,060 (40,530 ) (39,470 ) __________________________________________________________ (1) Represents the noncurrent portion of the $51 million interest rate derivative with final maturity in April 2023. </t>
  </si>
  <si>
    <t>Schedule of realized and unrealized gains and losses of derivatives designated as cash flow hedges</t>
  </si>
  <si>
    <t>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6 2015 2014 2016 2015 2014 2016 2015 2014 (in thousands) Foreign currency derivatives $ (3,350 ) $ (4,854 ) $ (17,295 ) $ 196 $ (17,443 ) $ (9,943 ) $ — $ — $ — Interest rate derivatives 923 182 1,249 944 687 813 — — —</t>
  </si>
  <si>
    <t>Intangible Assets (Tables)</t>
  </si>
  <si>
    <t>Summary of gross carrying values of intangible assets less accumulated amortization</t>
  </si>
  <si>
    <t xml:space="preserve">The following tables summarize the gross carrying values of intangible assets less accumulated amortization, and the useful lives assigned to each asset. As of December 31, 2016 Gross carrying Accumulated Net book value Approximate (in thousands) Favorable aircraft maintenance contracts $ 8,740 $ (7,132 ) $ 1,608 14 (*) Hawaiian Airlines trade name 13,000 — 13,000 Indefinite Operating certificates 3,660 (3,475 ) 185 12 Other 1,888 (270 ) 1,618 3 Total intangible assets $ 27,288 $ (10,877 ) $ 16,411 As of December 31, 2015 Gross carrying Accumulated Net book value Approximate (in thousands) Favorable aircraft maintenance contracts $ 18,200 $ (13,541 ) $ 4,659 14 (*) Frequent flyer program—customer relations 12,200 (11,684 ) 516 11 Hawaiian Airlines trade name 13,000 — 13,000 Indefinite Operating certificates 3,660 (3,175 ) 485 12 Total intangible assets $ 47,060 $ (28,400 ) $ 18,660 _______________________________________________________________________________ (*) Weighted average is based on the gross carrying values and estimated useful lives as of June 2, 2005 (the date Hawaiian emerged from bankruptcy). </t>
  </si>
  <si>
    <t>Schedule of estimated future amortization expense</t>
  </si>
  <si>
    <t>The estimated future amortization expense as of December 31, 2016 for the intangible assets subject to amortization is as follows (in thousands): 2017 $ 1,723 2018 1,039 2019 649 $ 3,411</t>
  </si>
  <si>
    <t>Debt (Tables)</t>
  </si>
  <si>
    <t>Schedule of long-term debt, including capital lease obligations</t>
  </si>
  <si>
    <t xml:space="preserve">Long-term debt (including capital lease obligations) net of unamortized discounts is outlined as follows: 2016 2015 (in thousands) Class A EETC, fixed interest rate of 3.9%, semiannual principal and interest payments, remaining balance due at maturity in January 2026(1) $ 284,692 $ 306,609 Class B EETC, fixed interest rate of 4.95%, semiannual principal and interest payments, remaining balance of due at maturity in January 2022(1) 100,159 108,014 Airbus A330-200 Aircraft Facility Agreements, interest rates ranging from 5.37%- 6.46%, quarterly principal and interest payments, maturing in 2023 - 2024(2) - these amounts were early extinguished during the first and second quarters of 2016 — 144,593 Boeing 717-200 Aircraft Facility Agreements, fixed interest rate of 8%, monthly principal and interest payments, remaining balance due at maturity in June 2019(2) 97,023 117,699 Five year 5% unsecured convertible notes, with interest only semiannual payments, remaining balance due at maturity in March 2016 — 289 Capital lease obligations (see Note 9) 88,729 94,941 Total debt and capital lease obligations $ 570,603 $ 772,145 Less: Unamortized debt discount, debt issuance costs and discount on convertible note (13,796 ) (19,789 ) Current maturities (58,899 ) (74,441 ) Long-Term Debt, less discount, and Capital Lease Obligations $ 497,908 $ 677,915 _______________________________________________________________________________ (1) The equipment notes underlying these EETCs are the direct obligations of Hawaiian. (2) Aircraft Facility Agreements are secured by aircraft </t>
  </si>
  <si>
    <t>Schedule of maturities of long-term debt</t>
  </si>
  <si>
    <t>As of December 31, 2016 , the scheduled maturities of long-term debt are as follows (in thousands): 2017 $ 48,801 2018 48,244 2019 72,927 2020 21,413 2021 49,060 Thereafter 241,429 $ 481,874</t>
  </si>
  <si>
    <t>Leases (Tables)</t>
  </si>
  <si>
    <t>Schedule of future minimum rental payments under capital and operating leases</t>
  </si>
  <si>
    <t xml:space="preserve">As of December 31, 2016 , the scheduled future minimum rental payments under capital leases and operating leases with non-cancellable basic terms of more than one year are as follows: Capital Leases Operating Leases Aircraft Other Aircraft Other (in thousands) 2017 $ 13,803 $ 4,388 $ 120,766 $ 5,223 2018 13,803 4,489 118,017 6,958 2019 13,803 3,732 117,872 6,666 2020 10,473 1,703 97,717 6,495 2021 10,323 1,498 64,730 6,570 Thereafter 24,945 6,326 222,227 107,258 87,150 22,136 $ 741,329 $ 139,170 Less amounts representing interest (14,869 ) (5,489 ) Present value of minimum capital lease payments $ 72,281 $ 16,647 </t>
  </si>
  <si>
    <t>Income Taxes (Tables)</t>
  </si>
  <si>
    <t>Significant components of income tax expense</t>
  </si>
  <si>
    <t>The significant components of income tax expense are as follows: Years Ended December 31, 2016 2015 2014 (in thousands) Current Federal $ 94,459 $ 5,008 $ — State 13,201 5,588 1,437 107,660 10,596 1,437 Deferred Federal $ 32,334 $ 94,457 $ 38,865 State 4,038 7,989 4,219 36,372 102,446 43,084 Income tax expense $ 144,032 $ 113,042 $ 44,521</t>
  </si>
  <si>
    <t>Schedule of reconciliation between income tax expense and amounts computed at the statutory federal income tax rate</t>
  </si>
  <si>
    <t>The income tax expense differed from amounts computed at the statutory federal income tax rate as follows: Years Ended December 31, 2016 2015 2014 (in thousands) Income tax expense computed at the statutory federal rate $ 132,813 $ 103,491 $ 39,707 Increase (decrease) resulting from: State income taxes, net of federal tax effect 11,261 8,825 3,677 Nondeductible meals 1,100 915 925 Other (1,142 ) (189 ) 212 Income tax expense $ 144,032 $ 113,042 $ 44,521</t>
  </si>
  <si>
    <t>Components of deferred tax asset and liabilities</t>
  </si>
  <si>
    <t>The components of the Company's deferred tax assets and liabilities were as follows: December 31, 2016 2015 (in thousands) Deferred tax assets: Accumulated pension and other postretirement benefits $ 136,066 $ 142,188 Leases 8,323 9,266 Air traffic liability 13,366 13,401 Federal and state net operating loss carryforwards 2,115 38,279 Alternative minimum tax credit carryforwards — 10,960 Accrued compensation 35,505 10,881 Other accrued assets 18,733 17,640 Fuel derivative contracts 2,705 15,032 Other assets 20,320 18,450 Total gross deferred tax assets 237,133 276,097 Less: Valuation allowance (1,992 ) (3,912 ) Net deferred tax assets $ 235,141 $ 272,185 Deferred tax liabilities: Intangible assets $ (5,601 ) $ (7,060 ) Plant and equipment, principally accelerated depreciation (385,831 ) (390,441 ) Other liabilities (14,252 ) (11,309 ) Total deferred tax liabilities (405,684 ) (408,810 ) Net deferred tax liability $ (170,543 ) $ (136,625 )</t>
  </si>
  <si>
    <t>Reconciliation of unrecognized tax benefits related to uncertain tax positions</t>
  </si>
  <si>
    <t>The table below reconciles beginning and ending amounts of unrecognized tax benefits related to uncertain tax positions: 2016 2015 2014 (in thousands) Balance at January 1 $ — $ — $ — Increases related to prior year tax positions 2,830 — — Increases related to current year tax positions 499 — — Balance at December 31 $ 3,329 $ — $ —</t>
  </si>
  <si>
    <t>Special Items (Tables)</t>
  </si>
  <si>
    <t>Schedule of Special Charges</t>
  </si>
  <si>
    <t>In the fourth quarter of 2016, the Company incurred $109.1 million in special charges, see below for details: Year Ended December 31, 2016 2015 2014 (in thousands) Impairment charge in connection with its owned Boeing 767-300 fleet and related assets (1) 49,361 — — Bonuses and a proposed collective bargaining agreement payment (2) 38,781 — — Termination of Boeing 767-300 engine maintenance contract (3) 21,000 — — Total 109,142 — — (1) The impairment analysis and ultimate charge was triggered by the decision in the fourth quarter of 2016 to exit the Boeing 767-300 fleet in 2018. The early exit of the Boeing 767-300 fleet was made possible by the Company's decision to acquire one Airbus A330-200 (to be delivered in 2017), lease two additional Airbus A321neo's (to be delivered in 2018 and in addition to the Company's existing aircraft orders), and the Company's ability to early terminate our long-term power by the hour maintenance contract for the Boeing 767-300 fleet. This fleet change allows the Company to streamline the fleet, simplify operations, and potentially reduce costs in the future. In order to assess whether there was an impairment of the Boeing 767-300 asset group, the Company compared the projected undiscounted cash flows of the fleet to the book value of the assets and determined the book value was in excess of the undiscounted cash flows. The Company estimated the fair value of the Boeing 767-300 fleet assets using third party pricing information and quotes from potential buys of the owned aircraft, which resulted in a $49.4 million impairment charge ( $0.92 per diluted share). The Company's determination of fair value considered attributes specific to the Boeing 767-300 fleet and aircraft condition (e.g. age, maintenance requirements, cycles, etc.). The Company expects to remove three leased Boeing 767-300 aircraft from service in 2018. At that time, these aircraft will have remaining lease payments of approximately $54.3 million . At the time each aircraft is removed from service the Company will accrue for any remaining lease payments not mitigated through an arrangement with the lessor. (2) In February 2017, the Company reached a tentative agreement with the Air Line Pilots Association (ALPA), covering the Company's pilots. A ratification vote is set to occur in March 2017, however the Company can provide no assurances that the tentative agreement will be approved at that time. The current tentative agreement is for a 63 -month contract amendment which includes (amongst other various benefits) a pay adjustment and ratification bonus. As of December 31, 2016, the Company accrued $34.0 million related to past service (prior to January 1, 2017), which is expected to be payable upon ratification. The final amount paid may differ when a final agreement is reached and ratified. The Company also elected to pay a $4.8 million profit sharing bonus payment to other labor groups related to prior period service. (3) In connection with the decision to exit the Boeing 767-300 fleet, the Company negotiated a termination of its Boeing 767-300 maintenance agreement and recorded a $21.0 million charge related to the amount paid to terminate the contract.</t>
  </si>
  <si>
    <t>Employee Benefit Plans (Tables)</t>
  </si>
  <si>
    <t>Summary of changes</t>
  </si>
  <si>
    <t>The following tables summarize changes to projected benefit obligations, plan assets, funded status and applicable amounts included in the Consolidated Balance Sheets: 2016 2015 Pension Other Pension Other (in thousands) Change in benefit obligations Benefit obligations, beginning of year $ (445,619 ) $ (211,716 ) $ (480,211 ) $ (215,998 ) Service cost (681 ) (13,618 ) (1,016 ) (15,335 ) Interest cost (19,969 ) (10,227 ) (19,788 ) (9,930 ) Actuarial gains (losses) (21,432 ) 7,966 32,568 25,556 Benefits paid 24,007 4,217 22,828 4,051 less: federal subsidy on benefits paid N/A (58 ) N/A (60 ) Plan amendments 932 (880 ) — — Benefit obligation at end of year(a) $ (462,762 ) $ (224,316 ) $ (445,619 ) $ (211,716 ) Change in plan assets Fair value of assets, beginning of year $ 259,626 $ 21,893 $ 267,814 $ 17,665 Actual return on plan assets 12,618 889 (52 ) (369 ) Employer contribution 54,745 6,186 14,692 8,648 Benefits paid (24,007 ) (4,217 ) (22,828 ) (4,051 ) Fair value of assets at end of year $ 302,982 $ 24,751 $ 259,626 $ 21,893 Unfunded status at December 31, $ (159,780 ) $ (199,565 ) $ (185,993 ) $ (189,823 ) Amounts recognized in the statement of financial position consist of: Current benefit liability $ (25 ) $ (3,352 ) $ (21 ) $ (3,095 ) Noncurrent benefit liability (159,755 ) (196,213 ) (185,972 ) (186,728 ) $ (159,780 ) $ (199,565 ) $ (185,993 ) $ (189,823 ) Amounts recognized in other comprehensive loss Unamortized actuarial loss $ 140,205 $ 15,593 $ 122,172 $ 23,475 Prior service cost (credit) (980 ) 2,626 (50 ) 1,974 $ 139,225 $ 18,219 $ 122,122 $ 25,449 _______________________________________________________________________________ (a) The accumulated pension benefit obligation as of December 31, 2016 and 2015 was $459.5 million and $440.9 million , respectively.</t>
  </si>
  <si>
    <t>Schedule of net periodic benefit cost</t>
  </si>
  <si>
    <t>The following table sets forth the net periodic benefit cost: 2016 2015 2014 Pension Other Pension Other Pension Other (in thousands) Components of Net Periodic Benefit Cost Service cost $ 681 $ 13,618 $ 1,016 $ 15,335 $ 1,359 $ 10,868 Interest cost 19,969 10,227 19,788 9,930 19,125 8,527 Expected return on plan assets (16,746 ) (1,138 ) (17,753 ) (1,075 ) (18,337 ) (1,037 ) Recognized net actuarial loss (gain) 7,526 204 8,889 2,518 645 (326 ) Prior service cost (credit) (2 ) 229 (2 ) 229 (2 ) 229 Net periodic benefit cost $ 11,428 $ 23,140 $ 11,938 $ 26,937 $ 2,790 $ 18,261 Other Changes in Plan Assets and Benefit Obligations Recognized in Other Comprehensive Loss Current year actuarial (gain) loss $ 25,559 $ (7,677 ) $ (14,762 ) $ (24,085 ) $ 89,204 $ 43,318 Current year prior service cost (932 ) — — — — 2,453 Amortization of actuarial gain (loss) (7,526 ) (204 ) (8,889 ) (2,518 ) (645 ) 326 Amortization of prior service credit (cost) 2 (229 ) 2 (229 ) 2 (229 ) Total recognized in other comprehensive loss $ 17,103 $ (8,110 ) $ (23,649 ) $ (26,832 ) $ 88,561 $ 45,868 Total recognized in net periodic benefit cost and other comprehensive loss $ 28,531 $ 15,030 $ (11,711 ) $ 105 $ 91,351 $ 64,129</t>
  </si>
  <si>
    <t>Schedule of weighted average actuarial assumptions</t>
  </si>
  <si>
    <t>The weighted average actuarial assumptions used to determine the net periodic benefit expense and the projected benefit obligation were as follows: Pension Postretirement Disability 2016 2015 2016 2015 2016 2015 Discount rate to determine net periodic benefit expense 4.56 % 4.19 % 4.72 % 4.30 % 4.61 % 4.16 % Discount rate to determine projected benefit obligation 4.19 % 4.56 % 4.29 % 4.72 % 4.24 % 4.61 % Expected return on plan assets 6.69 % 6.89 % N/A N/A 5.37 % 5.40 % Rate of compensation increase Various + Various+ N/A N/A Various+ Various+ Health care trend rate to determine net periodic benefit expense N/A N/A 8.25 % 7.50 % N/A N/A Ultimate trend rate N/A N/A 4.75 % 4.75 % N/A N/A Years to reach ultimate trend rate N/A N/A 7 4 N/A N/A Health care trend rate to determine projected benefit obligation N/A N/A 7.75 % 8.25 % N/A N/A Ultimate trend rate N/A N/A 4.75 % 4.75 % N/A N/A Years to reach ultimate trend rate N/A N/A 6 7 N/A N/A _______________________________________________________________________________ + Differs for each pilot based on current fleet and seat position on the aircraft and seniority service. Expected negotiated salary increases in the next labor agreement, ranging from 12.6% to 35.2% for 2016 ( 5.0% to 21.0% for 2015), and expected changes in fleet and seat positions on the aircraft are included in the assumed rate of compensation increase of 4.0% to 9.3% for 2016 ( 2.0% to 6.8% for 2015 ). ++ Expected return on plan assets used to determine the net periodic benefit expense for 2017 is 6.34% for Pension and 4.60% for Disability.</t>
  </si>
  <si>
    <t>Summary of effects a change in the assumed health care cost trend rates</t>
  </si>
  <si>
    <t>A change in the assumed health care cost trend rates would have the following effects: 100 Basis 100 Basis (in thousands) Effect on postretirement benefit obligation at December 31, 2016 $ 39,063 $ (30,384 ) Effect on total service and interest cost for the year ended December 31, 2016 5,051 (3,799 )</t>
  </si>
  <si>
    <t>Estimated amounts that will be amortized from accumulated other comprehensive income into net periodic benefit cost</t>
  </si>
  <si>
    <t>Estimated amounts that will be amortized from accumulated other comprehensive income into net periodic benefit cost in 2017 are as follows: Pension Other (in thousands) Actuarial (gain) loss $ 9,062 $ (151 ) Amortization of prior service cost (credit) (44 ) 282 To be recognized in net periodic benefit cost from accumulated other comprehensive loss $ 9,018 $ 131</t>
  </si>
  <si>
    <t>Schedule of actual allocation of the pension and disability plan assets and the target allocation of assets by category</t>
  </si>
  <si>
    <t>The actual allocation of the Company's pension and disability plan assets and the target allocation of assets by category at December 31, 2016 are as follows: Asset Allocation for Pilots pension and VEBA Plans 2016 Target Equity securities 59 % 60 % Fixed income securities 36 % 35 % Real estate investment trusts 5 % 5 % 100 % 100 % Asset Allocation for Merged Plan 2016 Target Fixed income securities 100 % 100 % 100 % 100 %</t>
  </si>
  <si>
    <t>Schedule of fair values of pension plan and other postretirement plan investments</t>
  </si>
  <si>
    <t>The table below presents the fair value of the Company's pension plan and other postretirement plan investments (excluding cash and receivables): Fair Value Measurements as of December 31, 2016 2015 (in thousands) Pension Plan Assets: Equity index funds $ 147,440 $ 154,670 Fixed income funds 140,454 88,979 Real estate investment fund 12,304 12,794 Insurance company pooled separate account 2,293 2,719 Total $ 302,491 $ 259,162 Postretirement Assets: Common collective trust fund $ 21,544 $ 18,959</t>
  </si>
  <si>
    <t>Projected benefit payments</t>
  </si>
  <si>
    <t>The Company projects that Hawaiian's pension plans and other postretirement benefit plans will make the following benefit payments, which reflect expected future service, during the years ending December 31: Other Benefits Pension Gross Expected (in thousands) 2017 $ 25,098 $ 5,093 $ (56 ) 2018 26,455 5,902 (65 ) 2019 27,569 6,620 (74 ) 2020 28,398 7,444 (82 ) 2021 28,952 8,357 (93 ) 2022 - 2026 148,330 55,784 (650 ) $ 284,802 $ 89,200 $ (1,020 )</t>
  </si>
  <si>
    <t>Capital Stock and Share-based Compensation (Tables)</t>
  </si>
  <si>
    <t>Performance-Based Stock Awards</t>
  </si>
  <si>
    <t>Share-based Compensation Arrangement by Share-based Payment Award [Line Items]</t>
  </si>
  <si>
    <t>Summary of Awards</t>
  </si>
  <si>
    <t>The following table summarizes information about performance-based stock awards: Number of units Weighted Non-vested at January 1, 2014 1,142,592 $ 5.88 Granted 348,009 10.04 Vested (353,344 ) 5.89 Forfeited (133,628 ) 6.89 Non-vested at December 31, 2014 1,003,629 $ 7.19 Granted 183,827 19.01 Vested (419,097 ) 6.41 Forfeited (89,617 ) 9.76 Non-vested at December 31, 2015 678,742 $ 10.53 Granted 117,849 33.94 Vested (349,403 ) 7.32 Forfeited (24,891 ) 13.45 Non-vested at December 31, 2016 422,297 $ 14.00</t>
  </si>
  <si>
    <t>Service-Based Stock Awards</t>
  </si>
  <si>
    <t>The following table summarizes information about outstanding service-based stock awards: Number of units Weighted Non-vested at January 1, 2014 560,898 $ 5.86 Granted 337,333 12.50 Vested (376,408 ) 7.04 Forfeited (83,862 ) 7.40 Non-vested at December 31, 2014 437,961 $ 9.66 Granted 149,138 21.24 Vested (224,268 ) 9.01 Forfeited (92,110 ) 14.25 Non-vested at December 31, 2015 270,721 $ 15.02 Granted 110,276 37.08 Vested (169,218 ) 16.32 Forfeited (16,330 ) 20.46 Non-vested at December 31, 2016 195,449 $ 24.29</t>
  </si>
  <si>
    <t>Commitments and Contingent Liabilities (Tables)</t>
  </si>
  <si>
    <t>Gross committed expenditures and committed financings</t>
  </si>
  <si>
    <t>The gross committed expenditures for upcoming aircraft deliveries and other commitments for the next five years and thereafter are detailed below: Aircraft and aircraft related Other Total Committed (in thousands) 2017 $ 240,884 $ 79,098 $ 319,982 2018 400,762 63,839 464,601 2019 488,150 57,797 545,947 2020 228,867 57,316 286,183 2021 157,714 54,974 212,688 Thereafter 48,985 390,870 439,855 $ 1,565,362 $ 703,894 $ 2,269,256</t>
  </si>
  <si>
    <t>Schedule of firm aircraft and engine orders and purchase rights</t>
  </si>
  <si>
    <t>As of December 31, 2016 , we had the following capital commitments consisting of firm aircraft and engine orders and purchase rights: Aircraft Type Firm Purchase Expected Delivery Dates A330-200 aircraft 1 — In 2017 A321neo aircraft 16 9 Between 2017 and 2020 A330-800neo aircraft 6 6 Between 2019 and 2021 Pratt &amp; Whitney spare engines: A321neo spare engines 3 — Between 2017 and 2019 Rolls-Royce spare engines: A330-800neo spare engines 2 — Between 2019 and 2020</t>
  </si>
  <si>
    <t>Geographic Information (Tables)</t>
  </si>
  <si>
    <t>Operating revenue by geographic region</t>
  </si>
  <si>
    <t>The Company's operating revenues by geographic region (as defined by the Department of Transportation, DOT) are summarized below: Year Ended December 31, 2016 2015 2014 (in thousands) Domestic $ 1,906,840 $ 1,775,355 $ 1,683,487 Pacific 543,740 542,112 631,392 Total operating revenue $ 2,450,580 $ 2,317,467 $ 2,314,879</t>
  </si>
  <si>
    <t>Supplemental Cash Flow Information (Tables)</t>
  </si>
  <si>
    <t>Schedule of non-cash investing and financing activities</t>
  </si>
  <si>
    <t>Supplemental disclosures of cash flow information and non-cash investing and financing activities were as follows: Year Ended December 31, 2016 2015 2014 (in thousands) Cash payments for interest (net of amounts capitalized) $ 29,751 $ 45,519 $ 42,242 Cash payments (refunds) for income taxes 92,934 4,664 (1,882 ) Investing and Financing Activities Not Affecting Cash: Property and equipment acquired through a capital lease 6,092 2,791 — Maintenance Hangar project (see Note 14 for further discussion) 72,996 — —</t>
  </si>
  <si>
    <t>Condensed Consolidating Financial Information (Tables)</t>
  </si>
  <si>
    <t>Schedule of Condensed Consolidating Statements of Operations and Comprehensive Income (Loss)</t>
  </si>
  <si>
    <t>Condensed Consolidating Statements of Operations and Comprehensive Income (Loss) Year Ended December 31, 2016 Parent Issuer / Subsidiary Non-Guarantor Eliminations Consolidated (in thousands) Operating Revenue $ — $ 2,444,646 $ 6,297 $ (363 ) $ 2,450,580 Operating Expenses: Aircraft fuel, including taxes and delivery — 344,322 — — 344,322 Wages and benefits — 555,534 — — 555,534 Aircraft rent — 124,521 44 — 124,565 Maintenance materials and repairs — 225,633 3,337 — 228,970 Aircraft and passenger servicing — 126,876 — — 126,876 Commissions and other selling 72 125,661 124 (126 ) 125,731 Depreciation and amortization — 104,689 3,439 — 108,128 Other rentals and landing fees — 108,087 — — 108,087 Purchased services 149 95,525 660 (60 ) 96,274 Special Items — 109,142 — — 109,142 Other 5,300 121,104 1,262 (177 ) 127,489 Total 5,521 2,041,094 8,866 (363 ) 2,055,118 Operating Income (Loss) (5,521 ) 403,552 (2,569 ) — 395,462 Nonoperating Income (Expense): Undistributed net income of subsidiaries 237,873 — — (237,873 ) — Interest expense and amortization of debt discounts and issuance costs 117 (36,729 ) — — (36,612 ) Interest income 265 3,742 — — 4,007 Capitalized interest — 2,651 — — 2,651 Gains on fuel derivatives — 20,106 — — 20,106 Loss on debt extinguishment — (10,473 ) — — (10,473 ) Other, net — 4,323 — — 4,323 Total 238,255 (16,380 ) — (237,873 ) (15,998 ) Income (Loss) Before Income Taxes 232,734 387,172 (2,569 ) (237,873 ) 379,464 Income tax expense (benefit) (2,698 ) 146,730 — — 144,032 Net Income (Loss) $ 235,432 $ 240,442 $ (2,569 ) $ (237,873 ) $ 235,432 Comprehensive Income (Loss) $ 231,216 $ 236,226 $ (2,569 ) $ (233,657 ) $ 231,216 Condensed Consolidating Statements of Operations and Comprehensive Income (Loss) Year Ended December 31, 2015 Parent Issuer / Subsidiary Non-Guarantor Eliminations Consolidated (in thousands) Operating Revenue $ — $ 2,313,159 $ 4,645 $ (337 ) $ 2,317,467 Operating Expenses: Aircraft fuel, including taxes and delivery — 417,728 — — 417,728 Wages and benefits — 499,506 — — 499,506 Aircraft rent — 115,653 — — 115,653 Maintenance materials and repairs — 223,135 1,513 — 224,648 Aircraft and passenger servicing — 117,449 — — 117,449 Commissions and other selling 5 119,749 103 (111 ) 119,746 Depreciation and amortization — 102,586 2,995 — 105,581 Other rentals and landing fees — 95,055 — — 95,055 Purchased services 985 80,775 141 (63 ) 81,838 Other 4,927 108,594 802 (163 ) 114,160 Total 5,917 1,880,230 5,554 (337 ) 1,891,364 Operating Income (Loss) (5,917 ) 432,929 (909 ) — 426,103 Nonoperating Income (Expense): Undistributed net income of subsidiaries 191,959 — — (191,959 ) — Interest expense and amortization of debt discounts and issuance costs (1,733 ) (53,945 ) — — (55,678 ) Interest income 220 2,591 — — 2,811 Capitalized interest — 3,261 — — 3,261 Losses on fuel derivatives — (59,931 ) — — (59,931 ) Loss on extinguishment of debt (7,387 ) (4,671 ) (12,058 ) Other, net — (8,821 ) 1 — (8,820 ) Total 183,059 (121,516 ) 1 (191,959 ) (130,415 ) Income (Loss) Before Income Taxes 177,142 311,413 (908 ) (191,959 ) 295,688 Income tax expense (benefit) (5,504 ) 118,546 — — 113,042 Net Income (Loss) $ 182,646 $ 192,867 $ (908 ) $ (191,959 ) $ 182,646 Comprehensive Income (Loss) $ 206,181 $ 216,402 $ (908 ) $ (215,494 ) $ 206,181 Condensed Consolidating Statements of Operations and Comprehensive Loss Year Ended December 31, 2014 Parent Issuer / Subsidiary Non-Guarantor Eliminations Consolidated (in thousands) Operating Revenue $ — $ 2,311,200 $ 4,029 $ (350 ) $ 2,314,879 Operating Expenses: Aircraft fuel, including taxes and delivery — 678,253 — — 678,253 Wages and benefits — 447,446 — — 447,446 Aircraft rent — 106,422 — — 106,422 Maintenance materials and repairs — 223,783 1,836 — 225,619 Aircraft and passenger servicing — 122,780 — — 122,780 Commissions and other selling 49 122,480 76 (87 ) 122,518 Depreciation and amortization — 94,146 2,228 — 96,374 Other rentals and landing fees 5 87,897 — — 87,902 Purchased services 285 73,063 101 (63 ) 73,386 Other 4,973 103,403 871 (200 ) 109,047 Total 5,312 2,059,673 5,112 (350 ) 2,069,747 Operating Income (Loss) (5,312 ) 251,527 (1,083 ) — 245,132 Nonoperating Income (Expense): Undistributed net income of subsidiaries 78,702 — — (78,702 ) — Interest expense and amortization of debt discounts and issuance costs (8,894 ) (55,346 ) — — (64,240 ) Interest income 185 1,499 — — 1,684 Capitalized interest — 8,024 — — 8,024 Losses on fuel derivatives — (63,471 ) — — (63,471 ) Loss on extinguishment of debt (1,433 ) (2,452 ) — — (3,885 ) Other, net — (9,797 ) — — (9,797 ) Total 68,560 (121,543 ) — (78,702 ) (131,685 ) Income (Loss) Before Income Taxes 63,248 129,984 (1,083 ) (78,702 ) 113,447 Income tax expense (benefit) (5,678 ) 50,199 — — 44,521 Net Income (Loss) $ 68,926 $ 79,785 $ (1,083 ) $ (78,702 ) $ 68,926 Comprehensive Loss $ (11,200 ) $ (341 ) $ (1,083 ) $ 1,424 $ (11,200 )</t>
  </si>
  <si>
    <t>Schedule of Condensed Consolidating Balance Sheets</t>
  </si>
  <si>
    <t>Condensed Consolidating Balance Sheets December 31, 2016 Parent Issuer / Subsidiary Non-Guarantor Eliminations Consolidated (in thousands) ASSETS Current assets: Cash and cash equivalents $ 67,629 $ 249,985 $ 8,377 $ — $ 325,991 Restricted cash — 5,000 — — 5,000 Short-term investments — 284,075 — 284,075 Accounts receivable, net 28 94,852 1,392 (205 ) 96,067 Spare parts and supplies, net — 20,363 — — 20,363 Prepaid expenses and other 29 66,665 46 — 66,740 Total 67,686 720,940 9,815 (205 ) 798,236 Property and equipment at cost — 2,038,931 69,867 — 2,108,798 Less accumulated depreciation and amortization — (445,868 ) (8,363 ) — (454,231 ) Property and equipment, net — 1,593,063 61,504 — 1,654,567 Long-term prepayments and other — 132,724 — — 132,724 Deferred tax assets, net 28,757 — — (28,757 ) — Goodwill and other intangible assets, net — 121,456 1,618 — 123,074 Intercompany receivable — 277,732 — (277,732 ) — Investment in consolidated subsidiaries 855,289 — (855,289 ) — TOTAL ASSETS $ 951,732 $ 2,845,915 $ 72,937 $ (1,161,983 ) $ 2,708,601 LIABILITIES AND SHAREHOLDERS' EQUITY Current liabilities: Accounts payable $ 492 $ 114,935 $ 1,285 $ (205 ) $ 116,507 Air traffic liability — 478,109 4,387 — 482,496 Other accrued liabilities 4,088 167,864 262 — 172,214 Current maturities of long-term debt, less discount, and capital lease obligations — 58,899 — — 58,899 Total 4,580 819,807 5,934 (205 ) 830,116 Long-term debt and capital lease obligations — 497,908 — — 497,908 Intercompany payable 266,699 — 11,033 (277,732 ) — Other liabilities and deferred credits: Accumulated pension and other postretirement benefit obligations. — 355,968 — — 355,968 Other liabilities and deferred credits — 172,783 830 173,613 Deferred tax liabilities, net — 199,300 — (28,757 ) 170,543 Total — 728,051 830 (28,757 ) 700,124 Shareholders' equity 680,453 800,149 55,140 (855,289 ) 680,453 TOTAL LIABILITIES AND SHAREHOLDERS' EQUITY $ 951,732 $ 2,845,915 $ 72,937 $ (1,161,983 ) $ 2,708,601 Condensed Consolidating Balance Sheets December 31, 2015 Parent Issuer / Subsidiary Non-Guarantor Eliminations Consolidated (in thousands) ASSETS Current assets: Cash and cash equivalents $ 69,420 $ 203,406 $ 8,676 $ — $ 281,502 Restricted cash — 5,000 — — 5,000 Short-term investments — 278,545 — — 278,545 Accounts receivable, net 61 81,248 625 (211 ) 81,723 Spare parts and supplies, net — 19,164 — — 19,164 Prepaid expenses and other 7 74,948 95 — 75,050 Total 69,488 662,311 9,396 (211 ) 740,984 Property and equipment at cost — 1,927,126 58,126 — 1,985,252 Less accumulated depreciation and amortization — (427,315 ) (5,195 ) — (432,510 ) Property and equipment, net — 1,499,811 52,931 — 1,552,742 Long-term prepayments and other — 70,373 500 — 70,873 Deferred tax assets, net 26,059 — — (26,059 ) — Goodwill and other intangible assets, net — 125,323 — — 125,323 Intercompany receivable — 242,248 — (242,248 ) — Investment in consolidated subsidiaries 596,570 — — (596,570 ) — TOTAL ASSETS $ 692,117 $ 2,600,066 $ 62,827 $ (865,088 ) $ 2,489,922 LIABILITIES AND SHAREHOLDERS' EQUITY Current liabilities: Accounts payable $ 755 $ 100,007 $ 759 $ (211 ) $ 101,310 Air traffic liability — 427,302 3,464 — 430,766 Other accrued liabilities 530 159,583 145 — 160,258 Current maturities of long-term debt, less discount, and capital lease obligations 288 74,153 — — 74,441 Total 1,573 761,045 4,368 (211 ) 766,775 Long-term debt and capital lease obligations — 677,915 — — 677,915 Intercompany payable 242,248 — — (242,248 ) — Other liabilities and deferred credits: Accumulated pension and other postretirement benefit obligations. — 372,700 — — 372,700 Other liabilities and deferred credits 2,234 86,861 750 — 89,845 Deferred tax liabilities, net — 162,684 — (26,059 ) 136,625 Total 2,234 622,245 750 (26,059 ) 599,170 Shareholders' equity 446,062 538,861 57,709 (596,570 ) 446,062 TOTAL LIABILITIES AND SHAREHOLDERS' EQUITY $ 692,117 $ 2,600,066 $ 62,827 $ (865,088 ) $ 2,489,922</t>
  </si>
  <si>
    <t>Schedule of Condensed Consolidating Statements of Cash Flows</t>
  </si>
  <si>
    <t>Condensed Consolidating Statements of Cash Flows Year Ended December 31, 2016 Parent Issuer / Subsidiary Non-Guarantor Eliminations Consolidated (in thousands) Net Cash Provided By (Used In) Operating Activities: $ (4,954 ) $ 420,547 $ 1,795 $ — $ 417,388 Cash Flows From Investing Activities: Net payments to affiliates — (28,927 ) — 28,927 — Additions to property and equipment, including pre-delivery deposits — (165,710 ) (13,128 ) — (178,838 ) Proceeds from purchase assignment and leaseback transactions — 31,851 — — 31,851 Proceeds from disposition of property and equipment — 15 1 — 16 Purchases of investments — (260,987 ) — — (260,987 ) Sales of investments — 253,855 — — 253,855 Other — — — — — Net cash provided by (used in) investing activities — (169,903 ) (13,127 ) 28,927 (154,103 ) Cash Flows From Financing Activities: Repayments of long-term debt and capital lease obligations — (214,025 ) — — (214,025 ) Repurchases and conversion of Convertible Notes (1,426 ) — — — (1,426 ) Repurchases of common stock (13,763 ) — — — (13,763 ) Debt issuance costs — (1,653 ) — — (1,653 ) Net payments from affiliates 17,894 — 11,033 (28,927 ) — Excess tax benefit from equity awards — 19,656 — — 19,656 Other 458 (8,043 ) — (7,585 ) Net cash provided by (used in) financing activities 3,163 (204,065 ) 11,033 (28,927 ) (218,796 ) Net increase (decrease) in cash and cash equivalents (1,791 ) 46,579 (299 ) — 44,489 Cash and cash equivalents—Beginning of Period 69,420 203,406 8,676 — 281,502 Cash and cash equivalents—End of Period $ 67,629 $ 249,985 $ 8,377 $ — $ 325,991 Condensed Consolidating Statements of Cash Flows Year Ended December 31, 2015 Parent Issuer / Subsidiary Non-Guarantor Eliminations Consolidated (in thousands) Net Cash Provided By (Used In) Operating Activities: $ (4,084 ) $ 477,310 $ 2,802 $ — $ 476,028 Cash Flows From Investing Activities: Net payments to affiliates (25,000 ) (220,538 ) — 245,538 — Additions to property and equipment, including pre-delivery deposits — (95,252 ) (23,576 ) — (118,828 ) Proceeds from purchase assignment and leaseback transactions — 101,738 — — 101,738 Proceeds from disposition of property and equipment — 3,598 71 — 3,669 Purchases of investments — (257,448 ) — — (257,448 ) Sales of investments — 236,062 — — 236,062 Other — — (500 ) — (500 ) Net cash used in investing activities (25,000 ) (231,840 ) (24,005 ) 245,538 (35,307 ) Cash Flows From Financing Activities: Repayments of long-term debt and capital lease obligations — (216,157 ) — — (216,157 ) Repurchases and conversion of Convertible Notes (184,645 ) — — — (184,645 ) Repurchases of common stock (40,138 ) — — — (40,138 ) Proceeds from settlement of convertible note call options 304,752 — — — 304,752 Payment for settlement of convertible note warrants (282,631 ) — — — (282,631 ) Debt issuance costs — (572 ) — — (572 ) Net payments from affiliates 220,538 — 25,000 (245,538 ) — Change in cash collateral for EETC financing — 1,566 — — 1,566 Other 1,096 (6,577 ) — — (5,481 ) Net cash provided by (used in) financing activities 18,972 (221,740 ) 25,000 (245,538 ) (423,306 ) Net increase (decrease) in cash and cash equivalents (10,112 ) 23,730 3,797 — 17,415 Cash and cash equivalents—Beginning of Period 79,532 179,676 4,879 — 264,087 Cash and cash equivalents—End of Period $ 69,420 $ 203,406 $ 8,676 $ — $ 281,502 Condensed Consolidating Statements of Cash Flows Year Ended December 31, 2014 Parent Issuer / Subsidiary Non-Guarantor Eliminations Consolidated (in thousands) Net Cash Provided By (Used In) Operating Activities: $ (8,303 ) $ 305,969 $ 2,764 $ — $ 300,430 Cash Flows From Investing Activities: Net payments from subsidiaries 38,791 — — (38,791 ) — Additions to property and equipment, including pre-delivery deposits — (439,420 ) (2,809 ) — (442,229 ) Net proceeds from disposition of equipment — 16,953 — — 16,953 Purchases of investments — (458,592 ) — — (458,592 ) Sales of investments — 197,046 — — 197,046 Net cash provided by (used in) investing activities 38,791 (684,013 ) (2,809 ) (38,791 ) (686,822 ) Cash Flows From Financing Activities: Long-term borrowings — 368,430 — — 368,430 Repayments of long-term debt and capital lease obligations — (115,246 ) — — (115,246 ) Repurchases of convertible notes (42,754 ) — — — (42,754 ) Debt issuance costs — (1,519 ) — — (1,519 ) Net payments to parent company — (38,791 ) — 38,791 — Change in cash collateral for EETC financing — 14,434 — — 14,434 Other 7,001 (3,251 ) — — 3,750 Net cash provided by (used in) financing activities (35,753 ) 224,057 — 38,791 227,095 Net decrease in cash and cash equivalents (5,265 ) (153,987 ) (45 ) — (159,297 ) Cash and cash equivalents—Beginning of Period 84,797 333,663 4,924 — 423,384 Cash and cash equivalents—End of Period $ 79,532 $ 179,676 $ 4,879 $ — $ 264,087</t>
  </si>
  <si>
    <t>Supplemental Financial Information (unaudited) (Tables)</t>
  </si>
  <si>
    <t>Schedule of Selected Quarterly Financial Data</t>
  </si>
  <si>
    <t>Unaudited Quarterly Financial Information: First Second Third Fourth (in thousands, except per share data) 2016: Operating revenue $ 551,180 $ 594,590 $ 671,837 $ 632,973 Operating income 91,868 118,870 173,855 10,869 Nonoperating income (loss) (8,764 ) 9,770 (9,696 ) (7,308 ) Net income 51,466 79,570 102,454 1,942 Net Income Per Common Stock Share: Basic $ 0.96 $ 1.48 $ 1.92 $ 0.04 Diluted 0.95 1.48 1.91 0.04 2015: Operating revenue $ 540,280 $ 571,295 $ 631,738 $ 574,154 Operating income 71,164 91,416 154,677 108,846 Nonoperating loss (29,165 ) (12,155 ) (41,695 ) (47,400 ) Net income 25,883 48,834 70,029 37,900 Net Income Per Common Stock Share: Basic $ 0.47 $ 0.89 $ 1.30 $ 0.71 Diluted 0.40 0.79 1.15 0.66</t>
  </si>
  <si>
    <t>Summary of Significant Accounting Policies - Expenses (Details)</t>
  </si>
  <si>
    <t>3 Months Ended</t>
  </si>
  <si>
    <t>Dec. 31, 2016USD ($)</t>
  </si>
  <si>
    <t>Dec. 31, 2016USD ($)deliverable_or_elementgroup</t>
  </si>
  <si>
    <t>Dec. 31, 2015USD ($)</t>
  </si>
  <si>
    <t>Dec. 31, 2014USD ($)</t>
  </si>
  <si>
    <t>Accumulated amortization for aircraft and other capital leases</t>
  </si>
  <si>
    <t>Net book value</t>
  </si>
  <si>
    <t>Value of construction in progress</t>
  </si>
  <si>
    <t>Additional cost of repairing engines</t>
  </si>
  <si>
    <t>Number of groups in which maintenance deposits bifurcated | group</t>
  </si>
  <si>
    <t>Impairment charge in connection with its owned B767 fleet and related assets</t>
  </si>
  <si>
    <t>Operating Leases, Rent Expense, Net [Abstract]</t>
  </si>
  <si>
    <t>Rental expense for operating leases</t>
  </si>
  <si>
    <t>Number of deliverables or elements | deliverable_or_element</t>
  </si>
  <si>
    <t>Period of time transportation is expected to be provided</t>
  </si>
  <si>
    <t>23 months</t>
  </si>
  <si>
    <t>Total frequent flyer liability</t>
  </si>
  <si>
    <t>Period of time mileage is projected to be used for travel</t>
  </si>
  <si>
    <t>4 months</t>
  </si>
  <si>
    <t>Advertising expense</t>
  </si>
  <si>
    <t>B-767 fleet and related assets</t>
  </si>
  <si>
    <t>Boeing 717-200 aircraft and engines | Minimum</t>
  </si>
  <si>
    <t>Estimated useful lives</t>
  </si>
  <si>
    <t>7 years</t>
  </si>
  <si>
    <t>Residual value</t>
  </si>
  <si>
    <t>7.00%</t>
  </si>
  <si>
    <t>Boeing 717-200 aircraft and engines | Maximum</t>
  </si>
  <si>
    <t>11 years</t>
  </si>
  <si>
    <t>34.00%</t>
  </si>
  <si>
    <t>Boeing 767-300 aircraft and engines</t>
  </si>
  <si>
    <t>85.00%</t>
  </si>
  <si>
    <t>Boeing 767-300 aircraft and engines | Minimum</t>
  </si>
  <si>
    <t>1 year</t>
  </si>
  <si>
    <t>Boeing 767-300 aircraft and engines | Maximum</t>
  </si>
  <si>
    <t>2 years</t>
  </si>
  <si>
    <t>Airbus A330-200 aircraft and engines</t>
  </si>
  <si>
    <t>25 years</t>
  </si>
  <si>
    <t>10.00%</t>
  </si>
  <si>
    <t>ATR turboprop aircraft and engines</t>
  </si>
  <si>
    <t>10 years</t>
  </si>
  <si>
    <t>15.00%</t>
  </si>
  <si>
    <t>Aircraft under capital leases</t>
  </si>
  <si>
    <t>0.00%</t>
  </si>
  <si>
    <t>Aircraft under capital leases | Minimum</t>
  </si>
  <si>
    <t>8 years</t>
  </si>
  <si>
    <t>Aircraft under capital leases | Maximum</t>
  </si>
  <si>
    <t>12 years</t>
  </si>
  <si>
    <t>Flight simulator under capital lease</t>
  </si>
  <si>
    <t>Major rotable parts | Minimum</t>
  </si>
  <si>
    <t>Major rotable parts | Maximum</t>
  </si>
  <si>
    <t>Furniture, fixtures and other equipment</t>
  </si>
  <si>
    <t>Furniture, fixtures and other equipment | Minimum</t>
  </si>
  <si>
    <t>3 years</t>
  </si>
  <si>
    <t>Furniture, fixtures and other equipment | Maximum</t>
  </si>
  <si>
    <t>Capitalized software</t>
  </si>
  <si>
    <t>Amortization expense</t>
  </si>
  <si>
    <t>Capitalized software | Minimum</t>
  </si>
  <si>
    <t>Capitalized software | Maximum</t>
  </si>
  <si>
    <t>Summary of Significant Accounting Policies - Recently Issued and Adopted Accounting Pronouncements (Details) - Accounting Standards Update 2015-03 $ in Millions</t>
  </si>
  <si>
    <t>Long-term debt</t>
  </si>
  <si>
    <t>New Accounting Pronouncements or Change in Accounting Principle [Line Items]</t>
  </si>
  <si>
    <t>Reclassification of unamortized debt issuance costs</t>
  </si>
  <si>
    <t>Accumulated Other Comprehensive Loss - Reclassifications (Details) - USD ($) $ in Thousands</t>
  </si>
  <si>
    <t>Amounts reclassified from AOCI</t>
  </si>
  <si>
    <t>Passenger revenue</t>
  </si>
  <si>
    <t>Total before tax</t>
  </si>
  <si>
    <t>Total, net of tax</t>
  </si>
  <si>
    <t>Derivatives designated as hedging instruments under ASC 815 | Foreign currency derivative gains (losses), net</t>
  </si>
  <si>
    <t>Derivatives designated as hedging instruments under ASC 815 | Interest rate derivative losses, net</t>
  </si>
  <si>
    <t>Derivatives designated as hedging instruments under ASC 815 | Amount reclassified from accumulated other comprehensive loss</t>
  </si>
  <si>
    <t>Derivatives designated as hedging instruments under ASC 815 | Amount reclassified from accumulated other comprehensive loss | Foreign currency derivative gains (losses), net</t>
  </si>
  <si>
    <t>Derivatives designated as hedging instruments under ASC 815 | Amount reclassified from accumulated other comprehensive loss | Interest rate derivative losses, net</t>
  </si>
  <si>
    <t>Interest expense</t>
  </si>
  <si>
    <t>Actuarial loss</t>
  </si>
  <si>
    <t>Prior service credit</t>
  </si>
  <si>
    <t>Amortization of defined benefit pension items</t>
  </si>
  <si>
    <t>Tax benefit</t>
  </si>
  <si>
    <t>Short-term investments | Amount reclassified from accumulated other comprehensive loss</t>
  </si>
  <si>
    <t>Other nonoperating income</t>
  </si>
  <si>
    <t>Accumulated Other Comprehensive Loss - Roll forward (Details) - USD ($) $ in Thousands</t>
  </si>
  <si>
    <t>Roll forward of accumulated other comprehensive income (loss)</t>
  </si>
  <si>
    <t>Beginning balance</t>
  </si>
  <si>
    <t>Other comprehensive income before reclassifications, net of tax</t>
  </si>
  <si>
    <t>Amounts reclassified from accumulated other comprehensive income (loss), net of tax</t>
  </si>
  <si>
    <t>Net current-period other comprehensive income (loss), net of tax</t>
  </si>
  <si>
    <t>Ending balance</t>
  </si>
  <si>
    <t>Derivatives | Interest Rate Derivative</t>
  </si>
  <si>
    <t>Derivatives | Foreign Currency Derivatives</t>
  </si>
  <si>
    <t>Defined Benefit Pension Items</t>
  </si>
  <si>
    <t>Earnings Per Share - Potential Dilution (Details) - USD ($) $ / shares in Units, shares in Thousands, $ in Thousands</t>
  </si>
  <si>
    <t>Sep. 30, 2016</t>
  </si>
  <si>
    <t>Mar. 31, 2016</t>
  </si>
  <si>
    <t>Sep. 30, 2015</t>
  </si>
  <si>
    <t>Jun. 30, 2015</t>
  </si>
  <si>
    <t>Mar. 31, 2015</t>
  </si>
  <si>
    <t>Numerator:</t>
  </si>
  <si>
    <t>Denominator:</t>
  </si>
  <si>
    <t>Weighted average common shares outstanding—Basic (in shares)</t>
  </si>
  <si>
    <t>Assumed exercise of stock options and awards (in shares)</t>
  </si>
  <si>
    <t>Assumed exercise of convertible note premium (in shares)</t>
  </si>
  <si>
    <t>Assumed conversion of warrants (in shares)</t>
  </si>
  <si>
    <t>Weighted average common shares outstanding—Diluted (in shares)</t>
  </si>
  <si>
    <t>Net Income Per Share</t>
  </si>
  <si>
    <t>Earnings Per Share - Antidilutive Instruments (Details) - shares shares in Thousands</t>
  </si>
  <si>
    <t>Stock options</t>
  </si>
  <si>
    <t>Antidilutive Securities Excluded from Computation of Earnings Per Share [Line Items]</t>
  </si>
  <si>
    <t>Shares excluded from computation of diluted earnings per share because the instruments were antidilutive (in shares)</t>
  </si>
  <si>
    <t>Deferred stock</t>
  </si>
  <si>
    <t>Restricted stock</t>
  </si>
  <si>
    <t>Warrants</t>
  </si>
  <si>
    <t>Earnings Per Share - Convertible Note Transactions (Details) - USD ($) $ / shares in Units, $ in Millions</t>
  </si>
  <si>
    <t>Debt Instrument [Line Items]</t>
  </si>
  <si>
    <t>Warrant strike price (in dollars per share)</t>
  </si>
  <si>
    <t>5% Convertible Notes due in 2016</t>
  </si>
  <si>
    <t>Repurchased debt</t>
  </si>
  <si>
    <t>Conversion price (in dollars per share)</t>
  </si>
  <si>
    <t>Earnings Per Share - Stock Repurchase Program (Details) - USD ($) shares in Thousands</t>
  </si>
  <si>
    <t>1 Months Ended</t>
  </si>
  <si>
    <t>Apr. 30, 2015</t>
  </si>
  <si>
    <t>Approved stock repurchase program, amount</t>
  </si>
  <si>
    <t>Period of time to repurchase outstanding stock</t>
  </si>
  <si>
    <t>Amount spent to repurchase shares</t>
  </si>
  <si>
    <t>Number of shares repurchased (in shares)</t>
  </si>
  <si>
    <t>Amount remaining to spend under the stock repurchase program</t>
  </si>
  <si>
    <t>Short-Term Investments (Details) - USD ($) $ in Thousands</t>
  </si>
  <si>
    <t>Schedule of Available-for-sale Securities [Line Items]</t>
  </si>
  <si>
    <t>Amortized Cost</t>
  </si>
  <si>
    <t>Gross Unrealized Gains</t>
  </si>
  <si>
    <t>Gross Unrealized Losses</t>
  </si>
  <si>
    <t>Fair Value</t>
  </si>
  <si>
    <t>Available-for-sale Securities, Debt Maturities, Fair Value, Fiscal Year Maturity [Abstract]</t>
  </si>
  <si>
    <t>Under 1 Year</t>
  </si>
  <si>
    <t>1 to 5 Years</t>
  </si>
  <si>
    <t>Corporate debt</t>
  </si>
  <si>
    <t>U.S. government and agency debt</t>
  </si>
  <si>
    <t>Municipal bonds</t>
  </si>
  <si>
    <t>Other fixed income securities</t>
  </si>
  <si>
    <t>Fair Value Measurements - Assets and Liabilities Measured at Fair Value on a Recurring Basis (Details) - USD ($) $ in Thousands</t>
  </si>
  <si>
    <t>Assets measured at fair value</t>
  </si>
  <si>
    <t>Recurring basis</t>
  </si>
  <si>
    <t>Cash equivalents</t>
  </si>
  <si>
    <t>Total assets measured at fair value</t>
  </si>
  <si>
    <t>Liabilities measured at fair value</t>
  </si>
  <si>
    <t>Total liabilities measured at fair value</t>
  </si>
  <si>
    <t>Recurring basis | Crude oil call options</t>
  </si>
  <si>
    <t>Fuel derivative contracts:</t>
  </si>
  <si>
    <t>Recurring basis | Heating oil swaps</t>
  </si>
  <si>
    <t>Derivative contracts</t>
  </si>
  <si>
    <t>Recurring basis | Heating oil put options</t>
  </si>
  <si>
    <t>Recurring basis | Foreign Currency Derivatives</t>
  </si>
  <si>
    <t>Recurring basis | Interest Rate Derivative</t>
  </si>
  <si>
    <t>Recurring basis | Level 1</t>
  </si>
  <si>
    <t>Recurring basis | Level 2</t>
  </si>
  <si>
    <t>Recurring basis | Level 2 | Crude oil call options</t>
  </si>
  <si>
    <t>Recurring basis | Level 2 | Heating oil swaps</t>
  </si>
  <si>
    <t>Recurring basis | Level 2 | Heating oil put options</t>
  </si>
  <si>
    <t>Recurring basis | Level 2 | Foreign Currency Derivatives</t>
  </si>
  <si>
    <t>Recurring basis | Level 2 | Interest Rate Derivative</t>
  </si>
  <si>
    <t>Fair Value Measurements - Debt Measured at Fair Value (Excluding Capital Leases) (Details) - USD ($) $ in Thousands</t>
  </si>
  <si>
    <t>Carrying Amount</t>
  </si>
  <si>
    <t>Recurring basis | Level 3</t>
  </si>
  <si>
    <t>Financial Derivative Instruments - Realized and Unrealized Gains and Losses (Details) - USD ($) $ in Thousands</t>
  </si>
  <si>
    <t>Derivative instrument</t>
  </si>
  <si>
    <t>Gains (losses) on fuel derivatives recorded as Nonoperating income (expense)</t>
  </si>
  <si>
    <t>Derivatives not designated as hedging instruments | Fuel derivative contracts</t>
  </si>
  <si>
    <t>Losses realized at settlement</t>
  </si>
  <si>
    <t>Reversal of prior period unrealized amounts</t>
  </si>
  <si>
    <t>Unrealized gains (losses) that will settle in future periods</t>
  </si>
  <si>
    <t>Derivatives designated as hedging instruments | Foreign Currency Derivatives</t>
  </si>
  <si>
    <t>Accumulated other comprehensive income (loss) expected to be reclassified to earnings in the next 12 months</t>
  </si>
  <si>
    <t>Reclassification estimated time period</t>
  </si>
  <si>
    <t>12 months</t>
  </si>
  <si>
    <t>Financial Derivative Instruments - Derivative Positions (Details) ¥ in Thousands, gal in Thousands, AUD in Thousands, $ in Thousands</t>
  </si>
  <si>
    <t>Dec. 31, 2016USD ($)gal</t>
  </si>
  <si>
    <t>Dec. 31, 2015USD ($)gal</t>
  </si>
  <si>
    <t>Dec. 31, 2016JPY (¥)</t>
  </si>
  <si>
    <t>Dec. 31, 2016AUD</t>
  </si>
  <si>
    <t>Dec. 31, 2015JPY (¥)</t>
  </si>
  <si>
    <t>Dec. 31, 2015AUD</t>
  </si>
  <si>
    <t>Fair Value of Derivatives</t>
  </si>
  <si>
    <t>Net derivative position</t>
  </si>
  <si>
    <t>Derivatives designated as hedges | Foreign Currency Derivatives | Other liabilities and deferred credits</t>
  </si>
  <si>
    <t>Notional Amount</t>
  </si>
  <si>
    <t>Gross fair value of assets, noncurrent</t>
  </si>
  <si>
    <t>Gross fair value of (liabilities), noncurrent</t>
  </si>
  <si>
    <t>Derivatives designated as hedges | Foreign Currency Derivatives | Prepaid expenses and other</t>
  </si>
  <si>
    <t>Gross fair value of assets, current</t>
  </si>
  <si>
    <t>Gross fair value of (liabilities), current</t>
  </si>
  <si>
    <t>Derivatives designated as hedges | Foreign Currency Derivatives | Long-term prepayments and other</t>
  </si>
  <si>
    <t>Derivatives designated as hedges | Interest Rate Derivative</t>
  </si>
  <si>
    <t>Derivatives designated as hedges | Interest Rate Derivative | Other accrued liabilities</t>
  </si>
  <si>
    <t>Derivatives designated as hedges | Interest Rate Derivative | Other liabilities and deferred credits</t>
  </si>
  <si>
    <t>Derivatives not designated as hedges | Foreign Currency Derivatives | Other liabilities and deferred credits</t>
  </si>
  <si>
    <t>Notional Amount | AUD</t>
  </si>
  <si>
    <t>Derivatives not designated as hedges | Foreign Currency Derivatives | Prepaid expenses and other</t>
  </si>
  <si>
    <t>Derivatives not designated as hedges | Fuel derivative contracts | Other accrued liabilities</t>
  </si>
  <si>
    <t>Notional Amount (volume) | gal</t>
  </si>
  <si>
    <t>Derivatives not designated as hedges | Fuel derivative contracts | Prepaid expenses and other</t>
  </si>
  <si>
    <t>Financial Derivative Instruments - Impact of Cash Flow Hedges; Risk and Collateral (Details) - USD ($)</t>
  </si>
  <si>
    <t>Gains (losses) for designated hedge contracts</t>
  </si>
  <si>
    <t>Aggregate fair value of instruments in a net asset (liability) position</t>
  </si>
  <si>
    <t>Amount of collateral posted with counterparties</t>
  </si>
  <si>
    <t>Cash Flow Hedging | Foreign Currency Derivatives</t>
  </si>
  <si>
    <t>(Gain) Loss recognized in AOCI on derivatives (effective portion)</t>
  </si>
  <si>
    <t>(Gain) Loss reclassified from AOCI into income (effective portion)</t>
  </si>
  <si>
    <t>Gain recognized in nonoperating (income) expense (ineffective portion)</t>
  </si>
  <si>
    <t>Cash Flow Hedging | Interest Rate Derivative</t>
  </si>
  <si>
    <t>Intangible Assets - Net Book Value and Useful Lives (Details) - USD ($) $ in Thousands</t>
  </si>
  <si>
    <t>Hawaiian Airlines trade name</t>
  </si>
  <si>
    <t>Total intangible assets</t>
  </si>
  <si>
    <t>Accumulated amortization</t>
  </si>
  <si>
    <t>Favorable aircraft maintenance contracts</t>
  </si>
  <si>
    <t>Gross carrying value</t>
  </si>
  <si>
    <t>Favorable aircraft maintenance contracts | Weighted average</t>
  </si>
  <si>
    <t>Approximate useful life</t>
  </si>
  <si>
    <t>14 years</t>
  </si>
  <si>
    <t>Frequent flyer program—customer relations</t>
  </si>
  <si>
    <t>Operating certificates</t>
  </si>
  <si>
    <t>Intangible Assets - Amortization Expense (Details) - USD ($) $ in Thousands</t>
  </si>
  <si>
    <t>Estimated future amortization expense</t>
  </si>
  <si>
    <t>Debt - Schedule of Debt (Details) - USD ($) $ in Thousands</t>
  </si>
  <si>
    <t>Mar. 31, 2011</t>
  </si>
  <si>
    <t>Total debt and capital lease obligations</t>
  </si>
  <si>
    <t>Less: Current maturities</t>
  </si>
  <si>
    <t>Long-term debt and capital lease obligations</t>
  </si>
  <si>
    <t>Stated interest rate</t>
  </si>
  <si>
    <t>5.00%</t>
  </si>
  <si>
    <t>Enhanced Equipment Trust Certificates (EETC) | A330-200 aircraft | Class A Pass-Through Trust</t>
  </si>
  <si>
    <t>3.90%</t>
  </si>
  <si>
    <t>Enhanced Equipment Trust Certificates (EETC) | A330-200 aircraft | Class B Pass-Through trust</t>
  </si>
  <si>
    <t>4.95%</t>
  </si>
  <si>
    <t>Aircraft Facility Agreement | A330-200 aircraft</t>
  </si>
  <si>
    <t>Aircraft Facility Agreement | A330-200 aircraft | Minimum</t>
  </si>
  <si>
    <t>5.37%</t>
  </si>
  <si>
    <t>Aircraft Facility Agreement | A330-200 aircraft | Maximum</t>
  </si>
  <si>
    <t>6.46%</t>
  </si>
  <si>
    <t>Aircraft Facility Agreement | Boeing 717-200</t>
  </si>
  <si>
    <t>8.00%</t>
  </si>
  <si>
    <t>Convertible Notes Payable</t>
  </si>
  <si>
    <t>Less: Unamortized debt discount, debt issuance costs and discount on convertible note</t>
  </si>
  <si>
    <t>Convertible Notes Payable | 5% Convertible Notes due in 2016</t>
  </si>
  <si>
    <t>Term of debt</t>
  </si>
  <si>
    <t>5 years</t>
  </si>
  <si>
    <t>Capital Lease Obligations</t>
  </si>
  <si>
    <t>Debt - Enhanced Equipment Trust Certificates (EETC) (Details)</t>
  </si>
  <si>
    <t>Dec. 31, 2013pass_through_trustairbus_aircraft</t>
  </si>
  <si>
    <t>Number of pass-through trusts | pass_through_trust</t>
  </si>
  <si>
    <t>Enhanced Equipment Trust Certificates (EETC)</t>
  </si>
  <si>
    <t>Number of aircraft financed through notes issued | airbus_aircraft</t>
  </si>
  <si>
    <t>Debt - Convertible Notes (Details) - USD ($)</t>
  </si>
  <si>
    <t>Net settlement proceeds, call options and warrants</t>
  </si>
  <si>
    <t>Gross payments for the settlement of warrants</t>
  </si>
  <si>
    <t>Common stock</t>
  </si>
  <si>
    <t>Common stock | Call options</t>
  </si>
  <si>
    <t>Gross proceeds from the settlement of call options</t>
  </si>
  <si>
    <t>Principal amount issued</t>
  </si>
  <si>
    <t>Amount paid for repurchased debt</t>
  </si>
  <si>
    <t>Amortization of the discount allocated to debt</t>
  </si>
  <si>
    <t>Debt - Debt Extinguishment and Revolving Credit Facilities (Details)</t>
  </si>
  <si>
    <t>Dec. 31, 2015USD ($)contract</t>
  </si>
  <si>
    <t>Nov. 30, 2014</t>
  </si>
  <si>
    <t>Extinguishment of Debt [Line Items]</t>
  </si>
  <si>
    <t>Revolving Credit Facility</t>
  </si>
  <si>
    <t>Line of Credit Facility [Line Items]</t>
  </si>
  <si>
    <t>Outstanding borrowing</t>
  </si>
  <si>
    <t>Citigroup Global Markets, Inc. | Revolving Credit Facility</t>
  </si>
  <si>
    <t>Maximum amount of revolving credit</t>
  </si>
  <si>
    <t>Citigroup Global Markets, Inc. | Revolving Credit Facility | London Interbank Offered Rate (LIBOR)</t>
  </si>
  <si>
    <t>2.50%</t>
  </si>
  <si>
    <t>Citigroup Global Markets, Inc. | Revolving Credit Facility | Certain Market Rates</t>
  </si>
  <si>
    <t>1.50%</t>
  </si>
  <si>
    <t>Secured Debt</t>
  </si>
  <si>
    <t>Extinguished amount of existing debt</t>
  </si>
  <si>
    <t>Number of financing agreements (in contracts) | contract</t>
  </si>
  <si>
    <t>Debt - Schedule of Maturities of Long-Term Debt (Details) $ in Thousands</t>
  </si>
  <si>
    <t>Thereafter</t>
  </si>
  <si>
    <t>Total long-term debt</t>
  </si>
  <si>
    <t>Leases (Details) $ in Thousands</t>
  </si>
  <si>
    <t>Dec. 31, 2016USD ($)aircraftcontract</t>
  </si>
  <si>
    <t>Number of lease contracts for aircraft | contract</t>
  </si>
  <si>
    <t>Number of aircraft | aircraft</t>
  </si>
  <si>
    <t>Number of aircraft lease contracts accounted for as capital leases | contract</t>
  </si>
  <si>
    <t>Number of aircraft lease contracts accounted for as operating leases | contract</t>
  </si>
  <si>
    <t>Minimum</t>
  </si>
  <si>
    <t>Capital Leased Assets [Line Items]</t>
  </si>
  <si>
    <t>Remaining lease terms</t>
  </si>
  <si>
    <t>Maximum</t>
  </si>
  <si>
    <t>Boeing 717-200</t>
  </si>
  <si>
    <t>Operating Leased Assets [Line Items]</t>
  </si>
  <si>
    <t>Number of aircraft under operating leases | aircraft</t>
  </si>
  <si>
    <t>Lease term of operating lease</t>
  </si>
  <si>
    <t>6 years</t>
  </si>
  <si>
    <t>Airbus A330-200 Aircraft [Member]</t>
  </si>
  <si>
    <t>Aircraft</t>
  </si>
  <si>
    <t>Future minimum rental payments under operating leases</t>
  </si>
  <si>
    <t>Total minimum operating lease payments</t>
  </si>
  <si>
    <t>Future minimum rental payments under capital leases</t>
  </si>
  <si>
    <t>Total minimum capital lease payments</t>
  </si>
  <si>
    <t>Less amounts representing interest</t>
  </si>
  <si>
    <t>Present value of minimum capital lease payments</t>
  </si>
  <si>
    <t>Income Taxes - Significant Components of Income Tax Expense (Details) - USD ($) $ in Thousands</t>
  </si>
  <si>
    <t>Current</t>
  </si>
  <si>
    <t>Federal</t>
  </si>
  <si>
    <t>State</t>
  </si>
  <si>
    <t>Current income tax expense (benefit)</t>
  </si>
  <si>
    <t>Deferred</t>
  </si>
  <si>
    <t>Deferred income tax expense (benefit)</t>
  </si>
  <si>
    <t>Income Taxes - Effective Income Tax Rate Reconciliation (Details) - USD ($) $ in Thousands</t>
  </si>
  <si>
    <t>Income tax expense computed at the statutory federal rate</t>
  </si>
  <si>
    <t>Increase (decrease) resulting from:</t>
  </si>
  <si>
    <t>State income taxes, net of federal tax effect</t>
  </si>
  <si>
    <t>Nondeductible meals</t>
  </si>
  <si>
    <t>Income Taxes - Deferred Tax Assets and Liabilities (Details) - USD ($) $ in Thousands</t>
  </si>
  <si>
    <t>Deferred tax assets:</t>
  </si>
  <si>
    <t>Accumulated pension and other postretirement benefits</t>
  </si>
  <si>
    <t>Federal and state net operating loss carryforwards</t>
  </si>
  <si>
    <t>Alternative minimum tax credit carryforwards</t>
  </si>
  <si>
    <t>Accrued compensation</t>
  </si>
  <si>
    <t>Other accrued assets</t>
  </si>
  <si>
    <t>Fuel derivative contracts</t>
  </si>
  <si>
    <t>Other assets</t>
  </si>
  <si>
    <t>Total gross deferred tax assets</t>
  </si>
  <si>
    <t>Less: Valuation allowance</t>
  </si>
  <si>
    <t>Net deferred tax assets</t>
  </si>
  <si>
    <t>Deferred tax liabilities:</t>
  </si>
  <si>
    <t>Intangible assets</t>
  </si>
  <si>
    <t>Plant and equipment, principally accelerated depreciation</t>
  </si>
  <si>
    <t>Other liabilities</t>
  </si>
  <si>
    <t>Total deferred tax liabilities</t>
  </si>
  <si>
    <t>Net deferred tax liability</t>
  </si>
  <si>
    <t>Income Taxes - Unrecognized Tax Benefits Related to Uncertain Tax Positions (Details) - USD ($) $ in Thousands</t>
  </si>
  <si>
    <t>Increases related to prior year tax positions</t>
  </si>
  <si>
    <t>Increases related to current year tax positions</t>
  </si>
  <si>
    <t>Income Taxes - Narrative (Details) - USD ($) $ in Thousands</t>
  </si>
  <si>
    <t>Operating Loss Carryforwards [Line Items]</t>
  </si>
  <si>
    <t>Operating loss carryforwards</t>
  </si>
  <si>
    <t>Tax benefit of the net operating loss carryforwards</t>
  </si>
  <si>
    <t>Increase (decrease) in taxes payable</t>
  </si>
  <si>
    <t>Unrecognized tax benefits, if recognized, will impact effective tax rate</t>
  </si>
  <si>
    <t>State income tax</t>
  </si>
  <si>
    <t>Special Items (Details) $ / shares in Units, $ in Thousands</t>
  </si>
  <si>
    <t>Feb. 28, 2017</t>
  </si>
  <si>
    <t>Dec. 31, 2016USD ($)aircraft$ / shares</t>
  </si>
  <si>
    <t>Dec. 31, 2018USD ($)aircraft</t>
  </si>
  <si>
    <t>Impaired Assets to be Disposed of by Method Other than Sale [Line Items]</t>
  </si>
  <si>
    <t>Bonuses and a proposed collective bargaining agreement payment</t>
  </si>
  <si>
    <t>Proposed payment for a collective bargaining agreement</t>
  </si>
  <si>
    <t>Profit sharing bonus payment</t>
  </si>
  <si>
    <t>Plan | Subsequent event | Air Line Pilots Association</t>
  </si>
  <si>
    <t>Contract extension which includes various benefits</t>
  </si>
  <si>
    <t>63 months</t>
  </si>
  <si>
    <t>A330</t>
  </si>
  <si>
    <t>Firm Orders | aircraft</t>
  </si>
  <si>
    <t>A321</t>
  </si>
  <si>
    <t>Boeing 767-300 | Forecast</t>
  </si>
  <si>
    <t>Number of leased aircraft to be removed from service | aircraft</t>
  </si>
  <si>
    <t>Remaining lease payments</t>
  </si>
  <si>
    <t>Engine maintenance contract</t>
  </si>
  <si>
    <t>Termination of B767 engine maintenance contract</t>
  </si>
  <si>
    <t>Impairment charge per diluted share (in dollars per share) | $ / shares</t>
  </si>
  <si>
    <t>Employee Benefit Plans - Defined Benefit Plans (Details) $ in Thousands</t>
  </si>
  <si>
    <t>Jan. 01, 2008</t>
  </si>
  <si>
    <t>Dec. 31, 2016USD ($)plan</t>
  </si>
  <si>
    <t>Frozen benefit accruals for pilots as of July 1, 2005, maximum age</t>
  </si>
  <si>
    <t>50 years</t>
  </si>
  <si>
    <t>Minimum age of pilots who were participants of plan as of July 1, 2005 for whom further benefit will accrue</t>
  </si>
  <si>
    <t>Number of unfunded defined benefit postretirement medical and life insurance plans sponsored by company | plan</t>
  </si>
  <si>
    <t>Accumulated pension benefit obligation</t>
  </si>
  <si>
    <t>Amounts recognized in the statement of financial position consist of:</t>
  </si>
  <si>
    <t>Noncurrent benefit liability</t>
  </si>
  <si>
    <t>Pension</t>
  </si>
  <si>
    <t>Change in benefit obligations</t>
  </si>
  <si>
    <t>Benefit obligations, beginning of year</t>
  </si>
  <si>
    <t>Service cost</t>
  </si>
  <si>
    <t>Interest cost</t>
  </si>
  <si>
    <t>Actuarial gains (losses)</t>
  </si>
  <si>
    <t>Benefits paid</t>
  </si>
  <si>
    <t>Plan amendments</t>
  </si>
  <si>
    <t>Benefit obligation at end of year</t>
  </si>
  <si>
    <t>Change in plan assets</t>
  </si>
  <si>
    <t>Fair value of assets, beginning of year</t>
  </si>
  <si>
    <t>Actual return on plan assets</t>
  </si>
  <si>
    <t>Employer contribution</t>
  </si>
  <si>
    <t>Fair value of assets at end of year</t>
  </si>
  <si>
    <t>Unfunded status at December 31,</t>
  </si>
  <si>
    <t>Current benefit liability</t>
  </si>
  <si>
    <t>Total reflected in the statement of financial position</t>
  </si>
  <si>
    <t>Amounts recognized in other comprehensive loss</t>
  </si>
  <si>
    <t>Unamortized actuarial loss</t>
  </si>
  <si>
    <t>Prior service cost (credit)</t>
  </si>
  <si>
    <t>Total reflected in other comprehensive loss</t>
  </si>
  <si>
    <t>less: federal subsidy on benefits paid</t>
  </si>
  <si>
    <t>Plan | Minimum</t>
  </si>
  <si>
    <t>Defined Benefit Plan Disclosure [Line Items]</t>
  </si>
  <si>
    <t>Payment to settle plan obligations</t>
  </si>
  <si>
    <t>Plan | Maximum</t>
  </si>
  <si>
    <t>Employee Benefit Plans - Net Periodic Benefit Cost (Details) - USD ($) $ in Thousands</t>
  </si>
  <si>
    <t>Components of Net Periodic Benefit Cost</t>
  </si>
  <si>
    <t>Expected return on plan assets</t>
  </si>
  <si>
    <t>Recognized net actuarial loss (gain)</t>
  </si>
  <si>
    <t>Net periodic benefit cost</t>
  </si>
  <si>
    <t>Other Changes in Plan Assets and Benefit Obligations Recognized in Other Comprehensive Loss</t>
  </si>
  <si>
    <t>Current year actuarial (gain) loss</t>
  </si>
  <si>
    <t>Current year prior service cost</t>
  </si>
  <si>
    <t>Amortization of actuarial gain (loss)</t>
  </si>
  <si>
    <t>Amortization of prior service credit (cost)</t>
  </si>
  <si>
    <t>Total recognized in other comprehensive loss</t>
  </si>
  <si>
    <t>Total recognized in net periodic benefit cost and other comprehensive loss</t>
  </si>
  <si>
    <t>Employee Benefit Plans - Weighted Average Actuarial Assumptions (Details)</t>
  </si>
  <si>
    <t>Defined Benefit Plans and Other Postretirement Benefit Plans Table Text Block [Line Items]</t>
  </si>
  <si>
    <t>Discount rate to determine net periodic benefit expense, Disability</t>
  </si>
  <si>
    <t>4.61%</t>
  </si>
  <si>
    <t>4.16%</t>
  </si>
  <si>
    <t>Discount rate to determine projected benefit obligation, Disability</t>
  </si>
  <si>
    <t>4.24%</t>
  </si>
  <si>
    <t>Expected return on plan assets, Disability</t>
  </si>
  <si>
    <t>5.40%</t>
  </si>
  <si>
    <t>Expected return on plan assets used to determine net periodic benefit expense, disability</t>
  </si>
  <si>
    <t>4.60%</t>
  </si>
  <si>
    <t>Discount rate to determine net periodic benefit expense</t>
  </si>
  <si>
    <t>4.56%</t>
  </si>
  <si>
    <t>4.19%</t>
  </si>
  <si>
    <t>Discount rate to determine projected benefit obligation</t>
  </si>
  <si>
    <t>6.69%</t>
  </si>
  <si>
    <t>6.89%</t>
  </si>
  <si>
    <t>Expected return on plan assets used to determine net periodic benefit expense</t>
  </si>
  <si>
    <t>6.34%</t>
  </si>
  <si>
    <t>Pension | Maximum</t>
  </si>
  <si>
    <t>Assumed rate of compensation increases</t>
  </si>
  <si>
    <t>35.20%</t>
  </si>
  <si>
    <t>Postretirement</t>
  </si>
  <si>
    <t>4.72%</t>
  </si>
  <si>
    <t>4.30%</t>
  </si>
  <si>
    <t>4.29%</t>
  </si>
  <si>
    <t>Health care trend rate to determine net periodic benefit expense</t>
  </si>
  <si>
    <t>8.25%</t>
  </si>
  <si>
    <t>7.50%</t>
  </si>
  <si>
    <t>Ultimate trend rate</t>
  </si>
  <si>
    <t>4.75%</t>
  </si>
  <si>
    <t>Years to reach ultimate trend rate</t>
  </si>
  <si>
    <t>4 years</t>
  </si>
  <si>
    <t>Health care trend rate to determine projected benefit obligation</t>
  </si>
  <si>
    <t>7.75%</t>
  </si>
  <si>
    <t>Negotiated salary increases | Pension | Minimum</t>
  </si>
  <si>
    <t>12.60%</t>
  </si>
  <si>
    <t>Negotiated salary increases | Pension | Maximum</t>
  </si>
  <si>
    <t>21.00%</t>
  </si>
  <si>
    <t>Career progression | Pension | Minimum</t>
  </si>
  <si>
    <t>4.00%</t>
  </si>
  <si>
    <t>2.00%</t>
  </si>
  <si>
    <t>Career progression | Pension | Maximum</t>
  </si>
  <si>
    <t>9.30%</t>
  </si>
  <si>
    <t>6.80%</t>
  </si>
  <si>
    <t>Employee Benefit Plans - Change in Assumptions and Estimates (Details) $ in Thousands</t>
  </si>
  <si>
    <t>Defined Benefit Plan, Effect of One-Percentage Point Change in Assumed Health Care Cost Trend Rates [Abstract]</t>
  </si>
  <si>
    <t>Effect on postretirement benefit obligation, 100 Basis Point Increase</t>
  </si>
  <si>
    <t>Effect on total service and interest cost, 100 Basis Point Increase</t>
  </si>
  <si>
    <t>Effect on postretirement benefit obligation, 100 Basis Point Decrease</t>
  </si>
  <si>
    <t>Effect on total service and interest cost, 100 Basis Point Decrease</t>
  </si>
  <si>
    <t>Actuarial (gain) loss</t>
  </si>
  <si>
    <t>Amortization of prior service cost (credit)</t>
  </si>
  <si>
    <t>To be recognized in net periodic benefit cost from accumulated other comprehensive loss</t>
  </si>
  <si>
    <t>Employee Benefit Plans - Plan Assets (Details) - USD ($) $ in Thousands</t>
  </si>
  <si>
    <t>Minimum required contribution required for defined benefit pension plans and disability plan</t>
  </si>
  <si>
    <t>Pension Benefits</t>
  </si>
  <si>
    <t>Defined Benefit Pension Plans and Defined Benefit Postretirement Plans Disclosure [Abstract]</t>
  </si>
  <si>
    <t>2022 - 2026</t>
  </si>
  <si>
    <t>Defined Benefit Plan Expected Future Benefit Payments</t>
  </si>
  <si>
    <t>Other Benefits</t>
  </si>
  <si>
    <t>Prescription Drug Subsidy Receipts, Rolling Maturity [Abstract]</t>
  </si>
  <si>
    <t>2017, Expected Federal Subsidy</t>
  </si>
  <si>
    <t>2018, Expected Federal Subsidy</t>
  </si>
  <si>
    <t>2019, Expected Federal Subsidy</t>
  </si>
  <si>
    <t>2020, Expected Federal Subsidy</t>
  </si>
  <si>
    <t>2021, Expected Federal Subsidy</t>
  </si>
  <si>
    <t>2022 - 2026, Expected Federal Subsidy</t>
  </si>
  <si>
    <t>Expected Federal Subsidy</t>
  </si>
  <si>
    <t>Real estate investment trusts | Pension Benefits</t>
  </si>
  <si>
    <t>Equity index funds | Pension Benefits</t>
  </si>
  <si>
    <t>Fixed income funds | Pension Benefits</t>
  </si>
  <si>
    <t>Insurance company pooled separate account | Pension Benefits</t>
  </si>
  <si>
    <t>Common collective trust fund | Other Benefits</t>
  </si>
  <si>
    <t>Pilots and VEBA Plan</t>
  </si>
  <si>
    <t>Asset Allocation, Actual</t>
  </si>
  <si>
    <t>100.00%</t>
  </si>
  <si>
    <t>Asset Allocation, Target</t>
  </si>
  <si>
    <t>Pilots and VEBA Plan | Equity securities | Pension Benefits</t>
  </si>
  <si>
    <t>59.00%</t>
  </si>
  <si>
    <t>60.00%</t>
  </si>
  <si>
    <t>Pilots and VEBA Plan | Fixed income securities | Pension Benefits</t>
  </si>
  <si>
    <t>36.00%</t>
  </si>
  <si>
    <t>35.00%</t>
  </si>
  <si>
    <t>Pilots and VEBA Plan | Real estate investment trusts | Pension Benefits</t>
  </si>
  <si>
    <t>Salaried/IAM Merged Plan</t>
  </si>
  <si>
    <t>Salaried/IAM Merged Plan | Fixed income securities | Pension Benefits</t>
  </si>
  <si>
    <t>Employee Benefit Plans - Defined Contribution Plans (Details) - USD ($) $ in Millions</t>
  </si>
  <si>
    <t>Contributions to the defined contribution plans</t>
  </si>
  <si>
    <t>Capital Stock and Share-based Compensation - Capital Stock (Details)</t>
  </si>
  <si>
    <t>Dec. 31, 2016directorclass_of_stockvote$ / sharesshares</t>
  </si>
  <si>
    <t>Dec. 31, 2015$ / shares</t>
  </si>
  <si>
    <t>Dec. 31, 2014$ / shares</t>
  </si>
  <si>
    <t>Class of Stock [Line Items]</t>
  </si>
  <si>
    <t>Number of class of common stock issued and outstanding | class_of_stock</t>
  </si>
  <si>
    <t>Dividends paid (in dollars per share) | $ / shares</t>
  </si>
  <si>
    <t>Number of shares of Special Preferred Stock held by each union | shares</t>
  </si>
  <si>
    <t>Number of directors eligible for nomination by each union | director</t>
  </si>
  <si>
    <t>Special preferred stock, par value (in dollars per share) | $ / shares</t>
  </si>
  <si>
    <t>Multiplier of dividend per share paid on common stock to determine dividend on Special Preferred Stock</t>
  </si>
  <si>
    <t>Conversion ratio for Special Preferred Stock</t>
  </si>
  <si>
    <t>Number of votes per share | vote</t>
  </si>
  <si>
    <t>Preferred Stock</t>
  </si>
  <si>
    <t>Capital Stock and Share-based Compensation - Share-Based Compensation and Stock Options (Details) - USD ($) $ in Millions</t>
  </si>
  <si>
    <t>Share-based compensation expense recognized</t>
  </si>
  <si>
    <t>Share-based compensation expense related to unvested stock options and other stock awards</t>
  </si>
  <si>
    <t>Weighted average period related expense will be recognized</t>
  </si>
  <si>
    <t>10 months</t>
  </si>
  <si>
    <t>Non-employee directors</t>
  </si>
  <si>
    <t>Aggregate intrinsic value of stock options outstanding</t>
  </si>
  <si>
    <t>Aggregate intrinsic value of stock options exercisable</t>
  </si>
  <si>
    <t>Intrinsic value of stock options exercised</t>
  </si>
  <si>
    <t>Capital Stock and Share-based Compensation - Performance-Based Stock Awards (Details) - Performance Shares - USD ($) $ / shares in Units, $ in Millions</t>
  </si>
  <si>
    <t>Number of shares granted</t>
  </si>
  <si>
    <t>Maximum payout (in shares)</t>
  </si>
  <si>
    <t>Fair value of vested awards</t>
  </si>
  <si>
    <t>Number of unit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Vesting period</t>
  </si>
  <si>
    <t>Capital Stock and Share-based Compensation - Time-Based Stock Awards (Details) - Service-Based Stock Awards - USD ($) $ / shares in Units, $ in Millions</t>
  </si>
  <si>
    <t>Commitments and Contingent Liabilities - Expenditures (Details) $ in Thousands</t>
  </si>
  <si>
    <t>Long-term Purchase Commitment [Line Items]</t>
  </si>
  <si>
    <t>Total contractual obligation</t>
  </si>
  <si>
    <t>Aircraft and aircraft related</t>
  </si>
  <si>
    <t>Commitments and Contingent Liabilities - Orders and Purchase Rights (Details) - Aircraft and aircraft related</t>
  </si>
  <si>
    <t>Dec. 31, 2016purchase_rightorder</t>
  </si>
  <si>
    <t>Pratt &amp; Whitney spare engines, A321 neo</t>
  </si>
  <si>
    <t>Firm Orders | order</t>
  </si>
  <si>
    <t>Purchase Rights | purchase_right</t>
  </si>
  <si>
    <t>Rolls-Royce spare engines, A330-800neo</t>
  </si>
  <si>
    <t>A330-200 aircraft</t>
  </si>
  <si>
    <t>A321neo aircraft</t>
  </si>
  <si>
    <t>A330-800neo aircraft</t>
  </si>
  <si>
    <t>Commitments and Contingent Liabilities - Narrative (Details) - USD ($) $ in Thousands</t>
  </si>
  <si>
    <t>Nov. 30, 2016</t>
  </si>
  <si>
    <t>Dec. 31, 2017</t>
  </si>
  <si>
    <t>Other Commitment, Fiscal Year Maturity [Abstract]</t>
  </si>
  <si>
    <t>Recognized lease asset</t>
  </si>
  <si>
    <t>Percentage of employees represented by unions</t>
  </si>
  <si>
    <t>83.00%</t>
  </si>
  <si>
    <t>Association of Flight Attendants</t>
  </si>
  <si>
    <t>29.00%</t>
  </si>
  <si>
    <t>Credit card processing agreements</t>
  </si>
  <si>
    <t>Maximum amount that holdback could increase</t>
  </si>
  <si>
    <t>Cargo and maintenance hangar</t>
  </si>
  <si>
    <t>Lease term</t>
  </si>
  <si>
    <t>35 years</t>
  </si>
  <si>
    <t>Cargo and maintenance hangar | Forecast</t>
  </si>
  <si>
    <t>Expected liability to remain on the balance sheet</t>
  </si>
  <si>
    <t>Asset under construction</t>
  </si>
  <si>
    <t>Asset under construction | Minimum</t>
  </si>
  <si>
    <t>Anticipated costs of construction</t>
  </si>
  <si>
    <t>Asset under construction | Maximum</t>
  </si>
  <si>
    <t>Geographic Information (Details) $ in Thousands</t>
  </si>
  <si>
    <t>Sep. 30, 2016USD ($)</t>
  </si>
  <si>
    <t>Jun. 30, 2016USD ($)</t>
  </si>
  <si>
    <t>Mar. 31, 2016USD ($)</t>
  </si>
  <si>
    <t>Sep. 30, 2015USD ($)</t>
  </si>
  <si>
    <t>Jun. 30, 2015USD ($)</t>
  </si>
  <si>
    <t>Mar. 31, 2015USD ($)</t>
  </si>
  <si>
    <t>Dec. 31, 2016USD ($)segmentbusiness</t>
  </si>
  <si>
    <t>Number of significant lines of business offered by company | business</t>
  </si>
  <si>
    <t>Number of reportable segments | segment</t>
  </si>
  <si>
    <t>Operating revenue</t>
  </si>
  <si>
    <t>Domestic</t>
  </si>
  <si>
    <t>Pacific</t>
  </si>
  <si>
    <t>Supplemental Cash Flow Information (Details) - USD ($) $ in Thousands</t>
  </si>
  <si>
    <t>Cash payments for interest (net of amounts capitalized)</t>
  </si>
  <si>
    <t>Cash payments (refunds) for income taxes</t>
  </si>
  <si>
    <t>Investing and Financing Activities Not Affecting Cash:</t>
  </si>
  <si>
    <t>Property and equipment acquired through a capital lease</t>
  </si>
  <si>
    <t>Maintenance Hangar project (see Note 14 for further discussion)</t>
  </si>
  <si>
    <t>Condensed Consolidating Financial Information - Condensed Consolidating Statements of Operations and Comprehensive Loss (Details) $ in Thousands</t>
  </si>
  <si>
    <t>Dec. 31, 2013pass_through_trust</t>
  </si>
  <si>
    <t>May 31, 2013pass_through_trust</t>
  </si>
  <si>
    <t>Condensed Consolidating Statements of Operations and Comprehensive Income (Loss)</t>
  </si>
  <si>
    <t>Operating Revenue</t>
  </si>
  <si>
    <t>Income tax expense (benefit)</t>
  </si>
  <si>
    <t>Comprehensive Income (Loss)</t>
  </si>
  <si>
    <t>Eliminations</t>
  </si>
  <si>
    <t>Undistributed net income of subsidiaries</t>
  </si>
  <si>
    <t>Parent Issuer / Guarantor</t>
  </si>
  <si>
    <t>Subsidiary Issuer / Guarantor</t>
  </si>
  <si>
    <t>Non-Guarantor Subsidiaries</t>
  </si>
  <si>
    <t>Condensed Consolidating Financial Information - Condensed Consolidating Balance Sheets (Details) - USD ($) $ in Thousands</t>
  </si>
  <si>
    <t>Dec. 31, 2013</t>
  </si>
  <si>
    <t>Current assets:</t>
  </si>
  <si>
    <t>Property and equipment at cost</t>
  </si>
  <si>
    <t>Deferred tax assets, net</t>
  </si>
  <si>
    <t>Goodwill and other intangible assets, net</t>
  </si>
  <si>
    <t>Intercompany receivable</t>
  </si>
  <si>
    <t>Investment in consolidated subsidiaries</t>
  </si>
  <si>
    <t>Current liabilities:</t>
  </si>
  <si>
    <t>Other liabilities and deferred credits:</t>
  </si>
  <si>
    <t>Deferred tax liabilities, net</t>
  </si>
  <si>
    <t>Shareholders' equity</t>
  </si>
  <si>
    <t>Intercompany payable</t>
  </si>
  <si>
    <t>Condensed Consolidating Financial Information - Condensed Consolidating Statements of Cash Flows (Details) - USD ($) $ in Thousands</t>
  </si>
  <si>
    <t>Condensed Financial Statements, Captions [Line Items]</t>
  </si>
  <si>
    <t>Net Cash Provided By (Used In) Operating Activities:</t>
  </si>
  <si>
    <t>Additions to property and equipment, including pre-delivery deposits</t>
  </si>
  <si>
    <t>Net payments to affiliates</t>
  </si>
  <si>
    <t>Net payments from subsidiaries</t>
  </si>
  <si>
    <t>Net payments to parent company</t>
  </si>
  <si>
    <t>Net payments from affiliates</t>
  </si>
  <si>
    <t>Supplemental Financial Information (unaudited) (Details) - USD ($) $ / shares in Units, $ in Thousands</t>
  </si>
  <si>
    <t>Supplementary Financial Information</t>
  </si>
  <si>
    <t>Operating income</t>
  </si>
  <si>
    <t>Nonoperating income (loss)</t>
  </si>
  <si>
    <t>Net income</t>
  </si>
  <si>
    <t>Schedule II-Valuation and Qualifying Accounts (Details) - USD ($) $ in Thousands</t>
  </si>
  <si>
    <t>Allowance for Doubtful Accounts</t>
  </si>
  <si>
    <t>Movement in valuation and qualifying accounts</t>
  </si>
  <si>
    <t>Balance at Beginning of Year</t>
  </si>
  <si>
    <t>Charged to Costs and Expenses</t>
  </si>
  <si>
    <t>Deductions</t>
  </si>
  <si>
    <t>Balance at End of Year</t>
  </si>
  <si>
    <t>Allowance for Obsolescence of Flight Equipment Expendable Parts and Supplies</t>
  </si>
  <si>
    <t>Valuation Allowance on Deferred Tax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_(&quot;¥ &quot;#,##0_);_(&quot;¥ &quot;(#,##0)" numFmtId="168"/>
    <numFmt formatCode="_(&quot;AUD &quot;#,##0_);_(&quot;AUD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v>
      </c>
    </row>
    <row r="15" spans="1:4">
      <c r="A15" s="4" t="s">
        <v>25</v>
      </c>
      <c r="C15" s="5" t="n">
        <v>5344555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v>
      </c>
    </row>
    <row r="3" spans="1:2">
      <c r="A3" s="3" t="s">
        <v>188</v>
      </c>
    </row>
    <row r="4" spans="1:2">
      <c r="A4" s="4" t="s">
        <v>12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145742</v>
      </c>
      <c r="C4" s="6" t="n">
        <v>2025610</v>
      </c>
      <c r="D4" s="6" t="n">
        <v>2045052</v>
      </c>
    </row>
    <row r="5" spans="1:4">
      <c r="A5" s="4" t="s">
        <v>34</v>
      </c>
      <c r="B5" s="5" t="n">
        <v>304838</v>
      </c>
      <c r="C5" s="5" t="n">
        <v>291857</v>
      </c>
      <c r="D5" s="5" t="n">
        <v>269827</v>
      </c>
    </row>
    <row r="6" spans="1:4">
      <c r="A6" s="4" t="s">
        <v>35</v>
      </c>
      <c r="B6" s="5" t="n">
        <v>2450580</v>
      </c>
      <c r="C6" s="5" t="n">
        <v>2317467</v>
      </c>
      <c r="D6" s="5" t="n">
        <v>2314879</v>
      </c>
    </row>
    <row r="7" spans="1:4">
      <c r="A7" s="3" t="s">
        <v>36</v>
      </c>
    </row>
    <row r="8" spans="1:4">
      <c r="A8" s="4" t="s">
        <v>37</v>
      </c>
      <c r="B8" s="5" t="n">
        <v>555534</v>
      </c>
      <c r="C8" s="5" t="n">
        <v>499506</v>
      </c>
      <c r="D8" s="5" t="n">
        <v>447446</v>
      </c>
    </row>
    <row r="9" spans="1:4">
      <c r="A9" s="4" t="s">
        <v>38</v>
      </c>
      <c r="B9" s="5" t="n">
        <v>344322</v>
      </c>
      <c r="C9" s="5" t="n">
        <v>417728</v>
      </c>
      <c r="D9" s="5" t="n">
        <v>678253</v>
      </c>
    </row>
    <row r="10" spans="1:4">
      <c r="A10" s="4" t="s">
        <v>39</v>
      </c>
      <c r="B10" s="5" t="n">
        <v>124565</v>
      </c>
      <c r="C10" s="5" t="n">
        <v>115653</v>
      </c>
      <c r="D10" s="5" t="n">
        <v>106422</v>
      </c>
    </row>
    <row r="11" spans="1:4">
      <c r="A11" s="4" t="s">
        <v>40</v>
      </c>
      <c r="B11" s="5" t="n">
        <v>228970</v>
      </c>
      <c r="C11" s="5" t="n">
        <v>224648</v>
      </c>
      <c r="D11" s="5" t="n">
        <v>225619</v>
      </c>
    </row>
    <row r="12" spans="1:4">
      <c r="A12" s="4" t="s">
        <v>41</v>
      </c>
      <c r="B12" s="5" t="n">
        <v>126876</v>
      </c>
      <c r="C12" s="5" t="n">
        <v>117449</v>
      </c>
      <c r="D12" s="5" t="n">
        <v>122780</v>
      </c>
    </row>
    <row r="13" spans="1:4">
      <c r="A13" s="4" t="s">
        <v>42</v>
      </c>
      <c r="B13" s="5" t="n">
        <v>125731</v>
      </c>
      <c r="C13" s="5" t="n">
        <v>119746</v>
      </c>
      <c r="D13" s="5" t="n">
        <v>122518</v>
      </c>
    </row>
    <row r="14" spans="1:4">
      <c r="A14" s="4" t="s">
        <v>43</v>
      </c>
      <c r="B14" s="5" t="n">
        <v>108128</v>
      </c>
      <c r="C14" s="5" t="n">
        <v>105581</v>
      </c>
      <c r="D14" s="5" t="n">
        <v>96374</v>
      </c>
    </row>
    <row r="15" spans="1:4">
      <c r="A15" s="4" t="s">
        <v>44</v>
      </c>
      <c r="B15" s="5" t="n">
        <v>108087</v>
      </c>
      <c r="C15" s="5" t="n">
        <v>95055</v>
      </c>
      <c r="D15" s="5" t="n">
        <v>87902</v>
      </c>
    </row>
    <row r="16" spans="1:4">
      <c r="A16" s="4" t="s">
        <v>45</v>
      </c>
      <c r="B16" s="5" t="n">
        <v>96274</v>
      </c>
      <c r="C16" s="5" t="n">
        <v>81838</v>
      </c>
      <c r="D16" s="5" t="n">
        <v>73386</v>
      </c>
    </row>
    <row r="17" spans="1:4">
      <c r="A17" s="4" t="s">
        <v>46</v>
      </c>
      <c r="B17" s="5" t="n">
        <v>109142</v>
      </c>
      <c r="C17" s="5" t="n">
        <v>0</v>
      </c>
      <c r="D17" s="5" t="n">
        <v>0</v>
      </c>
    </row>
    <row r="18" spans="1:4">
      <c r="A18" s="4" t="s">
        <v>34</v>
      </c>
      <c r="B18" s="5" t="n">
        <v>127489</v>
      </c>
      <c r="C18" s="5" t="n">
        <v>114160</v>
      </c>
      <c r="D18" s="5" t="n">
        <v>109047</v>
      </c>
    </row>
    <row r="19" spans="1:4">
      <c r="A19" s="4" t="s">
        <v>35</v>
      </c>
      <c r="B19" s="5" t="n">
        <v>2055118</v>
      </c>
      <c r="C19" s="5" t="n">
        <v>1891364</v>
      </c>
      <c r="D19" s="5" t="n">
        <v>2069747</v>
      </c>
    </row>
    <row r="20" spans="1:4">
      <c r="A20" s="4" t="s">
        <v>47</v>
      </c>
      <c r="B20" s="5" t="n">
        <v>395462</v>
      </c>
      <c r="C20" s="5" t="n">
        <v>426103</v>
      </c>
      <c r="D20" s="5" t="n">
        <v>245132</v>
      </c>
    </row>
    <row r="21" spans="1:4">
      <c r="A21" s="3" t="s">
        <v>48</v>
      </c>
    </row>
    <row r="22" spans="1:4">
      <c r="A22" s="4" t="s">
        <v>49</v>
      </c>
      <c r="B22" s="5" t="n">
        <v>-36612</v>
      </c>
      <c r="C22" s="5" t="n">
        <v>-55678</v>
      </c>
      <c r="D22" s="5" t="n">
        <v>-64240</v>
      </c>
    </row>
    <row r="23" spans="1:4">
      <c r="A23" s="4" t="s">
        <v>50</v>
      </c>
      <c r="B23" s="5" t="n">
        <v>4007</v>
      </c>
      <c r="C23" s="5" t="n">
        <v>2811</v>
      </c>
      <c r="D23" s="5" t="n">
        <v>1684</v>
      </c>
    </row>
    <row r="24" spans="1:4">
      <c r="A24" s="4" t="s">
        <v>51</v>
      </c>
      <c r="B24" s="5" t="n">
        <v>2651</v>
      </c>
      <c r="C24" s="5" t="n">
        <v>3261</v>
      </c>
      <c r="D24" s="5" t="n">
        <v>8024</v>
      </c>
    </row>
    <row r="25" spans="1:4">
      <c r="A25" s="4" t="s">
        <v>52</v>
      </c>
      <c r="B25" s="5" t="n">
        <v>20106</v>
      </c>
      <c r="C25" s="5" t="n">
        <v>-59931</v>
      </c>
      <c r="D25" s="5" t="n">
        <v>-63471</v>
      </c>
    </row>
    <row r="26" spans="1:4">
      <c r="A26" s="4" t="s">
        <v>53</v>
      </c>
      <c r="B26" s="5" t="n">
        <v>-10473</v>
      </c>
      <c r="C26" s="5" t="n">
        <v>-12058</v>
      </c>
      <c r="D26" s="5" t="n">
        <v>-3885</v>
      </c>
    </row>
    <row r="27" spans="1:4">
      <c r="A27" s="4" t="s">
        <v>54</v>
      </c>
      <c r="B27" s="5" t="n">
        <v>4323</v>
      </c>
      <c r="C27" s="5" t="n">
        <v>-8820</v>
      </c>
      <c r="D27" s="5" t="n">
        <v>-9797</v>
      </c>
    </row>
    <row r="28" spans="1:4">
      <c r="A28" s="4" t="s">
        <v>35</v>
      </c>
      <c r="B28" s="5" t="n">
        <v>-15998</v>
      </c>
      <c r="C28" s="5" t="n">
        <v>-130415</v>
      </c>
      <c r="D28" s="5" t="n">
        <v>-131685</v>
      </c>
    </row>
    <row r="29" spans="1:4">
      <c r="A29" s="4" t="s">
        <v>55</v>
      </c>
      <c r="B29" s="5" t="n">
        <v>379464</v>
      </c>
      <c r="C29" s="5" t="n">
        <v>295688</v>
      </c>
      <c r="D29" s="5" t="n">
        <v>113447</v>
      </c>
    </row>
    <row r="30" spans="1:4">
      <c r="A30" s="4" t="s">
        <v>56</v>
      </c>
      <c r="B30" s="5" t="n">
        <v>144032</v>
      </c>
      <c r="C30" s="5" t="n">
        <v>113042</v>
      </c>
      <c r="D30" s="5" t="n">
        <v>44521</v>
      </c>
    </row>
    <row r="31" spans="1:4">
      <c r="A31" s="4" t="s">
        <v>57</v>
      </c>
      <c r="B31" s="6" t="n">
        <v>235432</v>
      </c>
      <c r="C31" s="6" t="n">
        <v>182646</v>
      </c>
      <c r="D31" s="6" t="n">
        <v>68926</v>
      </c>
    </row>
    <row r="32" spans="1:4">
      <c r="A32" s="3" t="s">
        <v>58</v>
      </c>
    </row>
    <row r="33" spans="1:4">
      <c r="A33" s="4" t="s">
        <v>59</v>
      </c>
      <c r="B33" s="7" t="n">
        <v>4.4</v>
      </c>
      <c r="C33" s="7" t="n">
        <v>3.38</v>
      </c>
      <c r="D33" s="7" t="n">
        <v>1.29</v>
      </c>
    </row>
    <row r="34" spans="1:4">
      <c r="A34" s="4" t="s">
        <v>60</v>
      </c>
      <c r="B34" s="7" t="n">
        <v>4.36</v>
      </c>
      <c r="C34" s="7" t="n">
        <v>2.98</v>
      </c>
      <c r="D34" s="7" t="n">
        <v>1.1</v>
      </c>
    </row>
    <row r="35" spans="1:4">
      <c r="A35" s="3" t="s">
        <v>61</v>
      </c>
    </row>
    <row r="36" spans="1:4">
      <c r="A36" s="4" t="s">
        <v>62</v>
      </c>
      <c r="B36" s="5" t="n">
        <v>53502</v>
      </c>
      <c r="C36" s="5" t="n">
        <v>54031</v>
      </c>
      <c r="D36" s="5" t="n">
        <v>53591</v>
      </c>
    </row>
    <row r="37" spans="1:4">
      <c r="A37" s="4" t="s">
        <v>63</v>
      </c>
      <c r="B37" s="5" t="n">
        <v>53958</v>
      </c>
      <c r="C37" s="5" t="n">
        <v>61256</v>
      </c>
      <c r="D37" s="5" t="n">
        <v>628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223</v>
      </c>
    </row>
    <row r="4" spans="1:2">
      <c r="A4" s="4" t="s">
        <v>105</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199</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7</v>
      </c>
      <c r="B4" s="6" t="n">
        <v>235432</v>
      </c>
      <c r="C4" s="6" t="n">
        <v>182646</v>
      </c>
      <c r="D4" s="6" t="n">
        <v>68926</v>
      </c>
    </row>
    <row r="5" spans="1:4">
      <c r="A5" s="3" t="s">
        <v>66</v>
      </c>
    </row>
    <row r="6" spans="1:4">
      <c r="A6" s="4" t="s">
        <v>67</v>
      </c>
      <c r="B6" s="5" t="n">
        <v>-6337</v>
      </c>
      <c r="C6" s="5" t="n">
        <v>31655</v>
      </c>
      <c r="D6" s="5" t="n">
        <v>-83461</v>
      </c>
    </row>
    <row r="7" spans="1:4">
      <c r="A7" s="4" t="s">
        <v>68</v>
      </c>
      <c r="B7" s="5" t="n">
        <v>2111</v>
      </c>
      <c r="C7" s="5" t="n">
        <v>-8002</v>
      </c>
      <c r="D7" s="5" t="n">
        <v>3589</v>
      </c>
    </row>
    <row r="8" spans="1:4">
      <c r="A8" s="4" t="s">
        <v>69</v>
      </c>
      <c r="B8" s="5" t="n">
        <v>10</v>
      </c>
      <c r="C8" s="5" t="n">
        <v>-118</v>
      </c>
      <c r="D8" s="5" t="n">
        <v>-254</v>
      </c>
    </row>
    <row r="9" spans="1:4">
      <c r="A9" s="4" t="s">
        <v>70</v>
      </c>
      <c r="B9" s="5" t="n">
        <v>-4216</v>
      </c>
      <c r="C9" s="5" t="n">
        <v>23535</v>
      </c>
      <c r="D9" s="5" t="n">
        <v>-80126</v>
      </c>
    </row>
    <row r="10" spans="1:4">
      <c r="A10" s="4" t="s">
        <v>71</v>
      </c>
      <c r="B10" s="6" t="n">
        <v>231216</v>
      </c>
      <c r="C10" s="6" t="n">
        <v>206181</v>
      </c>
      <c r="D10" s="6" t="n">
        <v>-112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09</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65</v>
      </c>
    </row>
    <row r="4" spans="1:4">
      <c r="A4" s="4" t="s">
        <v>73</v>
      </c>
      <c r="B4" s="6" t="n">
        <v>-3588</v>
      </c>
      <c r="C4" s="6" t="n">
        <v>18826</v>
      </c>
      <c r="D4" s="6" t="n">
        <v>-50968</v>
      </c>
    </row>
    <row r="5" spans="1:4">
      <c r="A5" s="4" t="s">
        <v>74</v>
      </c>
      <c r="B5" s="5" t="n">
        <v>1290</v>
      </c>
      <c r="C5" s="5" t="n">
        <v>-4866</v>
      </c>
      <c r="D5" s="5" t="n">
        <v>2188</v>
      </c>
    </row>
    <row r="6" spans="1:4">
      <c r="A6" s="4" t="s">
        <v>75</v>
      </c>
      <c r="B6" s="6" t="n">
        <v>6</v>
      </c>
      <c r="C6" s="6" t="n">
        <v>-72</v>
      </c>
      <c r="D6" s="6"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2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26</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35</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7"/>
    <col customWidth="1" max="2" min="2" width="21"/>
    <col customWidth="1" max="3" min="3" width="48"/>
    <col customWidth="1" max="4" min="4" width="21"/>
    <col customWidth="1" max="5" min="5" width="21"/>
  </cols>
  <sheetData>
    <row r="1" spans="1:5">
      <c r="A1" s="1" t="s">
        <v>384</v>
      </c>
      <c r="B1" s="2" t="s">
        <v>385</v>
      </c>
      <c r="C1" s="2" t="s">
        <v>1</v>
      </c>
    </row>
    <row r="2" spans="1:5">
      <c r="B2" s="2" t="s">
        <v>386</v>
      </c>
      <c r="C2" s="2" t="s">
        <v>387</v>
      </c>
      <c r="D2" s="2" t="s">
        <v>388</v>
      </c>
      <c r="E2" s="2" t="s">
        <v>389</v>
      </c>
    </row>
    <row r="3" spans="1:5">
      <c r="A3" s="3" t="s">
        <v>251</v>
      </c>
    </row>
    <row r="4" spans="1:5">
      <c r="A4" s="4" t="s">
        <v>390</v>
      </c>
      <c r="B4" s="6" t="n">
        <v>56100000</v>
      </c>
      <c r="C4" s="6" t="n">
        <v>56100000</v>
      </c>
      <c r="D4" s="6" t="n">
        <v>43400000</v>
      </c>
    </row>
    <row r="5" spans="1:5">
      <c r="A5" s="4" t="s">
        <v>391</v>
      </c>
      <c r="B5" s="5" t="n">
        <v>1654567000</v>
      </c>
      <c r="C5" s="5" t="n">
        <v>1654567000</v>
      </c>
      <c r="D5" s="5" t="n">
        <v>1552742000</v>
      </c>
    </row>
    <row r="6" spans="1:5">
      <c r="A6" s="4" t="s">
        <v>392</v>
      </c>
      <c r="B6" s="5" t="n">
        <v>157800000</v>
      </c>
      <c r="C6" s="5" t="n">
        <v>157800000</v>
      </c>
      <c r="D6" s="5" t="n">
        <v>35700000</v>
      </c>
    </row>
    <row r="7" spans="1:5">
      <c r="A7" s="3" t="s">
        <v>253</v>
      </c>
    </row>
    <row r="8" spans="1:5">
      <c r="A8" s="4" t="s">
        <v>393</v>
      </c>
      <c r="C8" s="6" t="n">
        <v>0</v>
      </c>
    </row>
    <row r="9" spans="1:5">
      <c r="A9" s="4" t="s">
        <v>394</v>
      </c>
      <c r="C9" s="5" t="n">
        <v>2</v>
      </c>
    </row>
    <row r="10" spans="1:5">
      <c r="A10" s="3" t="s">
        <v>257</v>
      </c>
    </row>
    <row r="11" spans="1:5">
      <c r="A11" s="4" t="s">
        <v>395</v>
      </c>
      <c r="C11" s="6" t="n">
        <v>49361000</v>
      </c>
      <c r="D11" s="5" t="n">
        <v>0</v>
      </c>
      <c r="E11" s="6" t="n">
        <v>0</v>
      </c>
    </row>
    <row r="12" spans="1:5">
      <c r="A12" s="3" t="s">
        <v>396</v>
      </c>
    </row>
    <row r="13" spans="1:5">
      <c r="A13" s="4" t="s">
        <v>397</v>
      </c>
      <c r="C13" s="6" t="n">
        <v>193000000</v>
      </c>
      <c r="D13" s="5" t="n">
        <v>174900000</v>
      </c>
      <c r="E13" s="5" t="n">
        <v>160700000</v>
      </c>
    </row>
    <row r="14" spans="1:5">
      <c r="A14" s="3" t="s">
        <v>265</v>
      </c>
    </row>
    <row r="15" spans="1:5">
      <c r="A15" s="4" t="s">
        <v>398</v>
      </c>
      <c r="C15" s="5" t="n">
        <v>4</v>
      </c>
    </row>
    <row r="16" spans="1:5">
      <c r="A16" s="4" t="s">
        <v>399</v>
      </c>
      <c r="C16" s="4" t="s">
        <v>400</v>
      </c>
    </row>
    <row r="17" spans="1:5">
      <c r="A17" s="4" t="s">
        <v>97</v>
      </c>
      <c r="B17" s="5" t="n">
        <v>67936000</v>
      </c>
      <c r="C17" s="6" t="n">
        <v>67936000</v>
      </c>
      <c r="D17" s="5" t="n">
        <v>56833000</v>
      </c>
    </row>
    <row r="18" spans="1:5">
      <c r="A18" s="4" t="s">
        <v>103</v>
      </c>
      <c r="B18" s="5" t="n">
        <v>18461000</v>
      </c>
      <c r="C18" s="5" t="n">
        <v>18461000</v>
      </c>
      <c r="D18" s="5" t="n">
        <v>18054000</v>
      </c>
    </row>
    <row r="19" spans="1:5">
      <c r="A19" s="4" t="s">
        <v>401</v>
      </c>
      <c r="B19" s="5" t="n">
        <v>86397000</v>
      </c>
      <c r="C19" s="6" t="n">
        <v>86397000</v>
      </c>
      <c r="D19" s="5" t="n">
        <v>74887000</v>
      </c>
    </row>
    <row r="20" spans="1:5">
      <c r="A20" s="4" t="s">
        <v>402</v>
      </c>
      <c r="C20" s="4" t="s">
        <v>403</v>
      </c>
    </row>
    <row r="21" spans="1:5">
      <c r="A21" s="3" t="s">
        <v>269</v>
      </c>
    </row>
    <row r="22" spans="1:5">
      <c r="A22" s="4" t="s">
        <v>404</v>
      </c>
      <c r="C22" s="6" t="n">
        <v>18300000</v>
      </c>
      <c r="D22" s="5" t="n">
        <v>17600000</v>
      </c>
      <c r="E22" s="5" t="n">
        <v>15600000</v>
      </c>
    </row>
    <row r="23" spans="1:5">
      <c r="A23" s="4" t="s">
        <v>405</v>
      </c>
    </row>
    <row r="24" spans="1:5">
      <c r="A24" s="3" t="s">
        <v>257</v>
      </c>
    </row>
    <row r="25" spans="1:5">
      <c r="A25" s="4" t="s">
        <v>395</v>
      </c>
      <c r="B25" s="6" t="n">
        <v>49361000</v>
      </c>
      <c r="C25" s="6" t="n">
        <v>49361000</v>
      </c>
      <c r="D25" s="5" t="n">
        <v>0</v>
      </c>
      <c r="E25" s="5" t="n">
        <v>0</v>
      </c>
    </row>
    <row r="26" spans="1:5">
      <c r="A26" s="4" t="s">
        <v>406</v>
      </c>
    </row>
    <row r="27" spans="1:5">
      <c r="A27" s="3" t="s">
        <v>251</v>
      </c>
    </row>
    <row r="28" spans="1:5">
      <c r="A28" s="4" t="s">
        <v>407</v>
      </c>
      <c r="C28" s="4" t="s">
        <v>408</v>
      </c>
    </row>
    <row r="29" spans="1:5">
      <c r="A29" s="4" t="s">
        <v>409</v>
      </c>
      <c r="B29" s="4" t="s">
        <v>410</v>
      </c>
      <c r="C29" s="4" t="s">
        <v>410</v>
      </c>
    </row>
    <row r="30" spans="1:5">
      <c r="A30" s="4" t="s">
        <v>411</v>
      </c>
    </row>
    <row r="31" spans="1:5">
      <c r="A31" s="3" t="s">
        <v>251</v>
      </c>
    </row>
    <row r="32" spans="1:5">
      <c r="A32" s="4" t="s">
        <v>407</v>
      </c>
      <c r="C32" s="4" t="s">
        <v>412</v>
      </c>
    </row>
    <row r="33" spans="1:5">
      <c r="A33" s="4" t="s">
        <v>409</v>
      </c>
      <c r="B33" s="4" t="s">
        <v>413</v>
      </c>
      <c r="C33" s="4" t="s">
        <v>413</v>
      </c>
    </row>
    <row r="34" spans="1:5">
      <c r="A34" s="4" t="s">
        <v>414</v>
      </c>
    </row>
    <row r="35" spans="1:5">
      <c r="A35" s="3" t="s">
        <v>251</v>
      </c>
    </row>
    <row r="36" spans="1:5">
      <c r="A36" s="4" t="s">
        <v>409</v>
      </c>
      <c r="B36" s="4" t="s">
        <v>415</v>
      </c>
      <c r="C36" s="4" t="s">
        <v>415</v>
      </c>
    </row>
    <row r="37" spans="1:5">
      <c r="A37" s="4" t="s">
        <v>416</v>
      </c>
    </row>
    <row r="38" spans="1:5">
      <c r="A38" s="3" t="s">
        <v>251</v>
      </c>
    </row>
    <row r="39" spans="1:5">
      <c r="A39" s="4" t="s">
        <v>407</v>
      </c>
      <c r="C39" s="4" t="s">
        <v>417</v>
      </c>
    </row>
    <row r="40" spans="1:5">
      <c r="A40" s="4" t="s">
        <v>418</v>
      </c>
    </row>
    <row r="41" spans="1:5">
      <c r="A41" s="3" t="s">
        <v>251</v>
      </c>
    </row>
    <row r="42" spans="1:5">
      <c r="A42" s="4" t="s">
        <v>407</v>
      </c>
      <c r="C42" s="4" t="s">
        <v>419</v>
      </c>
    </row>
    <row r="43" spans="1:5">
      <c r="A43" s="4" t="s">
        <v>420</v>
      </c>
    </row>
    <row r="44" spans="1:5">
      <c r="A44" s="3" t="s">
        <v>251</v>
      </c>
    </row>
    <row r="45" spans="1:5">
      <c r="A45" s="4" t="s">
        <v>407</v>
      </c>
      <c r="C45" s="4" t="s">
        <v>421</v>
      </c>
    </row>
    <row r="46" spans="1:5">
      <c r="A46" s="4" t="s">
        <v>409</v>
      </c>
      <c r="B46" s="4" t="s">
        <v>422</v>
      </c>
      <c r="C46" s="4" t="s">
        <v>422</v>
      </c>
    </row>
    <row r="47" spans="1:5">
      <c r="A47" s="4" t="s">
        <v>423</v>
      </c>
    </row>
    <row r="48" spans="1:5">
      <c r="A48" s="3" t="s">
        <v>251</v>
      </c>
    </row>
    <row r="49" spans="1:5">
      <c r="A49" s="4" t="s">
        <v>407</v>
      </c>
      <c r="C49" s="4" t="s">
        <v>424</v>
      </c>
    </row>
    <row r="50" spans="1:5">
      <c r="A50" s="4" t="s">
        <v>409</v>
      </c>
      <c r="B50" s="4" t="s">
        <v>425</v>
      </c>
      <c r="C50" s="4" t="s">
        <v>425</v>
      </c>
    </row>
    <row r="51" spans="1:5">
      <c r="A51" s="4" t="s">
        <v>426</v>
      </c>
    </row>
    <row r="52" spans="1:5">
      <c r="A52" s="3" t="s">
        <v>251</v>
      </c>
    </row>
    <row r="53" spans="1:5">
      <c r="A53" s="4" t="s">
        <v>409</v>
      </c>
      <c r="B53" s="4" t="s">
        <v>427</v>
      </c>
      <c r="C53" s="4" t="s">
        <v>427</v>
      </c>
    </row>
    <row r="54" spans="1:5">
      <c r="A54" s="4" t="s">
        <v>428</v>
      </c>
    </row>
    <row r="55" spans="1:5">
      <c r="A55" s="3" t="s">
        <v>251</v>
      </c>
    </row>
    <row r="56" spans="1:5">
      <c r="A56" s="4" t="s">
        <v>407</v>
      </c>
      <c r="C56" s="4" t="s">
        <v>429</v>
      </c>
    </row>
    <row r="57" spans="1:5">
      <c r="A57" s="4" t="s">
        <v>430</v>
      </c>
    </row>
    <row r="58" spans="1:5">
      <c r="A58" s="3" t="s">
        <v>251</v>
      </c>
    </row>
    <row r="59" spans="1:5">
      <c r="A59" s="4" t="s">
        <v>407</v>
      </c>
      <c r="C59" s="4" t="s">
        <v>431</v>
      </c>
    </row>
    <row r="60" spans="1:5">
      <c r="A60" s="4" t="s">
        <v>432</v>
      </c>
    </row>
    <row r="61" spans="1:5">
      <c r="A61" s="3" t="s">
        <v>251</v>
      </c>
    </row>
    <row r="62" spans="1:5">
      <c r="A62" s="4" t="s">
        <v>407</v>
      </c>
      <c r="C62" s="4" t="s">
        <v>424</v>
      </c>
    </row>
    <row r="63" spans="1:5">
      <c r="A63" s="4" t="s">
        <v>409</v>
      </c>
      <c r="B63" s="4" t="s">
        <v>427</v>
      </c>
      <c r="C63" s="4" t="s">
        <v>427</v>
      </c>
    </row>
    <row r="64" spans="1:5">
      <c r="A64" s="4" t="s">
        <v>433</v>
      </c>
    </row>
    <row r="65" spans="1:5">
      <c r="A65" s="3" t="s">
        <v>251</v>
      </c>
    </row>
    <row r="66" spans="1:5">
      <c r="A66" s="4" t="s">
        <v>409</v>
      </c>
      <c r="B66" s="4" t="s">
        <v>422</v>
      </c>
      <c r="C66" s="4" t="s">
        <v>422</v>
      </c>
    </row>
    <row r="67" spans="1:5">
      <c r="A67" s="4" t="s">
        <v>434</v>
      </c>
    </row>
    <row r="68" spans="1:5">
      <c r="A68" s="3" t="s">
        <v>251</v>
      </c>
    </row>
    <row r="69" spans="1:5">
      <c r="A69" s="4" t="s">
        <v>409</v>
      </c>
      <c r="B69" s="4" t="s">
        <v>425</v>
      </c>
      <c r="C69" s="4" t="s">
        <v>425</v>
      </c>
    </row>
    <row r="70" spans="1:5">
      <c r="A70" s="4" t="s">
        <v>435</v>
      </c>
    </row>
    <row r="71" spans="1:5">
      <c r="A71" s="3" t="s">
        <v>251</v>
      </c>
    </row>
    <row r="72" spans="1:5">
      <c r="A72" s="4" t="s">
        <v>409</v>
      </c>
      <c r="B72" s="4" t="s">
        <v>427</v>
      </c>
      <c r="C72" s="4" t="s">
        <v>427</v>
      </c>
    </row>
    <row r="73" spans="1:5">
      <c r="A73" s="4" t="s">
        <v>436</v>
      </c>
    </row>
    <row r="74" spans="1:5">
      <c r="A74" s="3" t="s">
        <v>251</v>
      </c>
    </row>
    <row r="75" spans="1:5">
      <c r="A75" s="4" t="s">
        <v>407</v>
      </c>
      <c r="C75" s="4" t="s">
        <v>437</v>
      </c>
    </row>
    <row r="76" spans="1:5">
      <c r="A76" s="4" t="s">
        <v>438</v>
      </c>
    </row>
    <row r="77" spans="1:5">
      <c r="A77" s="3" t="s">
        <v>251</v>
      </c>
    </row>
    <row r="78" spans="1:5">
      <c r="A78" s="4" t="s">
        <v>407</v>
      </c>
      <c r="C78" s="4" t="s">
        <v>408</v>
      </c>
    </row>
    <row r="79" spans="1:5">
      <c r="A79" s="4" t="s">
        <v>439</v>
      </c>
    </row>
    <row r="80" spans="1:5">
      <c r="A80" s="3" t="s">
        <v>251</v>
      </c>
    </row>
    <row r="81" spans="1:5">
      <c r="A81" s="4" t="s">
        <v>409</v>
      </c>
      <c r="B81" s="4" t="s">
        <v>427</v>
      </c>
      <c r="C81" s="4" t="s">
        <v>427</v>
      </c>
    </row>
    <row r="82" spans="1:5">
      <c r="A82" s="4" t="s">
        <v>391</v>
      </c>
      <c r="B82" s="6" t="n">
        <v>31000000</v>
      </c>
      <c r="C82" s="6" t="n">
        <v>31000000</v>
      </c>
      <c r="D82" s="5" t="n">
        <v>31700000</v>
      </c>
    </row>
    <row r="83" spans="1:5">
      <c r="A83" s="4" t="s">
        <v>440</v>
      </c>
      <c r="C83" s="6" t="n">
        <v>9700000</v>
      </c>
      <c r="D83" s="6" t="n">
        <v>6300000</v>
      </c>
      <c r="E83" s="6" t="n">
        <v>5500000</v>
      </c>
    </row>
    <row r="84" spans="1:5">
      <c r="A84" s="4" t="s">
        <v>441</v>
      </c>
    </row>
    <row r="85" spans="1:5">
      <c r="A85" s="3" t="s">
        <v>251</v>
      </c>
    </row>
    <row r="86" spans="1:5">
      <c r="A86" s="4" t="s">
        <v>407</v>
      </c>
      <c r="C86" s="4" t="s">
        <v>437</v>
      </c>
    </row>
    <row r="87" spans="1:5">
      <c r="A87" s="4" t="s">
        <v>442</v>
      </c>
    </row>
    <row r="88" spans="1:5">
      <c r="A88" s="3" t="s">
        <v>251</v>
      </c>
    </row>
    <row r="89" spans="1:5">
      <c r="A89" s="4" t="s">
        <v>407</v>
      </c>
      <c r="C89" s="4" t="s">
        <v>40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88</v>
      </c>
    </row>
    <row r="2" spans="1:2">
      <c r="A2" s="4" t="s">
        <v>444</v>
      </c>
    </row>
    <row r="3" spans="1:2">
      <c r="A3" s="3" t="s">
        <v>445</v>
      </c>
    </row>
    <row r="4" spans="1:2">
      <c r="A4" s="4" t="s">
        <v>446</v>
      </c>
      <c r="B4" s="8" t="n">
        <v>23.9</v>
      </c>
    </row>
    <row r="5" spans="1:2">
      <c r="A5" s="4" t="s">
        <v>91</v>
      </c>
    </row>
    <row r="6" spans="1:2">
      <c r="A6" s="3" t="s">
        <v>445</v>
      </c>
    </row>
    <row r="7" spans="1:2">
      <c r="A7" s="4" t="s">
        <v>446</v>
      </c>
      <c r="B7" s="8" t="n">
        <v>-2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325991</v>
      </c>
      <c r="C3" s="6" t="n">
        <v>281502</v>
      </c>
    </row>
    <row r="4" spans="1:3">
      <c r="A4" s="4" t="s">
        <v>79</v>
      </c>
      <c r="B4" s="5" t="n">
        <v>5000</v>
      </c>
      <c r="C4" s="5" t="n">
        <v>5000</v>
      </c>
    </row>
    <row r="5" spans="1:3">
      <c r="A5" s="4" t="s">
        <v>80</v>
      </c>
      <c r="B5" s="5" t="n">
        <v>284075</v>
      </c>
      <c r="C5" s="5" t="n">
        <v>278545</v>
      </c>
    </row>
    <row r="6" spans="1:3">
      <c r="A6" s="4" t="s">
        <v>81</v>
      </c>
      <c r="B6" s="5" t="n">
        <v>96067</v>
      </c>
      <c r="C6" s="5" t="n">
        <v>81723</v>
      </c>
    </row>
    <row r="7" spans="1:3">
      <c r="A7" s="4" t="s">
        <v>82</v>
      </c>
      <c r="B7" s="5" t="n">
        <v>20363</v>
      </c>
      <c r="C7" s="5" t="n">
        <v>19164</v>
      </c>
    </row>
    <row r="8" spans="1:3">
      <c r="A8" s="4" t="s">
        <v>83</v>
      </c>
      <c r="B8" s="5" t="n">
        <v>66740</v>
      </c>
      <c r="C8" s="5" t="n">
        <v>75050</v>
      </c>
    </row>
    <row r="9" spans="1:3">
      <c r="A9" s="4" t="s">
        <v>35</v>
      </c>
      <c r="B9" s="5" t="n">
        <v>798236</v>
      </c>
      <c r="C9" s="5" t="n">
        <v>740984</v>
      </c>
    </row>
    <row r="10" spans="1:3">
      <c r="A10" s="3" t="s">
        <v>84</v>
      </c>
    </row>
    <row r="11" spans="1:3">
      <c r="A11" s="4" t="s">
        <v>85</v>
      </c>
      <c r="B11" s="5" t="n">
        <v>1658698</v>
      </c>
      <c r="C11" s="5" t="n">
        <v>1737435</v>
      </c>
    </row>
    <row r="12" spans="1:3">
      <c r="A12" s="4" t="s">
        <v>86</v>
      </c>
      <c r="B12" s="5" t="n">
        <v>117762</v>
      </c>
      <c r="C12" s="5" t="n">
        <v>21467</v>
      </c>
    </row>
    <row r="13" spans="1:3">
      <c r="A13" s="4" t="s">
        <v>87</v>
      </c>
      <c r="B13" s="5" t="n">
        <v>332338</v>
      </c>
      <c r="C13" s="5" t="n">
        <v>226350</v>
      </c>
    </row>
    <row r="14" spans="1:3">
      <c r="A14" s="4" t="s">
        <v>88</v>
      </c>
      <c r="B14" s="5" t="n">
        <v>2108798</v>
      </c>
      <c r="C14" s="5" t="n">
        <v>1985252</v>
      </c>
    </row>
    <row r="15" spans="1:3">
      <c r="A15" s="4" t="s">
        <v>89</v>
      </c>
      <c r="B15" s="5" t="n">
        <v>-454231</v>
      </c>
      <c r="C15" s="5" t="n">
        <v>-432510</v>
      </c>
    </row>
    <row r="16" spans="1:3">
      <c r="A16" s="4" t="s">
        <v>35</v>
      </c>
      <c r="B16" s="5" t="n">
        <v>1654567</v>
      </c>
      <c r="C16" s="5" t="n">
        <v>1552742</v>
      </c>
    </row>
    <row r="17" spans="1:3">
      <c r="A17" s="3" t="s">
        <v>90</v>
      </c>
    </row>
    <row r="18" spans="1:3">
      <c r="A18" s="4" t="s">
        <v>91</v>
      </c>
      <c r="B18" s="5" t="n">
        <v>132724</v>
      </c>
      <c r="C18" s="5" t="n">
        <v>70873</v>
      </c>
    </row>
    <row r="19" spans="1:3">
      <c r="A19" s="4" t="s">
        <v>92</v>
      </c>
      <c r="B19" s="5" t="n">
        <v>16411</v>
      </c>
      <c r="C19" s="5" t="n">
        <v>18660</v>
      </c>
    </row>
    <row r="20" spans="1:3">
      <c r="A20" s="4" t="s">
        <v>93</v>
      </c>
      <c r="B20" s="5" t="n">
        <v>106663</v>
      </c>
      <c r="C20" s="5" t="n">
        <v>106663</v>
      </c>
    </row>
    <row r="21" spans="1:3">
      <c r="A21" s="4" t="s">
        <v>94</v>
      </c>
      <c r="B21" s="5" t="n">
        <v>2708601</v>
      </c>
      <c r="C21" s="5" t="n">
        <v>2489922</v>
      </c>
    </row>
    <row r="22" spans="1:3">
      <c r="A22" s="3" t="s">
        <v>95</v>
      </c>
    </row>
    <row r="23" spans="1:3">
      <c r="A23" s="4" t="s">
        <v>96</v>
      </c>
      <c r="B23" s="5" t="n">
        <v>116507</v>
      </c>
      <c r="C23" s="5" t="n">
        <v>101310</v>
      </c>
    </row>
    <row r="24" spans="1:3">
      <c r="A24" s="4" t="s">
        <v>97</v>
      </c>
      <c r="B24" s="5" t="n">
        <v>482496</v>
      </c>
      <c r="C24" s="5" t="n">
        <v>430766</v>
      </c>
    </row>
    <row r="25" spans="1:3">
      <c r="A25" s="4" t="s">
        <v>98</v>
      </c>
      <c r="B25" s="5" t="n">
        <v>172214</v>
      </c>
      <c r="C25" s="5" t="n">
        <v>160258</v>
      </c>
    </row>
    <row r="26" spans="1:3">
      <c r="A26" s="4" t="s">
        <v>99</v>
      </c>
      <c r="B26" s="5" t="n">
        <v>58899</v>
      </c>
      <c r="C26" s="5" t="n">
        <v>74441</v>
      </c>
    </row>
    <row r="27" spans="1:3">
      <c r="A27" s="4" t="s">
        <v>35</v>
      </c>
      <c r="B27" s="5" t="n">
        <v>830116</v>
      </c>
      <c r="C27" s="5" t="n">
        <v>766775</v>
      </c>
    </row>
    <row r="28" spans="1:3">
      <c r="A28" s="4" t="s">
        <v>100</v>
      </c>
      <c r="B28" s="5" t="n">
        <v>497908</v>
      </c>
      <c r="C28" s="5" t="n">
        <v>677915</v>
      </c>
    </row>
    <row r="29" spans="1:3">
      <c r="A29" s="3" t="s">
        <v>101</v>
      </c>
    </row>
    <row r="30" spans="1:3">
      <c r="A30" s="4" t="s">
        <v>102</v>
      </c>
      <c r="B30" s="5" t="n">
        <v>355968</v>
      </c>
      <c r="C30" s="5" t="n">
        <v>372700</v>
      </c>
    </row>
    <row r="31" spans="1:3">
      <c r="A31" s="4" t="s">
        <v>103</v>
      </c>
      <c r="B31" s="5" t="n">
        <v>173613</v>
      </c>
      <c r="C31" s="5" t="n">
        <v>89845</v>
      </c>
    </row>
    <row r="32" spans="1:3">
      <c r="A32" s="4" t="s">
        <v>104</v>
      </c>
      <c r="B32" s="5" t="n">
        <v>170543</v>
      </c>
      <c r="C32" s="5" t="n">
        <v>136625</v>
      </c>
    </row>
    <row r="33" spans="1:3">
      <c r="A33" s="4" t="s">
        <v>35</v>
      </c>
      <c r="B33" s="5" t="n">
        <v>700124</v>
      </c>
      <c r="C33" s="5" t="n">
        <v>599170</v>
      </c>
    </row>
    <row r="34" spans="1:3">
      <c r="A34" s="4" t="s">
        <v>105</v>
      </c>
      <c r="B34" s="4" t="s">
        <v>106</v>
      </c>
      <c r="C34" s="4" t="s">
        <v>106</v>
      </c>
    </row>
    <row r="35" spans="1:3">
      <c r="A35" s="3" t="s">
        <v>107</v>
      </c>
    </row>
    <row r="36" spans="1:3">
      <c r="A36" s="4" t="s">
        <v>108</v>
      </c>
      <c r="B36" s="5" t="n">
        <v>0</v>
      </c>
      <c r="C36" s="5" t="n">
        <v>0</v>
      </c>
    </row>
    <row r="37" spans="1:3">
      <c r="A37" s="4" t="s">
        <v>109</v>
      </c>
      <c r="B37" s="5" t="n">
        <v>534</v>
      </c>
      <c r="C37" s="5" t="n">
        <v>534</v>
      </c>
    </row>
    <row r="38" spans="1:3">
      <c r="A38" s="4" t="s">
        <v>110</v>
      </c>
      <c r="B38" s="5" t="n">
        <v>127266</v>
      </c>
      <c r="C38" s="5" t="n">
        <v>124091</v>
      </c>
    </row>
    <row r="39" spans="1:3">
      <c r="A39" s="4" t="s">
        <v>111</v>
      </c>
      <c r="B39" s="5" t="n">
        <v>656146</v>
      </c>
      <c r="C39" s="5" t="n">
        <v>420714</v>
      </c>
    </row>
    <row r="40" spans="1:3">
      <c r="A40" s="4" t="s">
        <v>112</v>
      </c>
      <c r="B40" s="5" t="n">
        <v>-103493</v>
      </c>
      <c r="C40" s="5" t="n">
        <v>-99277</v>
      </c>
    </row>
    <row r="41" spans="1:3">
      <c r="A41" s="4" t="s">
        <v>35</v>
      </c>
      <c r="B41" s="5" t="n">
        <v>680453</v>
      </c>
      <c r="C41" s="5" t="n">
        <v>446062</v>
      </c>
    </row>
    <row r="42" spans="1:3">
      <c r="A42" s="4" t="s">
        <v>113</v>
      </c>
      <c r="B42" s="6" t="n">
        <v>2708601</v>
      </c>
      <c r="C42" s="6" t="n">
        <v>2489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449</v>
      </c>
      <c r="B4" s="6" t="n">
        <v>-2145742</v>
      </c>
      <c r="C4" s="6" t="n">
        <v>-2025610</v>
      </c>
      <c r="D4" s="6" t="n">
        <v>-2045052</v>
      </c>
    </row>
    <row r="5" spans="1:4">
      <c r="A5" s="4" t="s">
        <v>450</v>
      </c>
      <c r="B5" s="5" t="n">
        <v>-379464</v>
      </c>
      <c r="C5" s="5" t="n">
        <v>-295688</v>
      </c>
      <c r="D5" s="5" t="n">
        <v>-113447</v>
      </c>
    </row>
    <row r="6" spans="1:4">
      <c r="A6" s="4" t="s">
        <v>56</v>
      </c>
      <c r="B6" s="5" t="n">
        <v>144032</v>
      </c>
      <c r="C6" s="5" t="n">
        <v>113042</v>
      </c>
      <c r="D6" s="5" t="n">
        <v>44521</v>
      </c>
    </row>
    <row r="7" spans="1:4">
      <c r="A7" s="4" t="s">
        <v>451</v>
      </c>
      <c r="B7" s="5" t="n">
        <v>5544</v>
      </c>
      <c r="C7" s="5" t="n">
        <v>-3190</v>
      </c>
      <c r="D7" s="5" t="n">
        <v>-5349</v>
      </c>
    </row>
    <row r="8" spans="1:4">
      <c r="A8" s="4" t="s">
        <v>452</v>
      </c>
    </row>
    <row r="9" spans="1:4">
      <c r="A9" s="3" t="s">
        <v>448</v>
      </c>
    </row>
    <row r="10" spans="1:4">
      <c r="A10" s="4" t="s">
        <v>451</v>
      </c>
      <c r="B10" s="5" t="n">
        <v>115</v>
      </c>
      <c r="C10" s="5" t="n">
        <v>-10845</v>
      </c>
    </row>
    <row r="11" spans="1:4">
      <c r="A11" s="4" t="s">
        <v>453</v>
      </c>
    </row>
    <row r="12" spans="1:4">
      <c r="A12" s="3" t="s">
        <v>448</v>
      </c>
    </row>
    <row r="13" spans="1:4">
      <c r="A13" s="4" t="s">
        <v>451</v>
      </c>
      <c r="B13" s="5" t="n">
        <v>587</v>
      </c>
      <c r="C13" s="5" t="n">
        <v>422</v>
      </c>
    </row>
    <row r="14" spans="1:4">
      <c r="A14" s="4" t="s">
        <v>454</v>
      </c>
    </row>
    <row r="15" spans="1:4">
      <c r="A15" s="3" t="s">
        <v>448</v>
      </c>
    </row>
    <row r="16" spans="1:4">
      <c r="A16" s="4" t="s">
        <v>450</v>
      </c>
      <c r="B16" s="5" t="n">
        <v>1140</v>
      </c>
      <c r="C16" s="5" t="n">
        <v>-16756</v>
      </c>
      <c r="D16" s="5" t="n">
        <v>-9130</v>
      </c>
    </row>
    <row r="17" spans="1:4">
      <c r="A17" s="4" t="s">
        <v>56</v>
      </c>
      <c r="B17" s="5" t="n">
        <v>-438</v>
      </c>
      <c r="C17" s="5" t="n">
        <v>6333</v>
      </c>
      <c r="D17" s="5" t="n">
        <v>3456</v>
      </c>
    </row>
    <row r="18" spans="1:4">
      <c r="A18" s="4" t="s">
        <v>451</v>
      </c>
      <c r="B18" s="5" t="n">
        <v>702</v>
      </c>
      <c r="C18" s="5" t="n">
        <v>-10423</v>
      </c>
      <c r="D18" s="5" t="n">
        <v>-5674</v>
      </c>
    </row>
    <row r="19" spans="1:4">
      <c r="A19" s="4" t="s">
        <v>455</v>
      </c>
    </row>
    <row r="20" spans="1:4">
      <c r="A20" s="3" t="s">
        <v>448</v>
      </c>
    </row>
    <row r="21" spans="1:4">
      <c r="A21" s="4" t="s">
        <v>449</v>
      </c>
      <c r="B21" s="5" t="n">
        <v>196</v>
      </c>
      <c r="C21" s="5" t="n">
        <v>-17443</v>
      </c>
      <c r="D21" s="5" t="n">
        <v>-9943</v>
      </c>
    </row>
    <row r="22" spans="1:4">
      <c r="A22" s="4" t="s">
        <v>456</v>
      </c>
    </row>
    <row r="23" spans="1:4">
      <c r="A23" s="3" t="s">
        <v>448</v>
      </c>
    </row>
    <row r="24" spans="1:4">
      <c r="A24" s="4" t="s">
        <v>457</v>
      </c>
      <c r="B24" s="5" t="n">
        <v>944</v>
      </c>
      <c r="C24" s="5" t="n">
        <v>687</v>
      </c>
      <c r="D24" s="5" t="n">
        <v>813</v>
      </c>
    </row>
    <row r="25" spans="1:4">
      <c r="A25" s="4" t="s">
        <v>458</v>
      </c>
    </row>
    <row r="26" spans="1:4">
      <c r="A26" s="3" t="s">
        <v>448</v>
      </c>
    </row>
    <row r="27" spans="1:4">
      <c r="A27" s="4" t="s">
        <v>37</v>
      </c>
      <c r="B27" s="5" t="n">
        <v>7730</v>
      </c>
      <c r="C27" s="5" t="n">
        <v>11407</v>
      </c>
      <c r="D27" s="5" t="n">
        <v>319</v>
      </c>
    </row>
    <row r="28" spans="1:4">
      <c r="A28" s="4" t="s">
        <v>459</v>
      </c>
    </row>
    <row r="29" spans="1:4">
      <c r="A29" s="3" t="s">
        <v>448</v>
      </c>
    </row>
    <row r="30" spans="1:4">
      <c r="A30" s="4" t="s">
        <v>37</v>
      </c>
      <c r="B30" s="5" t="n">
        <v>227</v>
      </c>
      <c r="C30" s="5" t="n">
        <v>227</v>
      </c>
      <c r="D30" s="5" t="n">
        <v>226</v>
      </c>
    </row>
    <row r="31" spans="1:4">
      <c r="A31" s="4" t="s">
        <v>460</v>
      </c>
    </row>
    <row r="32" spans="1:4">
      <c r="A32" s="3" t="s">
        <v>448</v>
      </c>
    </row>
    <row r="33" spans="1:4">
      <c r="A33" s="4" t="s">
        <v>37</v>
      </c>
      <c r="B33" s="5" t="n">
        <v>7957</v>
      </c>
      <c r="C33" s="5" t="n">
        <v>11634</v>
      </c>
      <c r="D33" s="5" t="n">
        <v>545</v>
      </c>
    </row>
    <row r="34" spans="1:4">
      <c r="A34" s="4" t="s">
        <v>461</v>
      </c>
      <c r="B34" s="5" t="n">
        <v>-3048</v>
      </c>
      <c r="C34" s="5" t="n">
        <v>-4396</v>
      </c>
      <c r="D34" s="5" t="n">
        <v>-206</v>
      </c>
    </row>
    <row r="35" spans="1:4">
      <c r="A35" s="4" t="s">
        <v>451</v>
      </c>
      <c r="B35" s="5" t="n">
        <v>4909</v>
      </c>
      <c r="C35" s="5" t="n">
        <v>7238</v>
      </c>
      <c r="D35" s="5" t="n">
        <v>339</v>
      </c>
    </row>
    <row r="36" spans="1:4">
      <c r="A36" s="4" t="s">
        <v>80</v>
      </c>
    </row>
    <row r="37" spans="1:4">
      <c r="A37" s="3" t="s">
        <v>448</v>
      </c>
    </row>
    <row r="38" spans="1:4">
      <c r="A38" s="4" t="s">
        <v>451</v>
      </c>
      <c r="B38" s="5" t="n">
        <v>-67</v>
      </c>
      <c r="C38" s="5" t="n">
        <v>-5</v>
      </c>
    </row>
    <row r="39" spans="1:4">
      <c r="A39" s="4" t="s">
        <v>462</v>
      </c>
    </row>
    <row r="40" spans="1:4">
      <c r="A40" s="3" t="s">
        <v>448</v>
      </c>
    </row>
    <row r="41" spans="1:4">
      <c r="A41" s="4" t="s">
        <v>463</v>
      </c>
      <c r="B41" s="5" t="n">
        <v>-108</v>
      </c>
      <c r="C41" s="5" t="n">
        <v>-8</v>
      </c>
      <c r="D41" s="5" t="n">
        <v>-22</v>
      </c>
    </row>
    <row r="42" spans="1:4">
      <c r="A42" s="4" t="s">
        <v>450</v>
      </c>
      <c r="B42" s="5" t="n">
        <v>-108</v>
      </c>
      <c r="C42" s="5" t="n">
        <v>-8</v>
      </c>
      <c r="D42" s="5" t="n">
        <v>-22</v>
      </c>
    </row>
    <row r="43" spans="1:4">
      <c r="A43" s="4" t="s">
        <v>56</v>
      </c>
      <c r="B43" s="5" t="n">
        <v>41</v>
      </c>
      <c r="C43" s="5" t="n">
        <v>3</v>
      </c>
      <c r="D43" s="5" t="n">
        <v>8</v>
      </c>
    </row>
    <row r="44" spans="1:4">
      <c r="A44" s="4" t="s">
        <v>451</v>
      </c>
      <c r="B44" s="6" t="n">
        <v>-67</v>
      </c>
      <c r="C44" s="6" t="n">
        <v>-5</v>
      </c>
      <c r="D44" s="6" t="n">
        <v>-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31</v>
      </c>
    </row>
    <row r="3" spans="1:4">
      <c r="A3" s="3" t="s">
        <v>465</v>
      </c>
    </row>
    <row r="4" spans="1:4">
      <c r="A4" s="4" t="s">
        <v>466</v>
      </c>
      <c r="B4" s="6" t="n">
        <v>446062</v>
      </c>
      <c r="C4" s="6" t="n">
        <v>367233</v>
      </c>
      <c r="D4" s="6" t="n">
        <v>396864</v>
      </c>
    </row>
    <row r="5" spans="1:4">
      <c r="A5" s="4" t="s">
        <v>467</v>
      </c>
      <c r="B5" s="5" t="n">
        <v>-9760</v>
      </c>
      <c r="C5" s="5" t="n">
        <v>26725</v>
      </c>
    </row>
    <row r="6" spans="1:4">
      <c r="A6" s="4" t="s">
        <v>468</v>
      </c>
      <c r="B6" s="5" t="n">
        <v>5544</v>
      </c>
      <c r="C6" s="5" t="n">
        <v>-3190</v>
      </c>
      <c r="D6" s="5" t="n">
        <v>-5349</v>
      </c>
    </row>
    <row r="7" spans="1:4">
      <c r="A7" s="4" t="s">
        <v>469</v>
      </c>
      <c r="B7" s="5" t="n">
        <v>-4216</v>
      </c>
      <c r="C7" s="5" t="n">
        <v>23535</v>
      </c>
    </row>
    <row r="8" spans="1:4">
      <c r="A8" s="4" t="s">
        <v>470</v>
      </c>
      <c r="B8" s="5" t="n">
        <v>680453</v>
      </c>
      <c r="C8" s="5" t="n">
        <v>446062</v>
      </c>
      <c r="D8" s="5" t="n">
        <v>367233</v>
      </c>
    </row>
    <row r="9" spans="1:4">
      <c r="A9" s="4" t="s">
        <v>471</v>
      </c>
    </row>
    <row r="10" spans="1:4">
      <c r="A10" s="3" t="s">
        <v>465</v>
      </c>
    </row>
    <row r="11" spans="1:4">
      <c r="A11" s="4" t="s">
        <v>466</v>
      </c>
      <c r="B11" s="5" t="n">
        <v>81</v>
      </c>
      <c r="C11" s="5" t="n">
        <v>254</v>
      </c>
    </row>
    <row r="12" spans="1:4">
      <c r="A12" s="4" t="s">
        <v>467</v>
      </c>
      <c r="B12" s="5" t="n">
        <v>-668</v>
      </c>
      <c r="C12" s="5" t="n">
        <v>-595</v>
      </c>
    </row>
    <row r="13" spans="1:4">
      <c r="A13" s="4" t="s">
        <v>468</v>
      </c>
      <c r="B13" s="5" t="n">
        <v>587</v>
      </c>
      <c r="C13" s="5" t="n">
        <v>422</v>
      </c>
    </row>
    <row r="14" spans="1:4">
      <c r="A14" s="4" t="s">
        <v>469</v>
      </c>
      <c r="B14" s="5" t="n">
        <v>-81</v>
      </c>
      <c r="C14" s="5" t="n">
        <v>-173</v>
      </c>
    </row>
    <row r="15" spans="1:4">
      <c r="A15" s="4" t="s">
        <v>470</v>
      </c>
      <c r="B15" s="5" t="n">
        <v>0</v>
      </c>
      <c r="C15" s="5" t="n">
        <v>81</v>
      </c>
      <c r="D15" s="5" t="n">
        <v>254</v>
      </c>
    </row>
    <row r="16" spans="1:4">
      <c r="A16" s="4" t="s">
        <v>472</v>
      </c>
    </row>
    <row r="17" spans="1:4">
      <c r="A17" s="3" t="s">
        <v>465</v>
      </c>
    </row>
    <row r="18" spans="1:4">
      <c r="A18" s="4" t="s">
        <v>466</v>
      </c>
      <c r="B18" s="5" t="n">
        <v>4879</v>
      </c>
      <c r="C18" s="5" t="n">
        <v>12708</v>
      </c>
    </row>
    <row r="19" spans="1:4">
      <c r="A19" s="4" t="s">
        <v>467</v>
      </c>
      <c r="B19" s="5" t="n">
        <v>2077</v>
      </c>
      <c r="C19" s="5" t="n">
        <v>3016</v>
      </c>
    </row>
    <row r="20" spans="1:4">
      <c r="A20" s="4" t="s">
        <v>468</v>
      </c>
      <c r="B20" s="5" t="n">
        <v>115</v>
      </c>
      <c r="C20" s="5" t="n">
        <v>-10845</v>
      </c>
    </row>
    <row r="21" spans="1:4">
      <c r="A21" s="4" t="s">
        <v>469</v>
      </c>
      <c r="B21" s="5" t="n">
        <v>2192</v>
      </c>
      <c r="C21" s="5" t="n">
        <v>-7829</v>
      </c>
    </row>
    <row r="22" spans="1:4">
      <c r="A22" s="4" t="s">
        <v>470</v>
      </c>
      <c r="B22" s="5" t="n">
        <v>7071</v>
      </c>
      <c r="C22" s="5" t="n">
        <v>4879</v>
      </c>
      <c r="D22" s="5" t="n">
        <v>12708</v>
      </c>
    </row>
    <row r="23" spans="1:4">
      <c r="A23" s="4" t="s">
        <v>473</v>
      </c>
    </row>
    <row r="24" spans="1:4">
      <c r="A24" s="3" t="s">
        <v>465</v>
      </c>
    </row>
    <row r="25" spans="1:4">
      <c r="A25" s="4" t="s">
        <v>466</v>
      </c>
      <c r="B25" s="5" t="n">
        <v>-103865</v>
      </c>
      <c r="C25" s="5" t="n">
        <v>-135520</v>
      </c>
    </row>
    <row r="26" spans="1:4">
      <c r="A26" s="4" t="s">
        <v>467</v>
      </c>
      <c r="B26" s="5" t="n">
        <v>-11246</v>
      </c>
      <c r="C26" s="5" t="n">
        <v>24417</v>
      </c>
    </row>
    <row r="27" spans="1:4">
      <c r="A27" s="4" t="s">
        <v>468</v>
      </c>
      <c r="B27" s="5" t="n">
        <v>4909</v>
      </c>
      <c r="C27" s="5" t="n">
        <v>7238</v>
      </c>
      <c r="D27" s="5" t="n">
        <v>339</v>
      </c>
    </row>
    <row r="28" spans="1:4">
      <c r="A28" s="4" t="s">
        <v>469</v>
      </c>
      <c r="B28" s="5" t="n">
        <v>-6337</v>
      </c>
      <c r="C28" s="5" t="n">
        <v>31655</v>
      </c>
    </row>
    <row r="29" spans="1:4">
      <c r="A29" s="4" t="s">
        <v>470</v>
      </c>
      <c r="B29" s="5" t="n">
        <v>-110202</v>
      </c>
      <c r="C29" s="5" t="n">
        <v>-103865</v>
      </c>
      <c r="D29" s="5" t="n">
        <v>-135520</v>
      </c>
    </row>
    <row r="30" spans="1:4">
      <c r="A30" s="4" t="s">
        <v>80</v>
      </c>
    </row>
    <row r="31" spans="1:4">
      <c r="A31" s="3" t="s">
        <v>465</v>
      </c>
    </row>
    <row r="32" spans="1:4">
      <c r="A32" s="4" t="s">
        <v>466</v>
      </c>
      <c r="B32" s="5" t="n">
        <v>-372</v>
      </c>
      <c r="C32" s="5" t="n">
        <v>-254</v>
      </c>
    </row>
    <row r="33" spans="1:4">
      <c r="A33" s="4" t="s">
        <v>467</v>
      </c>
      <c r="B33" s="5" t="n">
        <v>77</v>
      </c>
      <c r="C33" s="5" t="n">
        <v>-113</v>
      </c>
    </row>
    <row r="34" spans="1:4">
      <c r="A34" s="4" t="s">
        <v>468</v>
      </c>
      <c r="B34" s="5" t="n">
        <v>-67</v>
      </c>
      <c r="C34" s="5" t="n">
        <v>-5</v>
      </c>
    </row>
    <row r="35" spans="1:4">
      <c r="A35" s="4" t="s">
        <v>469</v>
      </c>
      <c r="B35" s="5" t="n">
        <v>10</v>
      </c>
      <c r="C35" s="5" t="n">
        <v>-118</v>
      </c>
    </row>
    <row r="36" spans="1:4">
      <c r="A36" s="4" t="s">
        <v>470</v>
      </c>
      <c r="B36" s="5" t="n">
        <v>-362</v>
      </c>
      <c r="C36" s="5" t="n">
        <v>-372</v>
      </c>
      <c r="D36" s="5" t="n">
        <v>-254</v>
      </c>
    </row>
    <row r="37" spans="1:4">
      <c r="A37" s="4" t="s">
        <v>35</v>
      </c>
    </row>
    <row r="38" spans="1:4">
      <c r="A38" s="3" t="s">
        <v>465</v>
      </c>
    </row>
    <row r="39" spans="1:4">
      <c r="A39" s="4" t="s">
        <v>466</v>
      </c>
      <c r="B39" s="5" t="n">
        <v>-99277</v>
      </c>
      <c r="C39" s="5" t="n">
        <v>-122812</v>
      </c>
      <c r="D39" s="5" t="n">
        <v>-42686</v>
      </c>
    </row>
    <row r="40" spans="1:4">
      <c r="A40" s="4" t="s">
        <v>470</v>
      </c>
      <c r="B40" s="6" t="n">
        <v>-103493</v>
      </c>
      <c r="C40" s="6" t="n">
        <v>-99277</v>
      </c>
      <c r="D40" s="6" t="n">
        <v>-1228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385</v>
      </c>
      <c r="J1" s="2" t="s">
        <v>1</v>
      </c>
    </row>
    <row r="2" spans="1:12">
      <c r="B2" s="2" t="s">
        <v>2</v>
      </c>
      <c r="C2" s="2" t="s">
        <v>475</v>
      </c>
      <c r="D2" s="2" t="s">
        <v>4</v>
      </c>
      <c r="E2" s="2" t="s">
        <v>476</v>
      </c>
      <c r="F2" s="2" t="s">
        <v>30</v>
      </c>
      <c r="G2" s="2" t="s">
        <v>477</v>
      </c>
      <c r="H2" s="2" t="s">
        <v>478</v>
      </c>
      <c r="I2" s="2" t="s">
        <v>479</v>
      </c>
      <c r="J2" s="2" t="s">
        <v>2</v>
      </c>
      <c r="K2" s="2" t="s">
        <v>30</v>
      </c>
      <c r="L2" s="2" t="s">
        <v>31</v>
      </c>
    </row>
    <row r="3" spans="1:12">
      <c r="A3" s="3" t="s">
        <v>480</v>
      </c>
    </row>
    <row r="4" spans="1:12">
      <c r="A4" s="4" t="s">
        <v>57</v>
      </c>
      <c r="B4" s="6" t="n">
        <v>1942</v>
      </c>
      <c r="C4" s="6" t="n">
        <v>102454</v>
      </c>
      <c r="D4" s="6" t="n">
        <v>79570</v>
      </c>
      <c r="E4" s="6" t="n">
        <v>51466</v>
      </c>
      <c r="F4" s="6" t="n">
        <v>37900</v>
      </c>
      <c r="G4" s="6" t="n">
        <v>70029</v>
      </c>
      <c r="H4" s="6" t="n">
        <v>48834</v>
      </c>
      <c r="I4" s="6" t="n">
        <v>25883</v>
      </c>
      <c r="J4" s="6" t="n">
        <v>235432</v>
      </c>
      <c r="K4" s="6" t="n">
        <v>182646</v>
      </c>
      <c r="L4" s="6" t="n">
        <v>68926</v>
      </c>
    </row>
    <row r="5" spans="1:12">
      <c r="A5" s="3" t="s">
        <v>481</v>
      </c>
    </row>
    <row r="6" spans="1:12">
      <c r="A6" s="4" t="s">
        <v>482</v>
      </c>
      <c r="J6" s="5" t="n">
        <v>53502</v>
      </c>
      <c r="K6" s="5" t="n">
        <v>54031</v>
      </c>
      <c r="L6" s="5" t="n">
        <v>53591</v>
      </c>
    </row>
    <row r="7" spans="1:12">
      <c r="A7" s="4" t="s">
        <v>483</v>
      </c>
      <c r="J7" s="5" t="n">
        <v>450</v>
      </c>
      <c r="K7" s="5" t="n">
        <v>438</v>
      </c>
      <c r="L7" s="5" t="n">
        <v>960</v>
      </c>
    </row>
    <row r="8" spans="1:12">
      <c r="A8" s="4" t="s">
        <v>484</v>
      </c>
      <c r="J8" s="5" t="n">
        <v>6</v>
      </c>
      <c r="K8" s="5" t="n">
        <v>1245</v>
      </c>
      <c r="L8" s="5" t="n">
        <v>4910</v>
      </c>
    </row>
    <row r="9" spans="1:12">
      <c r="A9" s="4" t="s">
        <v>485</v>
      </c>
      <c r="J9" s="5" t="n">
        <v>0</v>
      </c>
      <c r="K9" s="5" t="n">
        <v>5542</v>
      </c>
      <c r="L9" s="5" t="n">
        <v>3361</v>
      </c>
    </row>
    <row r="10" spans="1:12">
      <c r="A10" s="4" t="s">
        <v>486</v>
      </c>
      <c r="J10" s="5" t="n">
        <v>53958</v>
      </c>
      <c r="K10" s="5" t="n">
        <v>61256</v>
      </c>
      <c r="L10" s="5" t="n">
        <v>62822</v>
      </c>
    </row>
    <row r="11" spans="1:12">
      <c r="A11" s="3" t="s">
        <v>487</v>
      </c>
    </row>
    <row r="12" spans="1:12">
      <c r="A12" s="4" t="s">
        <v>59</v>
      </c>
      <c r="B12" s="7" t="n">
        <v>0.04</v>
      </c>
      <c r="C12" s="7" t="n">
        <v>1.92</v>
      </c>
      <c r="D12" s="7" t="n">
        <v>1.48</v>
      </c>
      <c r="E12" s="7" t="n">
        <v>0.96</v>
      </c>
      <c r="F12" s="7" t="n">
        <v>0.71</v>
      </c>
      <c r="G12" s="7" t="n">
        <v>1.3</v>
      </c>
      <c r="H12" s="7" t="n">
        <v>0.89</v>
      </c>
      <c r="I12" s="7" t="n">
        <v>0.47</v>
      </c>
      <c r="J12" s="7" t="n">
        <v>4.4</v>
      </c>
      <c r="K12" s="7" t="n">
        <v>3.38</v>
      </c>
      <c r="L12" s="7" t="n">
        <v>1.29</v>
      </c>
    </row>
    <row r="13" spans="1:12">
      <c r="A13" s="4" t="s">
        <v>60</v>
      </c>
      <c r="B13" s="7" t="n">
        <v>0.04</v>
      </c>
      <c r="C13" s="7" t="n">
        <v>1.91</v>
      </c>
      <c r="D13" s="7" t="n">
        <v>1.48</v>
      </c>
      <c r="E13" s="7" t="n">
        <v>0.95</v>
      </c>
      <c r="F13" s="7" t="n">
        <v>0.66</v>
      </c>
      <c r="G13" s="7" t="n">
        <v>1.15</v>
      </c>
      <c r="H13" s="7" t="n">
        <v>0.79</v>
      </c>
      <c r="I13" s="7" t="n">
        <v>0.4</v>
      </c>
      <c r="J13" s="7" t="n">
        <v>4.36</v>
      </c>
      <c r="K13" s="7" t="n">
        <v>2.98</v>
      </c>
      <c r="L13" s="7" t="n">
        <v>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31</v>
      </c>
    </row>
    <row r="3" spans="1:4">
      <c r="A3" s="4" t="s">
        <v>489</v>
      </c>
    </row>
    <row r="4" spans="1:4">
      <c r="A4" s="3" t="s">
        <v>490</v>
      </c>
    </row>
    <row r="5" spans="1:4">
      <c r="A5" s="4" t="s">
        <v>491</v>
      </c>
      <c r="B5" s="5" t="n">
        <v>0</v>
      </c>
      <c r="C5" s="5" t="n">
        <v>0</v>
      </c>
      <c r="D5" s="5" t="n">
        <v>3</v>
      </c>
    </row>
    <row r="6" spans="1:4">
      <c r="A6" s="4" t="s">
        <v>492</v>
      </c>
    </row>
    <row r="7" spans="1:4">
      <c r="A7" s="3" t="s">
        <v>490</v>
      </c>
    </row>
    <row r="8" spans="1:4">
      <c r="A8" s="4" t="s">
        <v>491</v>
      </c>
      <c r="B8" s="5" t="n">
        <v>0</v>
      </c>
      <c r="C8" s="5" t="n">
        <v>0</v>
      </c>
      <c r="D8" s="5" t="n">
        <v>0</v>
      </c>
    </row>
    <row r="9" spans="1:4">
      <c r="A9" s="4" t="s">
        <v>493</v>
      </c>
    </row>
    <row r="10" spans="1:4">
      <c r="A10" s="3" t="s">
        <v>490</v>
      </c>
    </row>
    <row r="11" spans="1:4">
      <c r="A11" s="4" t="s">
        <v>491</v>
      </c>
      <c r="B11" s="5" t="n">
        <v>0</v>
      </c>
      <c r="C11" s="5" t="n">
        <v>6</v>
      </c>
      <c r="D11" s="5" t="n">
        <v>2</v>
      </c>
    </row>
    <row r="12" spans="1:4">
      <c r="A12" s="4" t="s">
        <v>494</v>
      </c>
    </row>
    <row r="13" spans="1:4">
      <c r="A13" s="3" t="s">
        <v>490</v>
      </c>
    </row>
    <row r="14" spans="1:4">
      <c r="A14" s="4" t="s">
        <v>491</v>
      </c>
      <c r="B14" s="5" t="n">
        <v>0</v>
      </c>
      <c r="C14" s="5" t="n">
        <v>0</v>
      </c>
      <c r="D14"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0</v>
      </c>
      <c r="D1" s="2" t="s">
        <v>31</v>
      </c>
    </row>
    <row r="2" spans="1:4">
      <c r="A2" s="4" t="s">
        <v>494</v>
      </c>
    </row>
    <row r="3" spans="1:4">
      <c r="A3" s="3" t="s">
        <v>496</v>
      </c>
    </row>
    <row r="4" spans="1:4">
      <c r="A4" s="4" t="s">
        <v>497</v>
      </c>
      <c r="C4" s="6" t="n">
        <v>10</v>
      </c>
      <c r="D4" s="6" t="n">
        <v>10</v>
      </c>
    </row>
    <row r="5" spans="1:4">
      <c r="A5" s="4" t="s">
        <v>498</v>
      </c>
    </row>
    <row r="6" spans="1:4">
      <c r="A6" s="3" t="s">
        <v>496</v>
      </c>
    </row>
    <row r="7" spans="1:4">
      <c r="A7" s="4" t="s">
        <v>499</v>
      </c>
      <c r="B7" s="8" t="n">
        <v>0.3</v>
      </c>
      <c r="C7" s="8" t="n">
        <v>70.8</v>
      </c>
      <c r="D7" s="8" t="n">
        <v>15.1</v>
      </c>
    </row>
    <row r="8" spans="1:4">
      <c r="A8" s="4" t="s">
        <v>500</v>
      </c>
      <c r="B8" s="9" t="n">
        <v>7.8819</v>
      </c>
      <c r="C8" s="7" t="n">
        <v>7.88</v>
      </c>
      <c r="D8" s="7" t="n">
        <v>7.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502</v>
      </c>
      <c r="C1" s="2" t="s">
        <v>1</v>
      </c>
    </row>
    <row r="2" spans="1:4">
      <c r="B2" s="2" t="s">
        <v>503</v>
      </c>
      <c r="C2" s="2" t="s">
        <v>2</v>
      </c>
      <c r="D2" s="2" t="s">
        <v>30</v>
      </c>
    </row>
    <row r="3" spans="1:4">
      <c r="A3" s="3" t="s">
        <v>191</v>
      </c>
    </row>
    <row r="4" spans="1:4">
      <c r="A4" s="4" t="s">
        <v>504</v>
      </c>
      <c r="B4" s="6" t="n">
        <v>100000000</v>
      </c>
    </row>
    <row r="5" spans="1:4">
      <c r="A5" s="4" t="s">
        <v>505</v>
      </c>
      <c r="B5" s="4" t="s">
        <v>419</v>
      </c>
    </row>
    <row r="6" spans="1:4">
      <c r="A6" s="4" t="s">
        <v>506</v>
      </c>
      <c r="C6" s="6" t="n">
        <v>13800000</v>
      </c>
      <c r="D6" s="6" t="n">
        <v>40200000</v>
      </c>
    </row>
    <row r="7" spans="1:4">
      <c r="A7" s="4" t="s">
        <v>507</v>
      </c>
      <c r="C7" s="5" t="n">
        <v>379</v>
      </c>
      <c r="D7" s="5" t="n">
        <v>1700</v>
      </c>
    </row>
    <row r="8" spans="1:4">
      <c r="A8" s="4" t="s">
        <v>508</v>
      </c>
      <c r="C8" s="6" t="n">
        <v>46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6" t="n">
        <v>284618</v>
      </c>
      <c r="C3" s="6" t="n">
        <v>279142</v>
      </c>
    </row>
    <row r="4" spans="1:3">
      <c r="A4" s="4" t="s">
        <v>512</v>
      </c>
      <c r="B4" s="5" t="n">
        <v>93</v>
      </c>
      <c r="C4" s="5" t="n">
        <v>25</v>
      </c>
    </row>
    <row r="5" spans="1:3">
      <c r="A5" s="4" t="s">
        <v>513</v>
      </c>
      <c r="B5" s="5" t="n">
        <v>-636</v>
      </c>
      <c r="C5" s="5" t="n">
        <v>-622</v>
      </c>
    </row>
    <row r="6" spans="1:3">
      <c r="A6" s="4" t="s">
        <v>514</v>
      </c>
      <c r="B6" s="5" t="n">
        <v>284075</v>
      </c>
      <c r="C6" s="5" t="n">
        <v>278545</v>
      </c>
    </row>
    <row r="7" spans="1:3">
      <c r="A7" s="3" t="s">
        <v>515</v>
      </c>
    </row>
    <row r="8" spans="1:3">
      <c r="A8" s="4" t="s">
        <v>516</v>
      </c>
      <c r="B8" s="5" t="n">
        <v>145243</v>
      </c>
    </row>
    <row r="9" spans="1:3">
      <c r="A9" s="4" t="s">
        <v>517</v>
      </c>
      <c r="B9" s="5" t="n">
        <v>138832</v>
      </c>
    </row>
    <row r="10" spans="1:3">
      <c r="A10" s="4" t="s">
        <v>35</v>
      </c>
      <c r="B10" s="5" t="n">
        <v>284075</v>
      </c>
    </row>
    <row r="11" spans="1:3">
      <c r="A11" s="4" t="s">
        <v>518</v>
      </c>
    </row>
    <row r="12" spans="1:3">
      <c r="A12" s="3" t="s">
        <v>510</v>
      </c>
    </row>
    <row r="13" spans="1:3">
      <c r="A13" s="4" t="s">
        <v>511</v>
      </c>
      <c r="B13" s="5" t="n">
        <v>171139</v>
      </c>
      <c r="C13" s="5" t="n">
        <v>167066</v>
      </c>
    </row>
    <row r="14" spans="1:3">
      <c r="A14" s="4" t="s">
        <v>512</v>
      </c>
      <c r="B14" s="5" t="n">
        <v>84</v>
      </c>
      <c r="C14" s="5" t="n">
        <v>13</v>
      </c>
    </row>
    <row r="15" spans="1:3">
      <c r="A15" s="4" t="s">
        <v>513</v>
      </c>
      <c r="B15" s="5" t="n">
        <v>-357</v>
      </c>
      <c r="C15" s="5" t="n">
        <v>-481</v>
      </c>
    </row>
    <row r="16" spans="1:3">
      <c r="A16" s="4" t="s">
        <v>514</v>
      </c>
      <c r="B16" s="5" t="n">
        <v>170866</v>
      </c>
      <c r="C16" s="5" t="n">
        <v>166598</v>
      </c>
    </row>
    <row r="17" spans="1:3">
      <c r="A17" s="3" t="s">
        <v>515</v>
      </c>
    </row>
    <row r="18" spans="1:3">
      <c r="A18" s="4" t="s">
        <v>516</v>
      </c>
      <c r="B18" s="5" t="n">
        <v>73413</v>
      </c>
    </row>
    <row r="19" spans="1:3">
      <c r="A19" s="4" t="s">
        <v>517</v>
      </c>
      <c r="B19" s="5" t="n">
        <v>97453</v>
      </c>
    </row>
    <row r="20" spans="1:3">
      <c r="A20" s="4" t="s">
        <v>35</v>
      </c>
      <c r="B20" s="5" t="n">
        <v>170866</v>
      </c>
    </row>
    <row r="21" spans="1:3">
      <c r="A21" s="4" t="s">
        <v>519</v>
      </c>
    </row>
    <row r="22" spans="1:3">
      <c r="A22" s="3" t="s">
        <v>510</v>
      </c>
    </row>
    <row r="23" spans="1:3">
      <c r="A23" s="4" t="s">
        <v>511</v>
      </c>
      <c r="B23" s="5" t="n">
        <v>53916</v>
      </c>
      <c r="C23" s="5" t="n">
        <v>62376</v>
      </c>
    </row>
    <row r="24" spans="1:3">
      <c r="A24" s="4" t="s">
        <v>512</v>
      </c>
      <c r="B24" s="5" t="n">
        <v>8</v>
      </c>
      <c r="C24" s="5" t="n">
        <v>9</v>
      </c>
    </row>
    <row r="25" spans="1:3">
      <c r="A25" s="4" t="s">
        <v>513</v>
      </c>
      <c r="B25" s="5" t="n">
        <v>-134</v>
      </c>
      <c r="C25" s="5" t="n">
        <v>-123</v>
      </c>
    </row>
    <row r="26" spans="1:3">
      <c r="A26" s="4" t="s">
        <v>514</v>
      </c>
      <c r="B26" s="5" t="n">
        <v>53790</v>
      </c>
      <c r="C26" s="5" t="n">
        <v>62262</v>
      </c>
    </row>
    <row r="27" spans="1:3">
      <c r="A27" s="3" t="s">
        <v>515</v>
      </c>
    </row>
    <row r="28" spans="1:3">
      <c r="A28" s="4" t="s">
        <v>516</v>
      </c>
      <c r="B28" s="5" t="n">
        <v>25791</v>
      </c>
    </row>
    <row r="29" spans="1:3">
      <c r="A29" s="4" t="s">
        <v>517</v>
      </c>
      <c r="B29" s="5" t="n">
        <v>27999</v>
      </c>
    </row>
    <row r="30" spans="1:3">
      <c r="A30" s="4" t="s">
        <v>35</v>
      </c>
      <c r="B30" s="5" t="n">
        <v>53790</v>
      </c>
    </row>
    <row r="31" spans="1:3">
      <c r="A31" s="4" t="s">
        <v>520</v>
      </c>
    </row>
    <row r="32" spans="1:3">
      <c r="A32" s="3" t="s">
        <v>510</v>
      </c>
    </row>
    <row r="33" spans="1:3">
      <c r="A33" s="4" t="s">
        <v>511</v>
      </c>
      <c r="B33" s="5" t="n">
        <v>22893</v>
      </c>
      <c r="C33" s="5" t="n">
        <v>22865</v>
      </c>
    </row>
    <row r="34" spans="1:3">
      <c r="A34" s="4" t="s">
        <v>512</v>
      </c>
      <c r="B34" s="5" t="n">
        <v>1</v>
      </c>
      <c r="C34" s="5" t="n">
        <v>3</v>
      </c>
    </row>
    <row r="35" spans="1:3">
      <c r="A35" s="4" t="s">
        <v>513</v>
      </c>
      <c r="B35" s="5" t="n">
        <v>-144</v>
      </c>
      <c r="C35" s="5" t="n">
        <v>-12</v>
      </c>
    </row>
    <row r="36" spans="1:3">
      <c r="A36" s="4" t="s">
        <v>514</v>
      </c>
      <c r="B36" s="5" t="n">
        <v>22750</v>
      </c>
      <c r="C36" s="5" t="n">
        <v>22856</v>
      </c>
    </row>
    <row r="37" spans="1:3">
      <c r="A37" s="3" t="s">
        <v>515</v>
      </c>
    </row>
    <row r="38" spans="1:3">
      <c r="A38" s="4" t="s">
        <v>516</v>
      </c>
      <c r="B38" s="5" t="n">
        <v>10371</v>
      </c>
    </row>
    <row r="39" spans="1:3">
      <c r="A39" s="4" t="s">
        <v>517</v>
      </c>
      <c r="B39" s="5" t="n">
        <v>12379</v>
      </c>
    </row>
    <row r="40" spans="1:3">
      <c r="A40" s="4" t="s">
        <v>35</v>
      </c>
      <c r="B40" s="5" t="n">
        <v>22750</v>
      </c>
    </row>
    <row r="41" spans="1:3">
      <c r="A41" s="4" t="s">
        <v>521</v>
      </c>
    </row>
    <row r="42" spans="1:3">
      <c r="A42" s="3" t="s">
        <v>510</v>
      </c>
    </row>
    <row r="43" spans="1:3">
      <c r="A43" s="4" t="s">
        <v>511</v>
      </c>
      <c r="B43" s="5" t="n">
        <v>36670</v>
      </c>
      <c r="C43" s="5" t="n">
        <v>26835</v>
      </c>
    </row>
    <row r="44" spans="1:3">
      <c r="A44" s="4" t="s">
        <v>512</v>
      </c>
      <c r="B44" s="5" t="n">
        <v>0</v>
      </c>
      <c r="C44" s="5" t="n">
        <v>0</v>
      </c>
    </row>
    <row r="45" spans="1:3">
      <c r="A45" s="4" t="s">
        <v>513</v>
      </c>
      <c r="B45" s="5" t="n">
        <v>-1</v>
      </c>
      <c r="C45" s="5" t="n">
        <v>-6</v>
      </c>
    </row>
    <row r="46" spans="1:3">
      <c r="A46" s="4" t="s">
        <v>514</v>
      </c>
      <c r="B46" s="5" t="n">
        <v>36669</v>
      </c>
      <c r="C46" s="6" t="n">
        <v>26829</v>
      </c>
    </row>
    <row r="47" spans="1:3">
      <c r="A47" s="3" t="s">
        <v>515</v>
      </c>
    </row>
    <row r="48" spans="1:3">
      <c r="A48" s="4" t="s">
        <v>516</v>
      </c>
      <c r="B48" s="5" t="n">
        <v>35668</v>
      </c>
    </row>
    <row r="49" spans="1:3">
      <c r="A49" s="4" t="s">
        <v>517</v>
      </c>
      <c r="B49" s="5" t="n">
        <v>1001</v>
      </c>
    </row>
    <row r="50" spans="1:3">
      <c r="A50" s="4" t="s">
        <v>35</v>
      </c>
      <c r="B50" s="6" t="n">
        <v>366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80</v>
      </c>
      <c r="B3" s="6" t="n">
        <v>284075</v>
      </c>
      <c r="C3" s="6" t="n">
        <v>278545</v>
      </c>
    </row>
    <row r="4" spans="1:3">
      <c r="A4" s="4" t="s">
        <v>524</v>
      </c>
    </row>
    <row r="5" spans="1:3">
      <c r="A5" s="3" t="s">
        <v>523</v>
      </c>
    </row>
    <row r="6" spans="1:3">
      <c r="A6" s="4" t="s">
        <v>525</v>
      </c>
      <c r="B6" s="5" t="n">
        <v>123120</v>
      </c>
      <c r="C6" s="5" t="n">
        <v>67242</v>
      </c>
    </row>
    <row r="7" spans="1:3">
      <c r="A7" s="4" t="s">
        <v>79</v>
      </c>
      <c r="B7" s="5" t="n">
        <v>5000</v>
      </c>
      <c r="C7" s="5" t="n">
        <v>5000</v>
      </c>
    </row>
    <row r="8" spans="1:3">
      <c r="A8" s="4" t="s">
        <v>80</v>
      </c>
      <c r="B8" s="5" t="n">
        <v>284075</v>
      </c>
      <c r="C8" s="5" t="n">
        <v>278545</v>
      </c>
    </row>
    <row r="9" spans="1:3">
      <c r="A9" s="4" t="s">
        <v>526</v>
      </c>
      <c r="B9" s="5" t="n">
        <v>440191</v>
      </c>
      <c r="C9" s="5" t="n">
        <v>358397</v>
      </c>
    </row>
    <row r="10" spans="1:3">
      <c r="A10" s="3" t="s">
        <v>527</v>
      </c>
    </row>
    <row r="11" spans="1:3">
      <c r="A11" s="4" t="s">
        <v>528</v>
      </c>
      <c r="B11" s="5" t="n">
        <v>1469</v>
      </c>
      <c r="C11" s="5" t="n">
        <v>41891</v>
      </c>
    </row>
    <row r="12" spans="1:3">
      <c r="A12" s="4" t="s">
        <v>529</v>
      </c>
    </row>
    <row r="13" spans="1:3">
      <c r="A13" s="3" t="s">
        <v>523</v>
      </c>
    </row>
    <row r="14" spans="1:3">
      <c r="A14" s="4" t="s">
        <v>530</v>
      </c>
      <c r="B14" s="5" t="n">
        <v>8489</v>
      </c>
    </row>
    <row r="15" spans="1:3">
      <c r="A15" s="4" t="s">
        <v>531</v>
      </c>
    </row>
    <row r="16" spans="1:3">
      <c r="A16" s="3" t="s">
        <v>523</v>
      </c>
    </row>
    <row r="17" spans="1:3">
      <c r="A17" s="4" t="s">
        <v>530</v>
      </c>
      <c r="B17" s="5" t="n">
        <v>6601</v>
      </c>
    </row>
    <row r="18" spans="1:3">
      <c r="A18" s="3" t="s">
        <v>527</v>
      </c>
    </row>
    <row r="19" spans="1:3">
      <c r="A19" s="4" t="s">
        <v>532</v>
      </c>
      <c r="C19" s="5" t="n">
        <v>40530</v>
      </c>
    </row>
    <row r="20" spans="1:3">
      <c r="A20" s="4" t="s">
        <v>533</v>
      </c>
    </row>
    <row r="21" spans="1:3">
      <c r="A21" s="3" t="s">
        <v>523</v>
      </c>
    </row>
    <row r="22" spans="1:3">
      <c r="A22" s="4" t="s">
        <v>530</v>
      </c>
      <c r="C22" s="5" t="n">
        <v>1060</v>
      </c>
    </row>
    <row r="23" spans="1:3">
      <c r="A23" s="4" t="s">
        <v>534</v>
      </c>
    </row>
    <row r="24" spans="1:3">
      <c r="A24" s="3" t="s">
        <v>523</v>
      </c>
    </row>
    <row r="25" spans="1:3">
      <c r="A25" s="4" t="s">
        <v>530</v>
      </c>
      <c r="B25" s="5" t="n">
        <v>12906</v>
      </c>
      <c r="C25" s="5" t="n">
        <v>6550</v>
      </c>
    </row>
    <row r="26" spans="1:3">
      <c r="A26" s="3" t="s">
        <v>527</v>
      </c>
    </row>
    <row r="27" spans="1:3">
      <c r="A27" s="4" t="s">
        <v>532</v>
      </c>
      <c r="B27" s="5" t="n">
        <v>1469</v>
      </c>
      <c r="C27" s="5" t="n">
        <v>1049</v>
      </c>
    </row>
    <row r="28" spans="1:3">
      <c r="A28" s="4" t="s">
        <v>535</v>
      </c>
    </row>
    <row r="29" spans="1:3">
      <c r="A29" s="3" t="s">
        <v>527</v>
      </c>
    </row>
    <row r="30" spans="1:3">
      <c r="A30" s="4" t="s">
        <v>532</v>
      </c>
      <c r="C30" s="5" t="n">
        <v>312</v>
      </c>
    </row>
    <row r="31" spans="1:3">
      <c r="A31" s="4" t="s">
        <v>536</v>
      </c>
    </row>
    <row r="32" spans="1:3">
      <c r="A32" s="3" t="s">
        <v>523</v>
      </c>
    </row>
    <row r="33" spans="1:3">
      <c r="A33" s="4" t="s">
        <v>525</v>
      </c>
      <c r="B33" s="5" t="n">
        <v>104113</v>
      </c>
      <c r="C33" s="5" t="n">
        <v>63225</v>
      </c>
    </row>
    <row r="34" spans="1:3">
      <c r="A34" s="4" t="s">
        <v>79</v>
      </c>
      <c r="B34" s="5" t="n">
        <v>5000</v>
      </c>
      <c r="C34" s="5" t="n">
        <v>5000</v>
      </c>
    </row>
    <row r="35" spans="1:3">
      <c r="A35" s="4" t="s">
        <v>526</v>
      </c>
      <c r="B35" s="5" t="n">
        <v>109113</v>
      </c>
      <c r="C35" s="5" t="n">
        <v>68225</v>
      </c>
    </row>
    <row r="36" spans="1:3">
      <c r="A36" s="4" t="s">
        <v>537</v>
      </c>
    </row>
    <row r="37" spans="1:3">
      <c r="A37" s="3" t="s">
        <v>523</v>
      </c>
    </row>
    <row r="38" spans="1:3">
      <c r="A38" s="4" t="s">
        <v>525</v>
      </c>
      <c r="B38" s="5" t="n">
        <v>19007</v>
      </c>
      <c r="C38" s="5" t="n">
        <v>4017</v>
      </c>
    </row>
    <row r="39" spans="1:3">
      <c r="A39" s="4" t="s">
        <v>79</v>
      </c>
      <c r="B39" s="5" t="n">
        <v>0</v>
      </c>
      <c r="C39" s="5" t="n">
        <v>0</v>
      </c>
    </row>
    <row r="40" spans="1:3">
      <c r="A40" s="4" t="s">
        <v>80</v>
      </c>
      <c r="B40" s="5" t="n">
        <v>284075</v>
      </c>
      <c r="C40" s="5" t="n">
        <v>278545</v>
      </c>
    </row>
    <row r="41" spans="1:3">
      <c r="A41" s="4" t="s">
        <v>526</v>
      </c>
      <c r="B41" s="5" t="n">
        <v>331078</v>
      </c>
      <c r="C41" s="5" t="n">
        <v>290172</v>
      </c>
    </row>
    <row r="42" spans="1:3">
      <c r="A42" s="3" t="s">
        <v>527</v>
      </c>
    </row>
    <row r="43" spans="1:3">
      <c r="A43" s="4" t="s">
        <v>528</v>
      </c>
      <c r="B43" s="5" t="n">
        <v>1469</v>
      </c>
      <c r="C43" s="5" t="n">
        <v>41891</v>
      </c>
    </row>
    <row r="44" spans="1:3">
      <c r="A44" s="4" t="s">
        <v>538</v>
      </c>
    </row>
    <row r="45" spans="1:3">
      <c r="A45" s="3" t="s">
        <v>523</v>
      </c>
    </row>
    <row r="46" spans="1:3">
      <c r="A46" s="4" t="s">
        <v>530</v>
      </c>
      <c r="B46" s="5" t="n">
        <v>8489</v>
      </c>
    </row>
    <row r="47" spans="1:3">
      <c r="A47" s="4" t="s">
        <v>539</v>
      </c>
    </row>
    <row r="48" spans="1:3">
      <c r="A48" s="3" t="s">
        <v>523</v>
      </c>
    </row>
    <row r="49" spans="1:3">
      <c r="A49" s="4" t="s">
        <v>530</v>
      </c>
      <c r="B49" s="5" t="n">
        <v>6601</v>
      </c>
    </row>
    <row r="50" spans="1:3">
      <c r="A50" s="3" t="s">
        <v>527</v>
      </c>
    </row>
    <row r="51" spans="1:3">
      <c r="A51" s="4" t="s">
        <v>532</v>
      </c>
      <c r="C51" s="5" t="n">
        <v>40530</v>
      </c>
    </row>
    <row r="52" spans="1:3">
      <c r="A52" s="4" t="s">
        <v>540</v>
      </c>
    </row>
    <row r="53" spans="1:3">
      <c r="A53" s="3" t="s">
        <v>523</v>
      </c>
    </row>
    <row r="54" spans="1:3">
      <c r="A54" s="4" t="s">
        <v>530</v>
      </c>
      <c r="C54" s="5" t="n">
        <v>1060</v>
      </c>
    </row>
    <row r="55" spans="1:3">
      <c r="A55" s="4" t="s">
        <v>541</v>
      </c>
    </row>
    <row r="56" spans="1:3">
      <c r="A56" s="3" t="s">
        <v>523</v>
      </c>
    </row>
    <row r="57" spans="1:3">
      <c r="A57" s="4" t="s">
        <v>530</v>
      </c>
      <c r="B57" s="5" t="n">
        <v>12906</v>
      </c>
      <c r="C57" s="5" t="n">
        <v>6550</v>
      </c>
    </row>
    <row r="58" spans="1:3">
      <c r="A58" s="3" t="s">
        <v>527</v>
      </c>
    </row>
    <row r="59" spans="1:3">
      <c r="A59" s="4" t="s">
        <v>532</v>
      </c>
      <c r="B59" s="6" t="n">
        <v>1469</v>
      </c>
      <c r="C59" s="5" t="n">
        <v>1049</v>
      </c>
    </row>
    <row r="60" spans="1:3">
      <c r="A60" s="4" t="s">
        <v>542</v>
      </c>
    </row>
    <row r="61" spans="1:3">
      <c r="A61" s="3" t="s">
        <v>527</v>
      </c>
    </row>
    <row r="62" spans="1:3">
      <c r="A62" s="4" t="s">
        <v>532</v>
      </c>
      <c r="C62" s="6" t="n">
        <v>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385</v>
      </c>
      <c r="C1" s="2" t="s">
        <v>1</v>
      </c>
    </row>
    <row r="2" spans="1:5">
      <c r="B2" s="2" t="s">
        <v>2</v>
      </c>
      <c r="C2" s="2" t="s">
        <v>2</v>
      </c>
      <c r="D2" s="2" t="s">
        <v>30</v>
      </c>
      <c r="E2" s="2" t="s">
        <v>31</v>
      </c>
    </row>
    <row r="3" spans="1:5">
      <c r="A3" s="3" t="s">
        <v>196</v>
      </c>
    </row>
    <row r="4" spans="1:5">
      <c r="A4" s="4" t="s">
        <v>156</v>
      </c>
      <c r="C4" s="6" t="n">
        <v>49361</v>
      </c>
      <c r="D4" s="6" t="n">
        <v>0</v>
      </c>
      <c r="E4" s="6" t="n">
        <v>0</v>
      </c>
    </row>
    <row r="5" spans="1:5">
      <c r="A5" s="4" t="s">
        <v>524</v>
      </c>
    </row>
    <row r="6" spans="1:5">
      <c r="A6" s="3" t="s">
        <v>196</v>
      </c>
    </row>
    <row r="7" spans="1:5">
      <c r="A7" s="4" t="s">
        <v>544</v>
      </c>
      <c r="B7" s="6" t="n">
        <v>481874</v>
      </c>
      <c r="C7" s="5" t="n">
        <v>481874</v>
      </c>
      <c r="D7" s="5" t="n">
        <v>677203</v>
      </c>
    </row>
    <row r="8" spans="1:5">
      <c r="A8" s="4" t="s">
        <v>514</v>
      </c>
      <c r="B8" s="5" t="n">
        <v>484734</v>
      </c>
      <c r="C8" s="5" t="n">
        <v>484734</v>
      </c>
      <c r="D8" s="5" t="n">
        <v>665507</v>
      </c>
    </row>
    <row r="9" spans="1:5">
      <c r="A9" s="4" t="s">
        <v>537</v>
      </c>
    </row>
    <row r="10" spans="1:5">
      <c r="A10" s="3" t="s">
        <v>196</v>
      </c>
    </row>
    <row r="11" spans="1:5">
      <c r="A11" s="4" t="s">
        <v>514</v>
      </c>
      <c r="B11" s="5" t="n">
        <v>0</v>
      </c>
      <c r="C11" s="5" t="n">
        <v>0</v>
      </c>
      <c r="D11" s="5" t="n">
        <v>283</v>
      </c>
    </row>
    <row r="12" spans="1:5">
      <c r="A12" s="4" t="s">
        <v>545</v>
      </c>
    </row>
    <row r="13" spans="1:5">
      <c r="A13" s="3" t="s">
        <v>196</v>
      </c>
    </row>
    <row r="14" spans="1:5">
      <c r="A14" s="4" t="s">
        <v>514</v>
      </c>
      <c r="B14" s="5" t="n">
        <v>484734</v>
      </c>
      <c r="C14" s="5" t="n">
        <v>484734</v>
      </c>
      <c r="D14" s="5" t="n">
        <v>665224</v>
      </c>
    </row>
    <row r="15" spans="1:5">
      <c r="A15" s="4" t="s">
        <v>405</v>
      </c>
    </row>
    <row r="16" spans="1:5">
      <c r="A16" s="3" t="s">
        <v>196</v>
      </c>
    </row>
    <row r="17" spans="1:5">
      <c r="A17" s="4" t="s">
        <v>156</v>
      </c>
      <c r="B17" s="6" t="n">
        <v>49361</v>
      </c>
      <c r="C17" s="6" t="n">
        <v>49361</v>
      </c>
      <c r="D17" s="6" t="n">
        <v>0</v>
      </c>
      <c r="E17"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31</v>
      </c>
    </row>
    <row r="3" spans="1:4">
      <c r="A3" s="3" t="s">
        <v>547</v>
      </c>
    </row>
    <row r="4" spans="1:4">
      <c r="A4" s="4" t="s">
        <v>548</v>
      </c>
      <c r="B4" s="6" t="n">
        <v>20106</v>
      </c>
      <c r="C4" s="6" t="n">
        <v>-59931</v>
      </c>
      <c r="D4" s="6" t="n">
        <v>-63471</v>
      </c>
    </row>
    <row r="5" spans="1:4">
      <c r="A5" s="4" t="s">
        <v>549</v>
      </c>
    </row>
    <row r="6" spans="1:4">
      <c r="A6" s="3" t="s">
        <v>547</v>
      </c>
    </row>
    <row r="7" spans="1:4">
      <c r="A7" s="4" t="s">
        <v>550</v>
      </c>
      <c r="B7" s="5" t="n">
        <v>-27572</v>
      </c>
      <c r="C7" s="5" t="n">
        <v>-60946</v>
      </c>
      <c r="D7" s="5" t="n">
        <v>-20365</v>
      </c>
    </row>
    <row r="8" spans="1:4">
      <c r="A8" s="4" t="s">
        <v>551</v>
      </c>
      <c r="B8" s="5" t="n">
        <v>39731</v>
      </c>
      <c r="C8" s="5" t="n">
        <v>41583</v>
      </c>
      <c r="D8" s="5" t="n">
        <v>-2331</v>
      </c>
    </row>
    <row r="9" spans="1:4">
      <c r="A9" s="4" t="s">
        <v>552</v>
      </c>
      <c r="B9" s="5" t="n">
        <v>7947</v>
      </c>
      <c r="C9" s="5" t="n">
        <v>-40568</v>
      </c>
      <c r="D9" s="5" t="n">
        <v>-40775</v>
      </c>
    </row>
    <row r="10" spans="1:4">
      <c r="A10" s="4" t="s">
        <v>548</v>
      </c>
      <c r="B10" s="5" t="n">
        <v>20106</v>
      </c>
      <c r="C10" s="6" t="n">
        <v>-59931</v>
      </c>
      <c r="D10" s="6" t="n">
        <v>-63471</v>
      </c>
    </row>
    <row r="11" spans="1:4">
      <c r="A11" s="4" t="s">
        <v>553</v>
      </c>
    </row>
    <row r="12" spans="1:4">
      <c r="A12" s="3" t="s">
        <v>547</v>
      </c>
    </row>
    <row r="13" spans="1:4">
      <c r="A13" s="4" t="s">
        <v>554</v>
      </c>
      <c r="B13" s="6" t="n">
        <v>8500</v>
      </c>
    </row>
    <row r="14" spans="1:4">
      <c r="A14" s="4" t="s">
        <v>555</v>
      </c>
      <c r="B14" s="4" t="s">
        <v>5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14</v>
      </c>
      <c r="C1" s="2" t="s">
        <v>2</v>
      </c>
      <c r="D1" s="2" t="s">
        <v>30</v>
      </c>
    </row>
    <row r="2" spans="1:4">
      <c r="A2" s="3" t="s">
        <v>115</v>
      </c>
    </row>
    <row r="3" spans="1:4">
      <c r="A3" s="4" t="s">
        <v>116</v>
      </c>
      <c r="B3" s="4" t="s">
        <v>117</v>
      </c>
      <c r="C3" s="7" t="n">
        <v>0.01</v>
      </c>
      <c r="D3" s="7" t="n">
        <v>0.01</v>
      </c>
    </row>
    <row r="4" spans="1:4">
      <c r="A4" s="4" t="s">
        <v>118</v>
      </c>
      <c r="C4" s="5" t="n">
        <v>3</v>
      </c>
      <c r="D4" s="5" t="n">
        <v>3</v>
      </c>
    </row>
    <row r="5" spans="1:4">
      <c r="A5" s="4" t="s">
        <v>119</v>
      </c>
      <c r="C5" s="5" t="n">
        <v>3</v>
      </c>
      <c r="D5" s="5" t="n">
        <v>3</v>
      </c>
    </row>
    <row r="6" spans="1:4">
      <c r="A6" s="4" t="s">
        <v>120</v>
      </c>
      <c r="C6" s="7" t="n">
        <v>0.01</v>
      </c>
      <c r="D6" s="7" t="n">
        <v>0.01</v>
      </c>
    </row>
    <row r="7" spans="1:4">
      <c r="A7" s="4" t="s">
        <v>121</v>
      </c>
      <c r="C7" s="5" t="n">
        <v>53435234</v>
      </c>
      <c r="D7" s="5" t="n">
        <v>53401439</v>
      </c>
    </row>
    <row r="8" spans="1:4">
      <c r="A8" s="4" t="s">
        <v>122</v>
      </c>
      <c r="C8" s="5" t="n">
        <v>53435234</v>
      </c>
      <c r="D8" s="5" t="n">
        <v>53401439</v>
      </c>
    </row>
    <row r="9" spans="1:4"/>
    <row r="10" spans="1:4">
      <c r="A10" s="4" t="s">
        <v>117</v>
      </c>
      <c r="B10" s="4" t="s">
        <v>123</v>
      </c>
    </row>
  </sheetData>
  <mergeCells count="3">
    <mergeCell ref="A1:B1"/>
    <mergeCell ref="A9:C9"/>
    <mergeCell ref="B10:C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7"/>
    <col customWidth="1" max="6" min="6" width="21"/>
    <col customWidth="1" max="7" min="7" width="17"/>
  </cols>
  <sheetData>
    <row r="1" spans="1:7">
      <c r="A1" s="1" t="s">
        <v>557</v>
      </c>
      <c r="B1" s="2" t="s">
        <v>1</v>
      </c>
    </row>
    <row r="2" spans="1:7">
      <c r="B2" s="2" t="s">
        <v>558</v>
      </c>
      <c r="C2" s="2" t="s">
        <v>559</v>
      </c>
      <c r="D2" s="2" t="s">
        <v>560</v>
      </c>
      <c r="E2" s="2" t="s">
        <v>561</v>
      </c>
      <c r="F2" s="2" t="s">
        <v>562</v>
      </c>
      <c r="G2" s="2" t="s">
        <v>563</v>
      </c>
    </row>
    <row r="3" spans="1:7">
      <c r="A3" s="3" t="s">
        <v>564</v>
      </c>
    </row>
    <row r="4" spans="1:7">
      <c r="A4" s="4" t="s">
        <v>565</v>
      </c>
      <c r="B4" s="6" t="n">
        <v>26500</v>
      </c>
      <c r="C4" s="6" t="n">
        <v>-39500</v>
      </c>
    </row>
    <row r="5" spans="1:7">
      <c r="A5" s="4" t="s">
        <v>566</v>
      </c>
    </row>
    <row r="6" spans="1:7">
      <c r="A6" s="3" t="s">
        <v>564</v>
      </c>
    </row>
    <row r="7" spans="1:7">
      <c r="A7" s="4" t="s">
        <v>567</v>
      </c>
      <c r="F7" s="10" t="n">
        <v>5437400</v>
      </c>
      <c r="G7" s="11" t="n">
        <v>8730</v>
      </c>
    </row>
    <row r="8" spans="1:7">
      <c r="A8" s="4" t="s">
        <v>568</v>
      </c>
      <c r="C8" s="5" t="n">
        <v>78</v>
      </c>
    </row>
    <row r="9" spans="1:7">
      <c r="A9" s="4" t="s">
        <v>569</v>
      </c>
      <c r="C9" s="5" t="n">
        <v>-493</v>
      </c>
    </row>
    <row r="10" spans="1:7">
      <c r="A10" s="4" t="s">
        <v>565</v>
      </c>
      <c r="C10" s="5" t="n">
        <v>-415</v>
      </c>
    </row>
    <row r="11" spans="1:7">
      <c r="A11" s="4" t="s">
        <v>570</v>
      </c>
    </row>
    <row r="12" spans="1:7">
      <c r="A12" s="3" t="s">
        <v>564</v>
      </c>
    </row>
    <row r="13" spans="1:7">
      <c r="A13" s="4" t="s">
        <v>567</v>
      </c>
      <c r="D13" s="10" t="n">
        <v>16121500</v>
      </c>
      <c r="E13" s="11" t="n">
        <v>41917</v>
      </c>
      <c r="F13" s="5" t="n">
        <v>7594750</v>
      </c>
      <c r="G13" s="5" t="n">
        <v>44917</v>
      </c>
    </row>
    <row r="14" spans="1:7">
      <c r="A14" s="4" t="s">
        <v>571</v>
      </c>
      <c r="B14" s="5" t="n">
        <v>9803</v>
      </c>
      <c r="C14" s="5" t="n">
        <v>6461</v>
      </c>
    </row>
    <row r="15" spans="1:7">
      <c r="A15" s="4" t="s">
        <v>572</v>
      </c>
      <c r="B15" s="5" t="n">
        <v>-1349</v>
      </c>
      <c r="C15" s="5" t="n">
        <v>-525</v>
      </c>
    </row>
    <row r="16" spans="1:7">
      <c r="A16" s="4" t="s">
        <v>565</v>
      </c>
      <c r="B16" s="5" t="n">
        <v>8454</v>
      </c>
      <c r="C16" s="5" t="n">
        <v>5936</v>
      </c>
    </row>
    <row r="17" spans="1:7">
      <c r="A17" s="4" t="s">
        <v>573</v>
      </c>
    </row>
    <row r="18" spans="1:7">
      <c r="A18" s="3" t="s">
        <v>564</v>
      </c>
    </row>
    <row r="19" spans="1:7">
      <c r="A19" s="4" t="s">
        <v>567</v>
      </c>
      <c r="D19" s="5" t="n">
        <v>4371900</v>
      </c>
      <c r="E19" s="5" t="n">
        <v>8434</v>
      </c>
    </row>
    <row r="20" spans="1:7">
      <c r="A20" s="4" t="s">
        <v>568</v>
      </c>
      <c r="B20" s="5" t="n">
        <v>2632</v>
      </c>
    </row>
    <row r="21" spans="1:7">
      <c r="A21" s="4" t="s">
        <v>569</v>
      </c>
      <c r="B21" s="5" t="n">
        <v>-59</v>
      </c>
    </row>
    <row r="22" spans="1:7">
      <c r="A22" s="4" t="s">
        <v>565</v>
      </c>
      <c r="B22" s="5" t="n">
        <v>2573</v>
      </c>
    </row>
    <row r="23" spans="1:7">
      <c r="A23" s="4" t="s">
        <v>574</v>
      </c>
    </row>
    <row r="24" spans="1:7">
      <c r="A24" s="3" t="s">
        <v>564</v>
      </c>
    </row>
    <row r="25" spans="1:7">
      <c r="A25" s="4" t="s">
        <v>567</v>
      </c>
      <c r="C25" s="5" t="n">
        <v>51000</v>
      </c>
    </row>
    <row r="26" spans="1:7">
      <c r="A26" s="4" t="s">
        <v>575</v>
      </c>
    </row>
    <row r="27" spans="1:7">
      <c r="A27" s="3" t="s">
        <v>564</v>
      </c>
    </row>
    <row r="28" spans="1:7">
      <c r="A28" s="4" t="s">
        <v>571</v>
      </c>
      <c r="C28" s="5" t="n">
        <v>0</v>
      </c>
    </row>
    <row r="29" spans="1:7">
      <c r="A29" s="4" t="s">
        <v>572</v>
      </c>
      <c r="C29" s="5" t="n">
        <v>-70</v>
      </c>
    </row>
    <row r="30" spans="1:7">
      <c r="A30" s="4" t="s">
        <v>565</v>
      </c>
      <c r="C30" s="5" t="n">
        <v>-70</v>
      </c>
    </row>
    <row r="31" spans="1:7">
      <c r="A31" s="4" t="s">
        <v>576</v>
      </c>
    </row>
    <row r="32" spans="1:7">
      <c r="A32" s="3" t="s">
        <v>564</v>
      </c>
    </row>
    <row r="33" spans="1:7">
      <c r="A33" s="4" t="s">
        <v>568</v>
      </c>
      <c r="C33" s="5" t="n">
        <v>0</v>
      </c>
    </row>
    <row r="34" spans="1:7">
      <c r="A34" s="4" t="s">
        <v>569</v>
      </c>
      <c r="C34" s="5" t="n">
        <v>-242</v>
      </c>
    </row>
    <row r="35" spans="1:7">
      <c r="A35" s="4" t="s">
        <v>565</v>
      </c>
      <c r="C35" s="5" t="n">
        <v>-242</v>
      </c>
    </row>
    <row r="36" spans="1:7">
      <c r="A36" s="4" t="s">
        <v>577</v>
      </c>
    </row>
    <row r="37" spans="1:7">
      <c r="A37" s="3" t="s">
        <v>564</v>
      </c>
    </row>
    <row r="38" spans="1:7">
      <c r="A38" s="4" t="s">
        <v>578</v>
      </c>
      <c r="G38" s="5" t="n">
        <v>2845</v>
      </c>
    </row>
    <row r="39" spans="1:7">
      <c r="A39" s="4" t="s">
        <v>568</v>
      </c>
      <c r="C39" s="5" t="n">
        <v>0</v>
      </c>
    </row>
    <row r="40" spans="1:7">
      <c r="A40" s="4" t="s">
        <v>569</v>
      </c>
      <c r="C40" s="5" t="n">
        <v>-31</v>
      </c>
    </row>
    <row r="41" spans="1:7">
      <c r="A41" s="4" t="s">
        <v>565</v>
      </c>
      <c r="C41" s="5" t="n">
        <v>-31</v>
      </c>
    </row>
    <row r="42" spans="1:7">
      <c r="A42" s="4" t="s">
        <v>579</v>
      </c>
    </row>
    <row r="43" spans="1:7">
      <c r="A43" s="3" t="s">
        <v>564</v>
      </c>
    </row>
    <row r="44" spans="1:7">
      <c r="A44" s="4" t="s">
        <v>567</v>
      </c>
      <c r="D44" s="10" t="n">
        <v>879050</v>
      </c>
      <c r="E44" s="11" t="n">
        <v>5802</v>
      </c>
      <c r="F44" s="10" t="n">
        <v>2762000</v>
      </c>
      <c r="G44" s="11" t="n">
        <v>3303</v>
      </c>
    </row>
    <row r="45" spans="1:7">
      <c r="A45" s="4" t="s">
        <v>571</v>
      </c>
      <c r="B45" s="5" t="n">
        <v>471</v>
      </c>
      <c r="C45" s="5" t="n">
        <v>11</v>
      </c>
    </row>
    <row r="46" spans="1:7">
      <c r="A46" s="4" t="s">
        <v>572</v>
      </c>
      <c r="B46" s="5" t="n">
        <v>-61</v>
      </c>
      <c r="C46" s="5" t="n">
        <v>0</v>
      </c>
    </row>
    <row r="47" spans="1:7">
      <c r="A47" s="4" t="s">
        <v>565</v>
      </c>
      <c r="B47" s="6" t="n">
        <v>410</v>
      </c>
      <c r="C47" s="6" t="n">
        <v>11</v>
      </c>
    </row>
    <row r="48" spans="1:7">
      <c r="A48" s="4" t="s">
        <v>580</v>
      </c>
    </row>
    <row r="49" spans="1:7">
      <c r="A49" s="3" t="s">
        <v>564</v>
      </c>
    </row>
    <row r="50" spans="1:7">
      <c r="A50" s="4" t="s">
        <v>581</v>
      </c>
      <c r="C50" s="5" t="n">
        <v>84067</v>
      </c>
    </row>
    <row r="51" spans="1:7">
      <c r="A51" s="4" t="s">
        <v>571</v>
      </c>
      <c r="C51" s="6" t="n">
        <v>1060</v>
      </c>
    </row>
    <row r="52" spans="1:7">
      <c r="A52" s="4" t="s">
        <v>572</v>
      </c>
      <c r="C52" s="5" t="n">
        <v>-40530</v>
      </c>
    </row>
    <row r="53" spans="1:7">
      <c r="A53" s="4" t="s">
        <v>565</v>
      </c>
      <c r="C53" s="6" t="n">
        <v>-39470</v>
      </c>
    </row>
    <row r="54" spans="1:7">
      <c r="A54" s="4" t="s">
        <v>582</v>
      </c>
    </row>
    <row r="55" spans="1:7">
      <c r="A55" s="3" t="s">
        <v>564</v>
      </c>
    </row>
    <row r="56" spans="1:7">
      <c r="A56" s="4" t="s">
        <v>581</v>
      </c>
      <c r="B56" s="5" t="n">
        <v>17850</v>
      </c>
    </row>
    <row r="57" spans="1:7">
      <c r="A57" s="4" t="s">
        <v>571</v>
      </c>
      <c r="B57" s="6" t="n">
        <v>15090</v>
      </c>
    </row>
    <row r="58" spans="1:7">
      <c r="A58" s="4" t="s">
        <v>572</v>
      </c>
      <c r="B58" s="5" t="n">
        <v>0</v>
      </c>
    </row>
    <row r="59" spans="1:7">
      <c r="A59" s="4" t="s">
        <v>565</v>
      </c>
      <c r="B59" s="6" t="n">
        <v>1509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585</v>
      </c>
      <c r="B4" s="6" t="n">
        <v>26500000</v>
      </c>
      <c r="C4" s="6" t="n">
        <v>-39500000</v>
      </c>
    </row>
    <row r="5" spans="1:4">
      <c r="A5" s="4" t="s">
        <v>586</v>
      </c>
      <c r="B5" s="5" t="n">
        <v>0</v>
      </c>
      <c r="C5" s="5" t="n">
        <v>0</v>
      </c>
    </row>
    <row r="6" spans="1:4">
      <c r="A6" s="4" t="s">
        <v>587</v>
      </c>
    </row>
    <row r="7" spans="1:4">
      <c r="A7" s="3" t="s">
        <v>584</v>
      </c>
    </row>
    <row r="8" spans="1:4">
      <c r="A8" s="4" t="s">
        <v>588</v>
      </c>
      <c r="B8" s="5" t="n">
        <v>-3350000</v>
      </c>
      <c r="C8" s="5" t="n">
        <v>-4854000</v>
      </c>
      <c r="D8" s="6" t="n">
        <v>-17295000</v>
      </c>
    </row>
    <row r="9" spans="1:4">
      <c r="A9" s="4" t="s">
        <v>589</v>
      </c>
      <c r="B9" s="5" t="n">
        <v>196000</v>
      </c>
      <c r="C9" s="5" t="n">
        <v>-17443000</v>
      </c>
      <c r="D9" s="5" t="n">
        <v>-9943000</v>
      </c>
    </row>
    <row r="10" spans="1:4">
      <c r="A10" s="4" t="s">
        <v>590</v>
      </c>
      <c r="B10" s="5" t="n">
        <v>0</v>
      </c>
      <c r="C10" s="5" t="n">
        <v>0</v>
      </c>
      <c r="D10" s="5" t="n">
        <v>0</v>
      </c>
    </row>
    <row r="11" spans="1:4">
      <c r="A11" s="4" t="s">
        <v>591</v>
      </c>
    </row>
    <row r="12" spans="1:4">
      <c r="A12" s="3" t="s">
        <v>584</v>
      </c>
    </row>
    <row r="13" spans="1:4">
      <c r="A13" s="4" t="s">
        <v>588</v>
      </c>
      <c r="B13" s="5" t="n">
        <v>923000</v>
      </c>
      <c r="C13" s="5" t="n">
        <v>182000</v>
      </c>
      <c r="D13" s="5" t="n">
        <v>1249000</v>
      </c>
    </row>
    <row r="14" spans="1:4">
      <c r="A14" s="4" t="s">
        <v>589</v>
      </c>
      <c r="B14" s="5" t="n">
        <v>944000</v>
      </c>
      <c r="C14" s="5" t="n">
        <v>687000</v>
      </c>
      <c r="D14" s="5" t="n">
        <v>813000</v>
      </c>
    </row>
    <row r="15" spans="1:4">
      <c r="A15" s="4" t="s">
        <v>590</v>
      </c>
      <c r="B15" s="6" t="n">
        <v>0</v>
      </c>
      <c r="C15" s="6" t="n">
        <v>0</v>
      </c>
      <c r="D1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202</v>
      </c>
    </row>
    <row r="4" spans="1:3">
      <c r="A4" s="4" t="s">
        <v>593</v>
      </c>
      <c r="B4" s="6" t="n">
        <v>13000</v>
      </c>
      <c r="C4" s="6" t="n">
        <v>13000</v>
      </c>
    </row>
    <row r="5" spans="1:3">
      <c r="A5" s="4" t="s">
        <v>594</v>
      </c>
      <c r="B5" s="5" t="n">
        <v>27288</v>
      </c>
      <c r="C5" s="5" t="n">
        <v>47060</v>
      </c>
    </row>
    <row r="6" spans="1:3">
      <c r="A6" s="4" t="s">
        <v>595</v>
      </c>
      <c r="B6" s="5" t="n">
        <v>-10877</v>
      </c>
      <c r="C6" s="5" t="n">
        <v>-28400</v>
      </c>
    </row>
    <row r="7" spans="1:3">
      <c r="A7" s="4" t="s">
        <v>391</v>
      </c>
      <c r="B7" s="5" t="n">
        <v>3411</v>
      </c>
    </row>
    <row r="8" spans="1:3">
      <c r="A8" s="4" t="s">
        <v>594</v>
      </c>
      <c r="B8" s="5" t="n">
        <v>16411</v>
      </c>
      <c r="C8" s="5" t="n">
        <v>18660</v>
      </c>
    </row>
    <row r="9" spans="1:3">
      <c r="A9" s="4" t="s">
        <v>596</v>
      </c>
    </row>
    <row r="10" spans="1:3">
      <c r="A10" s="3" t="s">
        <v>202</v>
      </c>
    </row>
    <row r="11" spans="1:3">
      <c r="A11" s="4" t="s">
        <v>597</v>
      </c>
      <c r="B11" s="5" t="n">
        <v>8740</v>
      </c>
      <c r="C11" s="5" t="n">
        <v>18200</v>
      </c>
    </row>
    <row r="12" spans="1:3">
      <c r="A12" s="4" t="s">
        <v>595</v>
      </c>
      <c r="B12" s="5" t="n">
        <v>-7132</v>
      </c>
      <c r="C12" s="5" t="n">
        <v>-13541</v>
      </c>
    </row>
    <row r="13" spans="1:3">
      <c r="A13" s="4" t="s">
        <v>391</v>
      </c>
      <c r="B13" s="6" t="n">
        <v>1608</v>
      </c>
      <c r="C13" s="6" t="n">
        <v>4659</v>
      </c>
    </row>
    <row r="14" spans="1:3">
      <c r="A14" s="4" t="s">
        <v>598</v>
      </c>
    </row>
    <row r="15" spans="1:3">
      <c r="A15" s="3" t="s">
        <v>202</v>
      </c>
    </row>
    <row r="16" spans="1:3">
      <c r="A16" s="4" t="s">
        <v>599</v>
      </c>
      <c r="B16" s="4" t="s">
        <v>600</v>
      </c>
      <c r="C16" s="4" t="s">
        <v>600</v>
      </c>
    </row>
    <row r="17" spans="1:3">
      <c r="A17" s="4" t="s">
        <v>601</v>
      </c>
    </row>
    <row r="18" spans="1:3">
      <c r="A18" s="3" t="s">
        <v>202</v>
      </c>
    </row>
    <row r="19" spans="1:3">
      <c r="A19" s="4" t="s">
        <v>597</v>
      </c>
      <c r="C19" s="6" t="n">
        <v>12200</v>
      </c>
    </row>
    <row r="20" spans="1:3">
      <c r="A20" s="4" t="s">
        <v>595</v>
      </c>
      <c r="C20" s="5" t="n">
        <v>-11684</v>
      </c>
    </row>
    <row r="21" spans="1:3">
      <c r="A21" s="4" t="s">
        <v>391</v>
      </c>
      <c r="C21" s="6" t="n">
        <v>516</v>
      </c>
    </row>
    <row r="22" spans="1:3">
      <c r="A22" s="4" t="s">
        <v>599</v>
      </c>
      <c r="C22" s="4" t="s">
        <v>412</v>
      </c>
    </row>
    <row r="23" spans="1:3">
      <c r="A23" s="4" t="s">
        <v>602</v>
      </c>
    </row>
    <row r="24" spans="1:3">
      <c r="A24" s="3" t="s">
        <v>202</v>
      </c>
    </row>
    <row r="25" spans="1:3">
      <c r="A25" s="4" t="s">
        <v>597</v>
      </c>
      <c r="B25" s="6" t="n">
        <v>3660</v>
      </c>
      <c r="C25" s="6" t="n">
        <v>3660</v>
      </c>
    </row>
    <row r="26" spans="1:3">
      <c r="A26" s="4" t="s">
        <v>595</v>
      </c>
      <c r="B26" s="5" t="n">
        <v>-3475</v>
      </c>
      <c r="C26" s="5" t="n">
        <v>-3175</v>
      </c>
    </row>
    <row r="27" spans="1:3">
      <c r="A27" s="4" t="s">
        <v>391</v>
      </c>
      <c r="B27" s="6" t="n">
        <v>185</v>
      </c>
      <c r="C27" s="6" t="n">
        <v>485</v>
      </c>
    </row>
    <row r="28" spans="1:3">
      <c r="A28" s="4" t="s">
        <v>599</v>
      </c>
      <c r="B28" s="4" t="s">
        <v>431</v>
      </c>
      <c r="C28" s="4" t="s">
        <v>431</v>
      </c>
    </row>
    <row r="29" spans="1:3">
      <c r="A29" s="4" t="s">
        <v>34</v>
      </c>
    </row>
    <row r="30" spans="1:3">
      <c r="A30" s="3" t="s">
        <v>202</v>
      </c>
    </row>
    <row r="31" spans="1:3">
      <c r="A31" s="4" t="s">
        <v>597</v>
      </c>
      <c r="B31" s="6" t="n">
        <v>1888</v>
      </c>
    </row>
    <row r="32" spans="1:3">
      <c r="A32" s="4" t="s">
        <v>595</v>
      </c>
      <c r="B32" s="5" t="n">
        <v>-270</v>
      </c>
    </row>
    <row r="33" spans="1:3">
      <c r="A33" s="4" t="s">
        <v>391</v>
      </c>
      <c r="B33" s="6" t="n">
        <v>1618</v>
      </c>
    </row>
    <row r="34" spans="1:3">
      <c r="A34" s="4" t="s">
        <v>599</v>
      </c>
      <c r="B34" s="4" t="s">
        <v>4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203</v>
      </c>
    </row>
    <row r="4" spans="1:4">
      <c r="A4" s="4" t="s">
        <v>152</v>
      </c>
      <c r="B4" s="6" t="n">
        <v>2322</v>
      </c>
      <c r="C4" s="6" t="n">
        <v>2640</v>
      </c>
      <c r="D4" s="6" t="n">
        <v>2640</v>
      </c>
    </row>
    <row r="5" spans="1:4">
      <c r="A5" s="3" t="s">
        <v>604</v>
      </c>
    </row>
    <row r="6" spans="1:4">
      <c r="A6" s="5" t="n">
        <v>2017</v>
      </c>
      <c r="B6" s="5" t="n">
        <v>1723</v>
      </c>
    </row>
    <row r="7" spans="1:4">
      <c r="A7" s="5" t="n">
        <v>2018</v>
      </c>
      <c r="B7" s="5" t="n">
        <v>1039</v>
      </c>
    </row>
    <row r="8" spans="1:4">
      <c r="A8" s="5" t="n">
        <v>2019</v>
      </c>
      <c r="B8" s="5" t="n">
        <v>649</v>
      </c>
    </row>
    <row r="9" spans="1:4">
      <c r="A9" s="4" t="s">
        <v>391</v>
      </c>
      <c r="B9" s="6" t="n">
        <v>34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606</v>
      </c>
    </row>
    <row r="3" spans="1:4">
      <c r="A3" s="3" t="s">
        <v>496</v>
      </c>
    </row>
    <row r="4" spans="1:4">
      <c r="A4" s="4" t="s">
        <v>607</v>
      </c>
      <c r="B4" s="6" t="n">
        <v>570603</v>
      </c>
      <c r="C4" s="6" t="n">
        <v>772145</v>
      </c>
    </row>
    <row r="5" spans="1:4">
      <c r="A5" s="4" t="s">
        <v>608</v>
      </c>
      <c r="B5" s="5" t="n">
        <v>-58899</v>
      </c>
      <c r="C5" s="5" t="n">
        <v>-74441</v>
      </c>
    </row>
    <row r="6" spans="1:4">
      <c r="A6" s="4" t="s">
        <v>609</v>
      </c>
      <c r="B6" s="5" t="n">
        <v>497908</v>
      </c>
      <c r="C6" s="5" t="n">
        <v>677915</v>
      </c>
    </row>
    <row r="7" spans="1:4">
      <c r="A7" s="4" t="s">
        <v>498</v>
      </c>
    </row>
    <row r="8" spans="1:4">
      <c r="A8" s="3" t="s">
        <v>496</v>
      </c>
    </row>
    <row r="9" spans="1:4">
      <c r="A9" s="4" t="s">
        <v>610</v>
      </c>
      <c r="D9" s="4" t="s">
        <v>611</v>
      </c>
    </row>
    <row r="10" spans="1:4">
      <c r="A10" s="4" t="s">
        <v>612</v>
      </c>
    </row>
    <row r="11" spans="1:4">
      <c r="A11" s="3" t="s">
        <v>496</v>
      </c>
    </row>
    <row r="12" spans="1:4">
      <c r="A12" s="4" t="s">
        <v>607</v>
      </c>
      <c r="B12" s="6" t="n">
        <v>284692</v>
      </c>
      <c r="C12" s="5" t="n">
        <v>306609</v>
      </c>
    </row>
    <row r="13" spans="1:4">
      <c r="A13" s="4" t="s">
        <v>610</v>
      </c>
      <c r="B13" s="4" t="s">
        <v>613</v>
      </c>
    </row>
    <row r="14" spans="1:4">
      <c r="A14" s="4" t="s">
        <v>614</v>
      </c>
    </row>
    <row r="15" spans="1:4">
      <c r="A15" s="3" t="s">
        <v>496</v>
      </c>
    </row>
    <row r="16" spans="1:4">
      <c r="A16" s="4" t="s">
        <v>607</v>
      </c>
      <c r="B16" s="6" t="n">
        <v>100159</v>
      </c>
      <c r="C16" s="5" t="n">
        <v>108014</v>
      </c>
    </row>
    <row r="17" spans="1:4">
      <c r="A17" s="4" t="s">
        <v>610</v>
      </c>
      <c r="B17" s="4" t="s">
        <v>615</v>
      </c>
    </row>
    <row r="18" spans="1:4">
      <c r="A18" s="4" t="s">
        <v>616</v>
      </c>
    </row>
    <row r="19" spans="1:4">
      <c r="A19" s="3" t="s">
        <v>496</v>
      </c>
    </row>
    <row r="20" spans="1:4">
      <c r="A20" s="4" t="s">
        <v>607</v>
      </c>
      <c r="B20" s="6" t="n">
        <v>0</v>
      </c>
      <c r="C20" s="5" t="n">
        <v>144593</v>
      </c>
    </row>
    <row r="21" spans="1:4">
      <c r="A21" s="4" t="s">
        <v>617</v>
      </c>
    </row>
    <row r="22" spans="1:4">
      <c r="A22" s="3" t="s">
        <v>496</v>
      </c>
    </row>
    <row r="23" spans="1:4">
      <c r="A23" s="4" t="s">
        <v>610</v>
      </c>
      <c r="B23" s="4" t="s">
        <v>618</v>
      </c>
    </row>
    <row r="24" spans="1:4">
      <c r="A24" s="4" t="s">
        <v>619</v>
      </c>
    </row>
    <row r="25" spans="1:4">
      <c r="A25" s="3" t="s">
        <v>496</v>
      </c>
    </row>
    <row r="26" spans="1:4">
      <c r="A26" s="4" t="s">
        <v>610</v>
      </c>
      <c r="B26" s="4" t="s">
        <v>620</v>
      </c>
    </row>
    <row r="27" spans="1:4">
      <c r="A27" s="4" t="s">
        <v>621</v>
      </c>
    </row>
    <row r="28" spans="1:4">
      <c r="A28" s="3" t="s">
        <v>496</v>
      </c>
    </row>
    <row r="29" spans="1:4">
      <c r="A29" s="4" t="s">
        <v>607</v>
      </c>
      <c r="B29" s="6" t="n">
        <v>97023</v>
      </c>
      <c r="C29" s="5" t="n">
        <v>117699</v>
      </c>
    </row>
    <row r="30" spans="1:4">
      <c r="A30" s="4" t="s">
        <v>610</v>
      </c>
      <c r="B30" s="4" t="s">
        <v>622</v>
      </c>
    </row>
    <row r="31" spans="1:4">
      <c r="A31" s="4" t="s">
        <v>623</v>
      </c>
    </row>
    <row r="32" spans="1:4">
      <c r="A32" s="3" t="s">
        <v>496</v>
      </c>
    </row>
    <row r="33" spans="1:4">
      <c r="A33" s="4" t="s">
        <v>624</v>
      </c>
      <c r="B33" s="6" t="n">
        <v>-13796</v>
      </c>
      <c r="C33" s="5" t="n">
        <v>-19789</v>
      </c>
    </row>
    <row r="34" spans="1:4">
      <c r="A34" s="4" t="s">
        <v>625</v>
      </c>
    </row>
    <row r="35" spans="1:4">
      <c r="A35" s="3" t="s">
        <v>496</v>
      </c>
    </row>
    <row r="36" spans="1:4">
      <c r="A36" s="4" t="s">
        <v>607</v>
      </c>
      <c r="B36" s="6" t="n">
        <v>0</v>
      </c>
      <c r="C36" s="5" t="n">
        <v>289</v>
      </c>
    </row>
    <row r="37" spans="1:4">
      <c r="A37" s="4" t="s">
        <v>610</v>
      </c>
      <c r="B37" s="4" t="s">
        <v>611</v>
      </c>
    </row>
    <row r="38" spans="1:4">
      <c r="A38" s="4" t="s">
        <v>626</v>
      </c>
      <c r="B38" s="4" t="s">
        <v>627</v>
      </c>
    </row>
    <row r="39" spans="1:4">
      <c r="A39" s="4" t="s">
        <v>628</v>
      </c>
    </row>
    <row r="40" spans="1:4">
      <c r="A40" s="3" t="s">
        <v>496</v>
      </c>
    </row>
    <row r="41" spans="1:4">
      <c r="A41" s="4" t="s">
        <v>607</v>
      </c>
      <c r="B41" s="6" t="n">
        <v>88729</v>
      </c>
      <c r="C41" s="6" t="n">
        <v>949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47"/>
  </cols>
  <sheetData>
    <row r="1" spans="1:2">
      <c r="A1" s="1" t="s">
        <v>629</v>
      </c>
      <c r="B1" s="2" t="s">
        <v>1</v>
      </c>
    </row>
    <row r="2" spans="1:2">
      <c r="B2" s="2" t="s">
        <v>630</v>
      </c>
    </row>
    <row r="3" spans="1:2">
      <c r="A3" s="3" t="s">
        <v>496</v>
      </c>
    </row>
    <row r="4" spans="1:2">
      <c r="A4" s="4" t="s">
        <v>631</v>
      </c>
      <c r="B4" s="5" t="n">
        <v>2</v>
      </c>
    </row>
    <row r="5" spans="1:2">
      <c r="A5" s="4" t="s">
        <v>632</v>
      </c>
    </row>
    <row r="6" spans="1:2">
      <c r="A6" s="3" t="s">
        <v>496</v>
      </c>
    </row>
    <row r="7" spans="1:2">
      <c r="A7" s="4" t="s">
        <v>633</v>
      </c>
      <c r="B7" s="5"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6"/>
  </cols>
  <sheetData>
    <row r="1" spans="1:6">
      <c r="A1" s="1" t="s">
        <v>634</v>
      </c>
      <c r="B1" s="2" t="s">
        <v>385</v>
      </c>
      <c r="C1" s="2" t="s">
        <v>1</v>
      </c>
    </row>
    <row r="2" spans="1:6">
      <c r="B2" s="2" t="s">
        <v>30</v>
      </c>
      <c r="C2" s="2" t="s">
        <v>2</v>
      </c>
      <c r="D2" s="2" t="s">
        <v>30</v>
      </c>
      <c r="E2" s="2" t="s">
        <v>31</v>
      </c>
      <c r="F2" s="2" t="s">
        <v>606</v>
      </c>
    </row>
    <row r="3" spans="1:6">
      <c r="A3" s="3" t="s">
        <v>496</v>
      </c>
    </row>
    <row r="4" spans="1:6">
      <c r="A4" s="4" t="s">
        <v>53</v>
      </c>
      <c r="C4" s="6" t="n">
        <v>10473000</v>
      </c>
      <c r="D4" s="6" t="n">
        <v>12058000</v>
      </c>
      <c r="E4" s="6" t="n">
        <v>3885000</v>
      </c>
    </row>
    <row r="5" spans="1:6">
      <c r="A5" s="4" t="s">
        <v>635</v>
      </c>
      <c r="B5" s="6" t="n">
        <v>22100000</v>
      </c>
    </row>
    <row r="6" spans="1:6">
      <c r="A6" s="4" t="s">
        <v>636</v>
      </c>
      <c r="C6" s="5" t="n">
        <v>0</v>
      </c>
      <c r="D6" s="5" t="n">
        <v>282631000</v>
      </c>
      <c r="E6" s="5" t="n">
        <v>0</v>
      </c>
    </row>
    <row r="7" spans="1:6">
      <c r="A7" s="4" t="s">
        <v>457</v>
      </c>
      <c r="C7" s="5" t="n">
        <v>36612000</v>
      </c>
      <c r="D7" s="5" t="n">
        <v>55678000</v>
      </c>
      <c r="E7" s="5" t="n">
        <v>64240000</v>
      </c>
    </row>
    <row r="8" spans="1:6">
      <c r="A8" s="4" t="s">
        <v>637</v>
      </c>
    </row>
    <row r="9" spans="1:6">
      <c r="A9" s="3" t="s">
        <v>496</v>
      </c>
    </row>
    <row r="10" spans="1:6">
      <c r="A10" s="4" t="s">
        <v>636</v>
      </c>
      <c r="B10" s="5" t="n">
        <v>282600000</v>
      </c>
    </row>
    <row r="11" spans="1:6">
      <c r="A11" s="4" t="s">
        <v>638</v>
      </c>
    </row>
    <row r="12" spans="1:6">
      <c r="A12" s="3" t="s">
        <v>496</v>
      </c>
    </row>
    <row r="13" spans="1:6">
      <c r="A13" s="4" t="s">
        <v>639</v>
      </c>
      <c r="B13" s="5" t="n">
        <v>304800000</v>
      </c>
    </row>
    <row r="14" spans="1:6">
      <c r="A14" s="4" t="s">
        <v>498</v>
      </c>
    </row>
    <row r="15" spans="1:6">
      <c r="A15" s="3" t="s">
        <v>496</v>
      </c>
    </row>
    <row r="16" spans="1:6">
      <c r="A16" s="4" t="s">
        <v>640</v>
      </c>
      <c r="F16" s="6" t="n">
        <v>86250000</v>
      </c>
    </row>
    <row r="17" spans="1:6">
      <c r="A17" s="4" t="s">
        <v>610</v>
      </c>
      <c r="F17" s="4" t="s">
        <v>611</v>
      </c>
    </row>
    <row r="18" spans="1:6">
      <c r="A18" s="4" t="s">
        <v>499</v>
      </c>
      <c r="B18" s="5" t="n">
        <v>70800000</v>
      </c>
      <c r="C18" s="5" t="n">
        <v>300000</v>
      </c>
      <c r="D18" s="5" t="n">
        <v>70800000</v>
      </c>
      <c r="E18" s="5" t="n">
        <v>15100000</v>
      </c>
    </row>
    <row r="19" spans="1:6">
      <c r="A19" s="4" t="s">
        <v>641</v>
      </c>
      <c r="B19" s="6" t="n">
        <v>184600000</v>
      </c>
      <c r="D19" s="5" t="n">
        <v>184600000</v>
      </c>
      <c r="E19" s="5" t="n">
        <v>42700000</v>
      </c>
    </row>
    <row r="20" spans="1:6">
      <c r="A20" s="4" t="s">
        <v>53</v>
      </c>
      <c r="D20" s="5" t="n">
        <v>7400000</v>
      </c>
      <c r="E20" s="5" t="n">
        <v>1400000</v>
      </c>
    </row>
    <row r="21" spans="1:6">
      <c r="A21" s="4" t="s">
        <v>642</v>
      </c>
      <c r="C21" s="5" t="n">
        <v>700</v>
      </c>
      <c r="D21" s="5" t="n">
        <v>700000</v>
      </c>
      <c r="E21" s="5" t="n">
        <v>4100000</v>
      </c>
    </row>
    <row r="22" spans="1:6">
      <c r="A22" s="4" t="s">
        <v>457</v>
      </c>
      <c r="C22" s="6" t="n">
        <v>3200</v>
      </c>
      <c r="D22" s="6" t="n">
        <v>900000</v>
      </c>
      <c r="E22" s="6" t="n">
        <v>43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4"/>
  </cols>
  <sheetData>
    <row r="1" spans="1:5">
      <c r="A1" s="1" t="s">
        <v>643</v>
      </c>
      <c r="B1" s="2" t="s">
        <v>1</v>
      </c>
    </row>
    <row r="2" spans="1:5">
      <c r="B2" s="2" t="s">
        <v>386</v>
      </c>
      <c r="C2" s="2" t="s">
        <v>644</v>
      </c>
      <c r="D2" s="2" t="s">
        <v>389</v>
      </c>
      <c r="E2" s="2" t="s">
        <v>645</v>
      </c>
    </row>
    <row r="3" spans="1:5">
      <c r="A3" s="3" t="s">
        <v>646</v>
      </c>
    </row>
    <row r="4" spans="1:5">
      <c r="A4" s="4" t="s">
        <v>53</v>
      </c>
      <c r="B4" s="6" t="n">
        <v>10473000</v>
      </c>
      <c r="C4" s="6" t="n">
        <v>12058000</v>
      </c>
      <c r="D4" s="6" t="n">
        <v>3885000</v>
      </c>
    </row>
    <row r="5" spans="1:5">
      <c r="A5" s="4" t="s">
        <v>647</v>
      </c>
    </row>
    <row r="6" spans="1:5">
      <c r="A6" s="3" t="s">
        <v>648</v>
      </c>
    </row>
    <row r="7" spans="1:5">
      <c r="A7" s="4" t="s">
        <v>649</v>
      </c>
      <c r="B7" s="5" t="n">
        <v>0</v>
      </c>
    </row>
    <row r="8" spans="1:5">
      <c r="A8" s="4" t="s">
        <v>650</v>
      </c>
    </row>
    <row r="9" spans="1:5">
      <c r="A9" s="3" t="s">
        <v>648</v>
      </c>
    </row>
    <row r="10" spans="1:5">
      <c r="A10" s="4" t="s">
        <v>651</v>
      </c>
      <c r="B10" s="5" t="n">
        <v>225000000</v>
      </c>
    </row>
    <row r="11" spans="1:5">
      <c r="A11" s="4" t="s">
        <v>652</v>
      </c>
    </row>
    <row r="12" spans="1:5">
      <c r="A12" s="3" t="s">
        <v>648</v>
      </c>
    </row>
    <row r="13" spans="1:5">
      <c r="A13" s="4" t="s">
        <v>610</v>
      </c>
      <c r="E13" s="4" t="s">
        <v>653</v>
      </c>
    </row>
    <row r="14" spans="1:5">
      <c r="A14" s="4" t="s">
        <v>654</v>
      </c>
    </row>
    <row r="15" spans="1:5">
      <c r="A15" s="3" t="s">
        <v>648</v>
      </c>
    </row>
    <row r="16" spans="1:5">
      <c r="A16" s="4" t="s">
        <v>610</v>
      </c>
      <c r="E16" s="4" t="s">
        <v>655</v>
      </c>
    </row>
    <row r="17" spans="1:5">
      <c r="A17" s="4" t="s">
        <v>656</v>
      </c>
    </row>
    <row r="18" spans="1:5">
      <c r="A18" s="3" t="s">
        <v>646</v>
      </c>
    </row>
    <row r="19" spans="1:5">
      <c r="A19" s="4" t="s">
        <v>657</v>
      </c>
      <c r="B19" s="5" t="n">
        <v>140500000</v>
      </c>
      <c r="C19" s="6" t="n">
        <v>123900000</v>
      </c>
      <c r="D19" s="5" t="n">
        <v>54200000</v>
      </c>
    </row>
    <row r="20" spans="1:5">
      <c r="A20" s="4" t="s">
        <v>658</v>
      </c>
      <c r="C20" s="5" t="n">
        <v>4</v>
      </c>
    </row>
    <row r="21" spans="1:5">
      <c r="A21" s="4" t="s">
        <v>53</v>
      </c>
      <c r="B21" s="6" t="n">
        <v>10000000</v>
      </c>
      <c r="C21" s="6" t="n">
        <v>4700000</v>
      </c>
      <c r="D21" s="6" t="n">
        <v>23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59</v>
      </c>
      <c r="B1" s="2" t="s">
        <v>386</v>
      </c>
    </row>
    <row r="2" spans="1:2">
      <c r="A2" s="3" t="s">
        <v>206</v>
      </c>
    </row>
    <row r="3" spans="1:2">
      <c r="A3" s="5" t="n">
        <v>2017</v>
      </c>
      <c r="B3" s="6" t="n">
        <v>48801</v>
      </c>
    </row>
    <row r="4" spans="1:2">
      <c r="A4" s="5" t="n">
        <v>2018</v>
      </c>
      <c r="B4" s="5" t="n">
        <v>48244</v>
      </c>
    </row>
    <row r="5" spans="1:2">
      <c r="A5" s="5" t="n">
        <v>2019</v>
      </c>
      <c r="B5" s="5" t="n">
        <v>72927</v>
      </c>
    </row>
    <row r="6" spans="1:2">
      <c r="A6" s="5" t="n">
        <v>2020</v>
      </c>
      <c r="B6" s="5" t="n">
        <v>21413</v>
      </c>
    </row>
    <row r="7" spans="1:2">
      <c r="A7" s="5" t="n">
        <v>2021</v>
      </c>
      <c r="B7" s="5" t="n">
        <v>49060</v>
      </c>
    </row>
    <row r="8" spans="1:2">
      <c r="A8" s="4" t="s">
        <v>660</v>
      </c>
      <c r="B8" s="5" t="n">
        <v>241429</v>
      </c>
    </row>
    <row r="9" spans="1:2">
      <c r="A9" s="4" t="s">
        <v>661</v>
      </c>
      <c r="B9" s="6" t="n">
        <v>4818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3" t="s">
        <v>209</v>
      </c>
    </row>
    <row r="4" spans="1:2">
      <c r="A4" s="4" t="s">
        <v>664</v>
      </c>
      <c r="B4" s="5" t="n">
        <v>20</v>
      </c>
    </row>
    <row r="5" spans="1:2">
      <c r="A5" s="4" t="s">
        <v>665</v>
      </c>
      <c r="B5" s="5" t="n">
        <v>57</v>
      </c>
    </row>
    <row r="6" spans="1:2">
      <c r="A6" s="4" t="s">
        <v>666</v>
      </c>
      <c r="B6" s="5" t="n">
        <v>3</v>
      </c>
    </row>
    <row r="7" spans="1:2">
      <c r="A7" s="4" t="s">
        <v>667</v>
      </c>
      <c r="B7" s="5" t="n">
        <v>17</v>
      </c>
    </row>
    <row r="8" spans="1:2">
      <c r="A8" s="4" t="s">
        <v>668</v>
      </c>
    </row>
    <row r="9" spans="1:2">
      <c r="A9" s="3" t="s">
        <v>669</v>
      </c>
    </row>
    <row r="10" spans="1:2">
      <c r="A10" s="4" t="s">
        <v>670</v>
      </c>
      <c r="B10" s="4" t="s">
        <v>417</v>
      </c>
    </row>
    <row r="11" spans="1:2">
      <c r="A11" s="4" t="s">
        <v>671</v>
      </c>
    </row>
    <row r="12" spans="1:2">
      <c r="A12" s="3" t="s">
        <v>669</v>
      </c>
    </row>
    <row r="13" spans="1:2">
      <c r="A13" s="4" t="s">
        <v>670</v>
      </c>
      <c r="B13" s="4" t="s">
        <v>412</v>
      </c>
    </row>
    <row r="14" spans="1:2">
      <c r="A14" s="4" t="s">
        <v>672</v>
      </c>
    </row>
    <row r="15" spans="1:2">
      <c r="A15" s="3" t="s">
        <v>673</v>
      </c>
    </row>
    <row r="16" spans="1:2">
      <c r="A16" s="4" t="s">
        <v>674</v>
      </c>
      <c r="B16" s="5" t="n">
        <v>2</v>
      </c>
    </row>
    <row r="17" spans="1:2">
      <c r="A17" s="4" t="s">
        <v>675</v>
      </c>
      <c r="B17" s="4" t="s">
        <v>676</v>
      </c>
    </row>
    <row r="18" spans="1:2">
      <c r="A18" s="4" t="s">
        <v>677</v>
      </c>
    </row>
    <row r="19" spans="1:2">
      <c r="A19" s="3" t="s">
        <v>673</v>
      </c>
    </row>
    <row r="20" spans="1:2">
      <c r="A20" s="4" t="s">
        <v>674</v>
      </c>
      <c r="B20" s="5" t="n">
        <v>1</v>
      </c>
    </row>
    <row r="21" spans="1:2">
      <c r="A21" s="4" t="s">
        <v>675</v>
      </c>
      <c r="B21" s="4" t="s">
        <v>676</v>
      </c>
    </row>
    <row r="22" spans="1:2">
      <c r="A22" s="4" t="s">
        <v>678</v>
      </c>
    </row>
    <row r="23" spans="1:2">
      <c r="A23" s="3" t="s">
        <v>679</v>
      </c>
    </row>
    <row r="24" spans="1:2">
      <c r="A24" s="5" t="n">
        <v>2017</v>
      </c>
      <c r="B24" s="6" t="n">
        <v>120766</v>
      </c>
    </row>
    <row r="25" spans="1:2">
      <c r="A25" s="5" t="n">
        <v>2018</v>
      </c>
      <c r="B25" s="5" t="n">
        <v>118017</v>
      </c>
    </row>
    <row r="26" spans="1:2">
      <c r="A26" s="5" t="n">
        <v>2019</v>
      </c>
      <c r="B26" s="5" t="n">
        <v>117872</v>
      </c>
    </row>
    <row r="27" spans="1:2">
      <c r="A27" s="5" t="n">
        <v>2020</v>
      </c>
      <c r="B27" s="5" t="n">
        <v>97717</v>
      </c>
    </row>
    <row r="28" spans="1:2">
      <c r="A28" s="5" t="n">
        <v>2021</v>
      </c>
      <c r="B28" s="5" t="n">
        <v>64730</v>
      </c>
    </row>
    <row r="29" spans="1:2">
      <c r="A29" s="4" t="s">
        <v>660</v>
      </c>
      <c r="B29" s="5" t="n">
        <v>222227</v>
      </c>
    </row>
    <row r="30" spans="1:2">
      <c r="A30" s="4" t="s">
        <v>680</v>
      </c>
      <c r="B30" s="5" t="n">
        <v>741329</v>
      </c>
    </row>
    <row r="31" spans="1:2">
      <c r="A31" s="3" t="s">
        <v>681</v>
      </c>
    </row>
    <row r="32" spans="1:2">
      <c r="A32" s="5" t="n">
        <v>2017</v>
      </c>
      <c r="B32" s="5" t="n">
        <v>13803</v>
      </c>
    </row>
    <row r="33" spans="1:2">
      <c r="A33" s="5" t="n">
        <v>2018</v>
      </c>
      <c r="B33" s="5" t="n">
        <v>13803</v>
      </c>
    </row>
    <row r="34" spans="1:2">
      <c r="A34" s="5" t="n">
        <v>2019</v>
      </c>
      <c r="B34" s="5" t="n">
        <v>13803</v>
      </c>
    </row>
    <row r="35" spans="1:2">
      <c r="A35" s="5" t="n">
        <v>2020</v>
      </c>
      <c r="B35" s="5" t="n">
        <v>10473</v>
      </c>
    </row>
    <row r="36" spans="1:2">
      <c r="A36" s="5" t="n">
        <v>2021</v>
      </c>
      <c r="B36" s="5" t="n">
        <v>10323</v>
      </c>
    </row>
    <row r="37" spans="1:2">
      <c r="A37" s="4" t="s">
        <v>660</v>
      </c>
      <c r="B37" s="5" t="n">
        <v>24945</v>
      </c>
    </row>
    <row r="38" spans="1:2">
      <c r="A38" s="4" t="s">
        <v>682</v>
      </c>
      <c r="B38" s="5" t="n">
        <v>87150</v>
      </c>
    </row>
    <row r="39" spans="1:2">
      <c r="A39" s="4" t="s">
        <v>683</v>
      </c>
      <c r="B39" s="5" t="n">
        <v>-14869</v>
      </c>
    </row>
    <row r="40" spans="1:2">
      <c r="A40" s="4" t="s">
        <v>684</v>
      </c>
      <c r="B40" s="5" t="n">
        <v>72281</v>
      </c>
    </row>
    <row r="41" spans="1:2">
      <c r="A41" s="4" t="s">
        <v>34</v>
      </c>
    </row>
    <row r="42" spans="1:2">
      <c r="A42" s="3" t="s">
        <v>679</v>
      </c>
    </row>
    <row r="43" spans="1:2">
      <c r="A43" s="5" t="n">
        <v>2017</v>
      </c>
      <c r="B43" s="5" t="n">
        <v>5223</v>
      </c>
    </row>
    <row r="44" spans="1:2">
      <c r="A44" s="5" t="n">
        <v>2018</v>
      </c>
      <c r="B44" s="5" t="n">
        <v>6958</v>
      </c>
    </row>
    <row r="45" spans="1:2">
      <c r="A45" s="5" t="n">
        <v>2019</v>
      </c>
      <c r="B45" s="5" t="n">
        <v>6666</v>
      </c>
    </row>
    <row r="46" spans="1:2">
      <c r="A46" s="5" t="n">
        <v>2020</v>
      </c>
      <c r="B46" s="5" t="n">
        <v>6495</v>
      </c>
    </row>
    <row r="47" spans="1:2">
      <c r="A47" s="5" t="n">
        <v>2021</v>
      </c>
      <c r="B47" s="5" t="n">
        <v>6570</v>
      </c>
    </row>
    <row r="48" spans="1:2">
      <c r="A48" s="4" t="s">
        <v>660</v>
      </c>
      <c r="B48" s="5" t="n">
        <v>107258</v>
      </c>
    </row>
    <row r="49" spans="1:2">
      <c r="A49" s="4" t="s">
        <v>680</v>
      </c>
      <c r="B49" s="5" t="n">
        <v>139170</v>
      </c>
    </row>
    <row r="50" spans="1:2">
      <c r="A50" s="3" t="s">
        <v>681</v>
      </c>
    </row>
    <row r="51" spans="1:2">
      <c r="A51" s="5" t="n">
        <v>2017</v>
      </c>
      <c r="B51" s="5" t="n">
        <v>4388</v>
      </c>
    </row>
    <row r="52" spans="1:2">
      <c r="A52" s="5" t="n">
        <v>2018</v>
      </c>
      <c r="B52" s="5" t="n">
        <v>4489</v>
      </c>
    </row>
    <row r="53" spans="1:2">
      <c r="A53" s="5" t="n">
        <v>2019</v>
      </c>
      <c r="B53" s="5" t="n">
        <v>3732</v>
      </c>
    </row>
    <row r="54" spans="1:2">
      <c r="A54" s="5" t="n">
        <v>2020</v>
      </c>
      <c r="B54" s="5" t="n">
        <v>1703</v>
      </c>
    </row>
    <row r="55" spans="1:2">
      <c r="A55" s="5" t="n">
        <v>2021</v>
      </c>
      <c r="B55" s="5" t="n">
        <v>1498</v>
      </c>
    </row>
    <row r="56" spans="1:2">
      <c r="A56" s="4" t="s">
        <v>660</v>
      </c>
      <c r="B56" s="5" t="n">
        <v>6326</v>
      </c>
    </row>
    <row r="57" spans="1:2">
      <c r="A57" s="4" t="s">
        <v>682</v>
      </c>
      <c r="B57" s="5" t="n">
        <v>22136</v>
      </c>
    </row>
    <row r="58" spans="1:2">
      <c r="A58" s="4" t="s">
        <v>683</v>
      </c>
      <c r="B58" s="5" t="n">
        <v>-5489</v>
      </c>
    </row>
    <row r="59" spans="1:2">
      <c r="A59" s="4" t="s">
        <v>684</v>
      </c>
      <c r="B59" s="6" t="n">
        <v>16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31"/>
    <col customWidth="1" max="6" min="6" width="19"/>
    <col customWidth="1" max="7" min="7" width="37"/>
  </cols>
  <sheetData>
    <row r="1" spans="1:7">
      <c r="A1" s="1" t="s">
        <v>124</v>
      </c>
      <c r="B1" s="2" t="s">
        <v>35</v>
      </c>
      <c r="C1" s="2" t="s">
        <v>125</v>
      </c>
      <c r="E1" s="2" t="s">
        <v>126</v>
      </c>
      <c r="F1" s="2" t="s">
        <v>127</v>
      </c>
      <c r="G1" s="2" t="s">
        <v>128</v>
      </c>
    </row>
    <row r="2" spans="1:7">
      <c r="A2" s="4" t="s">
        <v>129</v>
      </c>
      <c r="B2" s="6" t="n">
        <v>396864</v>
      </c>
      <c r="C2" s="6" t="n">
        <v>524</v>
      </c>
      <c r="D2" s="4" t="s">
        <v>117</v>
      </c>
      <c r="E2" s="6" t="n">
        <v>269884</v>
      </c>
      <c r="F2" s="6" t="n">
        <v>169142</v>
      </c>
      <c r="G2" s="6" t="n">
        <v>-42686</v>
      </c>
    </row>
    <row r="3" spans="1:7">
      <c r="A3" s="3" t="s">
        <v>130</v>
      </c>
    </row>
    <row r="4" spans="1:7">
      <c r="A4" s="4" t="s">
        <v>57</v>
      </c>
      <c r="B4" s="5" t="n">
        <v>68926</v>
      </c>
      <c r="F4" s="5" t="n">
        <v>68926</v>
      </c>
    </row>
    <row r="5" spans="1:7">
      <c r="A5" s="4" t="s">
        <v>131</v>
      </c>
      <c r="B5" s="5" t="n">
        <v>-80126</v>
      </c>
      <c r="G5" s="5" t="n">
        <v>-80126</v>
      </c>
    </row>
    <row r="6" spans="1:7">
      <c r="A6" s="4" t="s">
        <v>132</v>
      </c>
      <c r="B6" s="5" t="n">
        <v>3750</v>
      </c>
      <c r="C6" s="5" t="n">
        <v>21</v>
      </c>
      <c r="D6" s="4" t="s">
        <v>117</v>
      </c>
      <c r="E6" s="5" t="n">
        <v>3729</v>
      </c>
    </row>
    <row r="7" spans="1:7">
      <c r="A7" s="4" t="s">
        <v>133</v>
      </c>
      <c r="B7" s="5" t="n">
        <v>5056</v>
      </c>
      <c r="E7" s="5" t="n">
        <v>5056</v>
      </c>
    </row>
    <row r="8" spans="1:7">
      <c r="A8" s="4" t="s">
        <v>134</v>
      </c>
      <c r="B8" s="5" t="n">
        <v>387</v>
      </c>
      <c r="E8" s="5" t="n">
        <v>387</v>
      </c>
    </row>
    <row r="9" spans="1:7">
      <c r="A9" s="4" t="s">
        <v>135</v>
      </c>
      <c r="B9" s="5" t="n">
        <v>-27624</v>
      </c>
      <c r="E9" s="5" t="n">
        <v>-27624</v>
      </c>
    </row>
    <row r="10" spans="1:7">
      <c r="A10" s="4" t="s">
        <v>136</v>
      </c>
      <c r="B10" s="5" t="n">
        <v>367233</v>
      </c>
      <c r="C10" s="5" t="n">
        <v>545</v>
      </c>
      <c r="D10" s="4" t="s">
        <v>117</v>
      </c>
      <c r="E10" s="5" t="n">
        <v>251432</v>
      </c>
      <c r="F10" s="5" t="n">
        <v>238068</v>
      </c>
      <c r="G10" s="5" t="n">
        <v>-122812</v>
      </c>
    </row>
    <row r="11" spans="1:7">
      <c r="A11" s="3" t="s">
        <v>130</v>
      </c>
    </row>
    <row r="12" spans="1:7">
      <c r="A12" s="4" t="s">
        <v>57</v>
      </c>
      <c r="B12" s="5" t="n">
        <v>182646</v>
      </c>
      <c r="F12" s="5" t="n">
        <v>182646</v>
      </c>
    </row>
    <row r="13" spans="1:7">
      <c r="A13" s="4" t="s">
        <v>131</v>
      </c>
      <c r="B13" s="5" t="n">
        <v>23535</v>
      </c>
      <c r="G13" s="5" t="n">
        <v>23535</v>
      </c>
    </row>
    <row r="14" spans="1:7">
      <c r="A14" s="4" t="s">
        <v>132</v>
      </c>
      <c r="B14" s="5" t="n">
        <v>-5483</v>
      </c>
      <c r="C14" s="5" t="n">
        <v>6</v>
      </c>
      <c r="D14" s="4" t="s">
        <v>117</v>
      </c>
      <c r="E14" s="5" t="n">
        <v>-5489</v>
      </c>
    </row>
    <row r="15" spans="1:7">
      <c r="A15" s="4" t="s">
        <v>137</v>
      </c>
      <c r="B15" s="5" t="n">
        <v>-40137</v>
      </c>
      <c r="C15" s="5" t="n">
        <v>-17</v>
      </c>
      <c r="E15" s="5" t="n">
        <v>-40120</v>
      </c>
    </row>
    <row r="16" spans="1:7">
      <c r="A16" s="4" t="s">
        <v>133</v>
      </c>
      <c r="B16" s="5" t="n">
        <v>5075</v>
      </c>
      <c r="E16" s="5" t="n">
        <v>5075</v>
      </c>
    </row>
    <row r="17" spans="1:7">
      <c r="A17" s="4" t="s">
        <v>134</v>
      </c>
      <c r="B17" s="5" t="n">
        <v>373</v>
      </c>
      <c r="E17" s="5" t="n">
        <v>373</v>
      </c>
    </row>
    <row r="18" spans="1:7">
      <c r="A18" s="4" t="s">
        <v>135</v>
      </c>
      <c r="B18" s="5" t="n">
        <v>-109301</v>
      </c>
      <c r="E18" s="5" t="n">
        <v>-109301</v>
      </c>
    </row>
    <row r="19" spans="1:7">
      <c r="A19" s="4" t="s">
        <v>138</v>
      </c>
      <c r="B19" s="5" t="n">
        <v>304752</v>
      </c>
      <c r="E19" s="5" t="n">
        <v>304752</v>
      </c>
    </row>
    <row r="20" spans="1:7">
      <c r="A20" s="4" t="s">
        <v>139</v>
      </c>
      <c r="B20" s="5" t="n">
        <v>-282631</v>
      </c>
      <c r="E20" s="5" t="n">
        <v>-282631</v>
      </c>
    </row>
    <row r="21" spans="1:7">
      <c r="A21" s="4" t="s">
        <v>140</v>
      </c>
      <c r="B21" s="5" t="n">
        <v>446062</v>
      </c>
      <c r="C21" s="5" t="n">
        <v>534</v>
      </c>
      <c r="D21" s="4" t="s">
        <v>117</v>
      </c>
      <c r="E21" s="5" t="n">
        <v>124091</v>
      </c>
      <c r="F21" s="5" t="n">
        <v>420714</v>
      </c>
      <c r="G21" s="5" t="n">
        <v>-99277</v>
      </c>
    </row>
    <row r="22" spans="1:7">
      <c r="A22" s="3" t="s">
        <v>130</v>
      </c>
    </row>
    <row r="23" spans="1:7">
      <c r="A23" s="4" t="s">
        <v>57</v>
      </c>
      <c r="B23" s="5" t="n">
        <v>235432</v>
      </c>
      <c r="F23" s="5" t="n">
        <v>235432</v>
      </c>
    </row>
    <row r="24" spans="1:7">
      <c r="A24" s="4" t="s">
        <v>131</v>
      </c>
      <c r="B24" s="5" t="n">
        <v>-4216</v>
      </c>
      <c r="G24" s="5" t="n">
        <v>-4216</v>
      </c>
    </row>
    <row r="25" spans="1:7">
      <c r="A25" s="4" t="s">
        <v>132</v>
      </c>
      <c r="B25" s="5" t="n">
        <v>-7585</v>
      </c>
      <c r="C25" s="5" t="n">
        <v>4</v>
      </c>
      <c r="D25" s="4" t="s">
        <v>117</v>
      </c>
      <c r="E25" s="5" t="n">
        <v>-7589</v>
      </c>
    </row>
    <row r="26" spans="1:7">
      <c r="A26" s="4" t="s">
        <v>137</v>
      </c>
      <c r="B26" s="5" t="n">
        <v>-13763</v>
      </c>
      <c r="C26" s="5" t="n">
        <v>-4</v>
      </c>
      <c r="E26" s="5" t="n">
        <v>-13759</v>
      </c>
    </row>
    <row r="27" spans="1:7">
      <c r="A27" s="4" t="s">
        <v>133</v>
      </c>
      <c r="B27" s="5" t="n">
        <v>6005</v>
      </c>
      <c r="E27" s="5" t="n">
        <v>6005</v>
      </c>
    </row>
    <row r="28" spans="1:7">
      <c r="A28" s="4" t="s">
        <v>134</v>
      </c>
      <c r="B28" s="5" t="n">
        <v>19656</v>
      </c>
      <c r="E28" s="5" t="n">
        <v>19656</v>
      </c>
    </row>
    <row r="29" spans="1:7">
      <c r="A29" s="4" t="s">
        <v>135</v>
      </c>
      <c r="B29" s="5" t="n">
        <v>-1138</v>
      </c>
      <c r="E29" s="5" t="n">
        <v>-1138</v>
      </c>
    </row>
    <row r="30" spans="1:7">
      <c r="A30" s="4" t="s">
        <v>141</v>
      </c>
      <c r="B30" s="6" t="n">
        <v>680453</v>
      </c>
      <c r="C30" s="6" t="n">
        <v>534</v>
      </c>
      <c r="D30" s="4" t="s">
        <v>117</v>
      </c>
      <c r="E30" s="6" t="n">
        <v>127266</v>
      </c>
      <c r="F30" s="6" t="n">
        <v>656146</v>
      </c>
      <c r="G30" s="6" t="n">
        <v>-103493</v>
      </c>
    </row>
    <row r="31" spans="1:7"/>
    <row r="32" spans="1:7">
      <c r="A32" s="4" t="s">
        <v>117</v>
      </c>
      <c r="B32" s="4" t="s">
        <v>142</v>
      </c>
    </row>
  </sheetData>
  <mergeCells count="3">
    <mergeCell ref="C1:D1"/>
    <mergeCell ref="A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686</v>
      </c>
    </row>
    <row r="4" spans="1:4">
      <c r="A4" s="4" t="s">
        <v>687</v>
      </c>
      <c r="B4" s="6" t="n">
        <v>94459</v>
      </c>
      <c r="C4" s="6" t="n">
        <v>5008</v>
      </c>
      <c r="D4" s="6" t="n">
        <v>0</v>
      </c>
    </row>
    <row r="5" spans="1:4">
      <c r="A5" s="4" t="s">
        <v>688</v>
      </c>
      <c r="B5" s="5" t="n">
        <v>13201</v>
      </c>
      <c r="C5" s="5" t="n">
        <v>5588</v>
      </c>
      <c r="D5" s="5" t="n">
        <v>1437</v>
      </c>
    </row>
    <row r="6" spans="1:4">
      <c r="A6" s="4" t="s">
        <v>689</v>
      </c>
      <c r="B6" s="5" t="n">
        <v>107660</v>
      </c>
      <c r="C6" s="5" t="n">
        <v>10596</v>
      </c>
      <c r="D6" s="5" t="n">
        <v>1437</v>
      </c>
    </row>
    <row r="7" spans="1:4">
      <c r="A7" s="3" t="s">
        <v>690</v>
      </c>
    </row>
    <row r="8" spans="1:4">
      <c r="A8" s="4" t="s">
        <v>687</v>
      </c>
      <c r="B8" s="5" t="n">
        <v>32334</v>
      </c>
      <c r="C8" s="5" t="n">
        <v>94457</v>
      </c>
      <c r="D8" s="5" t="n">
        <v>38865</v>
      </c>
    </row>
    <row r="9" spans="1:4">
      <c r="A9" s="4" t="s">
        <v>688</v>
      </c>
      <c r="B9" s="5" t="n">
        <v>4038</v>
      </c>
      <c r="C9" s="5" t="n">
        <v>7989</v>
      </c>
      <c r="D9" s="5" t="n">
        <v>4219</v>
      </c>
    </row>
    <row r="10" spans="1:4">
      <c r="A10" s="4" t="s">
        <v>691</v>
      </c>
      <c r="B10" s="5" t="n">
        <v>36372</v>
      </c>
      <c r="C10" s="5" t="n">
        <v>102446</v>
      </c>
      <c r="D10" s="5" t="n">
        <v>43084</v>
      </c>
    </row>
    <row r="11" spans="1:4">
      <c r="A11" s="4" t="s">
        <v>56</v>
      </c>
      <c r="B11" s="6" t="n">
        <v>144032</v>
      </c>
      <c r="C11" s="6" t="n">
        <v>113042</v>
      </c>
      <c r="D11" s="6" t="n">
        <v>445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212</v>
      </c>
    </row>
    <row r="4" spans="1:4">
      <c r="A4" s="4" t="s">
        <v>693</v>
      </c>
      <c r="B4" s="6" t="n">
        <v>132813</v>
      </c>
      <c r="C4" s="6" t="n">
        <v>103491</v>
      </c>
      <c r="D4" s="6" t="n">
        <v>39707</v>
      </c>
    </row>
    <row r="5" spans="1:4">
      <c r="A5" s="3" t="s">
        <v>694</v>
      </c>
    </row>
    <row r="6" spans="1:4">
      <c r="A6" s="4" t="s">
        <v>695</v>
      </c>
      <c r="B6" s="5" t="n">
        <v>11261</v>
      </c>
      <c r="C6" s="5" t="n">
        <v>8825</v>
      </c>
      <c r="D6" s="5" t="n">
        <v>3677</v>
      </c>
    </row>
    <row r="7" spans="1:4">
      <c r="A7" s="4" t="s">
        <v>696</v>
      </c>
      <c r="B7" s="5" t="n">
        <v>1100</v>
      </c>
      <c r="C7" s="5" t="n">
        <v>915</v>
      </c>
      <c r="D7" s="5" t="n">
        <v>925</v>
      </c>
    </row>
    <row r="8" spans="1:4">
      <c r="A8" s="4" t="s">
        <v>34</v>
      </c>
      <c r="B8" s="5" t="n">
        <v>-1142</v>
      </c>
      <c r="C8" s="5" t="n">
        <v>-189</v>
      </c>
      <c r="D8" s="5" t="n">
        <v>212</v>
      </c>
    </row>
    <row r="9" spans="1:4">
      <c r="A9" s="4" t="s">
        <v>56</v>
      </c>
      <c r="B9" s="6" t="n">
        <v>144032</v>
      </c>
      <c r="C9" s="6" t="n">
        <v>113042</v>
      </c>
      <c r="D9" s="6" t="n">
        <v>445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6" t="n">
        <v>136066</v>
      </c>
      <c r="C3" s="6" t="n">
        <v>142188</v>
      </c>
    </row>
    <row r="4" spans="1:3">
      <c r="A4" s="4" t="s">
        <v>208</v>
      </c>
      <c r="B4" s="5" t="n">
        <v>8323</v>
      </c>
      <c r="C4" s="5" t="n">
        <v>9266</v>
      </c>
    </row>
    <row r="5" spans="1:3">
      <c r="A5" s="4" t="s">
        <v>97</v>
      </c>
      <c r="B5" s="5" t="n">
        <v>13366</v>
      </c>
      <c r="C5" s="5" t="n">
        <v>13401</v>
      </c>
    </row>
    <row r="6" spans="1:3">
      <c r="A6" s="4" t="s">
        <v>700</v>
      </c>
      <c r="B6" s="5" t="n">
        <v>2115</v>
      </c>
      <c r="C6" s="5" t="n">
        <v>38279</v>
      </c>
    </row>
    <row r="7" spans="1:3">
      <c r="A7" s="4" t="s">
        <v>701</v>
      </c>
      <c r="B7" s="5" t="n">
        <v>0</v>
      </c>
      <c r="C7" s="5" t="n">
        <v>10960</v>
      </c>
    </row>
    <row r="8" spans="1:3">
      <c r="A8" s="4" t="s">
        <v>702</v>
      </c>
      <c r="B8" s="5" t="n">
        <v>35505</v>
      </c>
      <c r="C8" s="5" t="n">
        <v>10881</v>
      </c>
    </row>
    <row r="9" spans="1:3">
      <c r="A9" s="4" t="s">
        <v>703</v>
      </c>
      <c r="B9" s="5" t="n">
        <v>18733</v>
      </c>
      <c r="C9" s="5" t="n">
        <v>17640</v>
      </c>
    </row>
    <row r="10" spans="1:3">
      <c r="A10" s="4" t="s">
        <v>704</v>
      </c>
      <c r="B10" s="5" t="n">
        <v>2705</v>
      </c>
      <c r="C10" s="5" t="n">
        <v>15032</v>
      </c>
    </row>
    <row r="11" spans="1:3">
      <c r="A11" s="4" t="s">
        <v>705</v>
      </c>
      <c r="B11" s="5" t="n">
        <v>20320</v>
      </c>
      <c r="C11" s="5" t="n">
        <v>18450</v>
      </c>
    </row>
    <row r="12" spans="1:3">
      <c r="A12" s="4" t="s">
        <v>706</v>
      </c>
      <c r="B12" s="5" t="n">
        <v>237133</v>
      </c>
      <c r="C12" s="5" t="n">
        <v>276097</v>
      </c>
    </row>
    <row r="13" spans="1:3">
      <c r="A13" s="4" t="s">
        <v>707</v>
      </c>
      <c r="B13" s="5" t="n">
        <v>-1992</v>
      </c>
      <c r="C13" s="5" t="n">
        <v>-3912</v>
      </c>
    </row>
    <row r="14" spans="1:3">
      <c r="A14" s="4" t="s">
        <v>708</v>
      </c>
      <c r="B14" s="5" t="n">
        <v>235141</v>
      </c>
      <c r="C14" s="5" t="n">
        <v>272185</v>
      </c>
    </row>
    <row r="15" spans="1:3">
      <c r="A15" s="3" t="s">
        <v>709</v>
      </c>
    </row>
    <row r="16" spans="1:3">
      <c r="A16" s="4" t="s">
        <v>710</v>
      </c>
      <c r="B16" s="5" t="n">
        <v>-5601</v>
      </c>
      <c r="C16" s="5" t="n">
        <v>-7060</v>
      </c>
    </row>
    <row r="17" spans="1:3">
      <c r="A17" s="4" t="s">
        <v>711</v>
      </c>
      <c r="B17" s="5" t="n">
        <v>-385831</v>
      </c>
      <c r="C17" s="5" t="n">
        <v>-390441</v>
      </c>
    </row>
    <row r="18" spans="1:3">
      <c r="A18" s="4" t="s">
        <v>712</v>
      </c>
      <c r="B18" s="5" t="n">
        <v>-14252</v>
      </c>
      <c r="C18" s="5" t="n">
        <v>-11309</v>
      </c>
    </row>
    <row r="19" spans="1:3">
      <c r="A19" s="4" t="s">
        <v>713</v>
      </c>
      <c r="B19" s="5" t="n">
        <v>-405684</v>
      </c>
      <c r="C19" s="5" t="n">
        <v>-408810</v>
      </c>
    </row>
    <row r="20" spans="1:3">
      <c r="A20" s="4" t="s">
        <v>714</v>
      </c>
      <c r="B20" s="6" t="n">
        <v>-170543</v>
      </c>
      <c r="C20" s="6" t="n">
        <v>-1366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212</v>
      </c>
    </row>
    <row r="4" spans="1:4">
      <c r="A4" s="4" t="s">
        <v>466</v>
      </c>
      <c r="B4" s="6" t="n">
        <v>0</v>
      </c>
      <c r="C4" s="6" t="n">
        <v>0</v>
      </c>
      <c r="D4" s="6" t="n">
        <v>0</v>
      </c>
    </row>
    <row r="5" spans="1:4">
      <c r="A5" s="4" t="s">
        <v>716</v>
      </c>
      <c r="B5" s="5" t="n">
        <v>2830</v>
      </c>
      <c r="C5" s="5" t="n">
        <v>0</v>
      </c>
      <c r="D5" s="5" t="n">
        <v>0</v>
      </c>
    </row>
    <row r="6" spans="1:4">
      <c r="A6" s="4" t="s">
        <v>717</v>
      </c>
      <c r="B6" s="5" t="n">
        <v>499</v>
      </c>
      <c r="C6" s="5" t="n">
        <v>0</v>
      </c>
      <c r="D6" s="5" t="n">
        <v>0</v>
      </c>
    </row>
    <row r="7" spans="1:4">
      <c r="A7" s="4" t="s">
        <v>470</v>
      </c>
      <c r="B7" s="6" t="n">
        <v>3329</v>
      </c>
      <c r="C7" s="6" t="n">
        <v>0</v>
      </c>
      <c r="D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8</v>
      </c>
      <c r="B1" s="2" t="s">
        <v>1</v>
      </c>
    </row>
    <row r="2" spans="1:3">
      <c r="B2" s="2" t="s">
        <v>2</v>
      </c>
      <c r="C2" s="2" t="s">
        <v>30</v>
      </c>
    </row>
    <row r="3" spans="1:3">
      <c r="A3" s="3" t="s">
        <v>719</v>
      </c>
    </row>
    <row r="4" spans="1:3">
      <c r="A4" s="4" t="s">
        <v>720</v>
      </c>
      <c r="C4" s="6" t="n">
        <v>288200</v>
      </c>
    </row>
    <row r="5" spans="1:3">
      <c r="A5" s="4" t="s">
        <v>721</v>
      </c>
      <c r="B5" s="6" t="n">
        <v>2115</v>
      </c>
      <c r="C5" s="6" t="n">
        <v>38279</v>
      </c>
    </row>
    <row r="6" spans="1:3">
      <c r="A6" s="4" t="s">
        <v>722</v>
      </c>
      <c r="B6" s="5" t="n">
        <v>-19700</v>
      </c>
    </row>
    <row r="7" spans="1:3">
      <c r="A7" s="4" t="s">
        <v>723</v>
      </c>
      <c r="B7" s="5" t="n">
        <v>500</v>
      </c>
    </row>
    <row r="8" spans="1:3">
      <c r="A8" s="4" t="s">
        <v>724</v>
      </c>
    </row>
    <row r="9" spans="1:3">
      <c r="A9" s="3" t="s">
        <v>719</v>
      </c>
    </row>
    <row r="10" spans="1:3">
      <c r="A10" s="4" t="s">
        <v>720</v>
      </c>
      <c r="B10" s="6" t="n">
        <v>73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5"/>
    <col customWidth="1" max="3" min="3" width="39"/>
    <col customWidth="1" max="4" min="4" width="21"/>
    <col customWidth="1" max="5" min="5" width="21"/>
    <col customWidth="1" max="6" min="6" width="21"/>
    <col customWidth="1" max="7" min="7" width="29"/>
  </cols>
  <sheetData>
    <row r="1" spans="1:7">
      <c r="A1" s="1" t="s">
        <v>725</v>
      </c>
      <c r="B1" s="2" t="s">
        <v>502</v>
      </c>
      <c r="C1" s="2" t="s">
        <v>385</v>
      </c>
      <c r="D1" s="2" t="s">
        <v>1</v>
      </c>
    </row>
    <row r="2" spans="1:7">
      <c r="B2" s="2" t="s">
        <v>726</v>
      </c>
      <c r="C2" s="2" t="s">
        <v>727</v>
      </c>
      <c r="D2" s="2" t="s">
        <v>386</v>
      </c>
      <c r="E2" s="2" t="s">
        <v>388</v>
      </c>
      <c r="F2" s="2" t="s">
        <v>389</v>
      </c>
      <c r="G2" s="2" t="s">
        <v>728</v>
      </c>
    </row>
    <row r="3" spans="1:7">
      <c r="A3" s="3" t="s">
        <v>729</v>
      </c>
    </row>
    <row r="4" spans="1:7">
      <c r="A4" s="4" t="s">
        <v>395</v>
      </c>
      <c r="D4" s="6" t="n">
        <v>49361</v>
      </c>
      <c r="E4" s="6" t="n">
        <v>0</v>
      </c>
      <c r="F4" s="6" t="n">
        <v>0</v>
      </c>
    </row>
    <row r="5" spans="1:7">
      <c r="A5" s="4" t="s">
        <v>730</v>
      </c>
      <c r="C5" s="6" t="n">
        <v>38800</v>
      </c>
      <c r="D5" s="5" t="n">
        <v>38781</v>
      </c>
      <c r="E5" s="5" t="n">
        <v>0</v>
      </c>
      <c r="F5" s="5" t="n">
        <v>0</v>
      </c>
    </row>
    <row r="6" spans="1:7">
      <c r="A6" s="4" t="s">
        <v>35</v>
      </c>
      <c r="C6" s="5" t="n">
        <v>109100</v>
      </c>
      <c r="D6" s="5" t="n">
        <v>109142</v>
      </c>
      <c r="E6" s="5" t="n">
        <v>0</v>
      </c>
      <c r="F6" s="5" t="n">
        <v>0</v>
      </c>
    </row>
    <row r="7" spans="1:7">
      <c r="A7" s="4" t="s">
        <v>731</v>
      </c>
      <c r="C7" s="6" t="n">
        <v>34000</v>
      </c>
      <c r="D7" s="5" t="n">
        <v>34000</v>
      </c>
    </row>
    <row r="8" spans="1:7">
      <c r="A8" s="4" t="s">
        <v>732</v>
      </c>
      <c r="D8" s="5" t="n">
        <v>4800</v>
      </c>
    </row>
    <row r="9" spans="1:7">
      <c r="A9" s="4" t="s">
        <v>733</v>
      </c>
    </row>
    <row r="10" spans="1:7">
      <c r="A10" s="3" t="s">
        <v>729</v>
      </c>
    </row>
    <row r="11" spans="1:7">
      <c r="A11" s="4" t="s">
        <v>734</v>
      </c>
      <c r="B11" s="4" t="s">
        <v>735</v>
      </c>
    </row>
    <row r="12" spans="1:7">
      <c r="A12" s="12" t="s">
        <v>736</v>
      </c>
    </row>
    <row r="13" spans="1:7">
      <c r="A13" s="3" t="s">
        <v>729</v>
      </c>
    </row>
    <row r="14" spans="1:7">
      <c r="A14" s="4" t="s">
        <v>737</v>
      </c>
      <c r="C14" s="5" t="n">
        <v>1</v>
      </c>
    </row>
    <row r="15" spans="1:7">
      <c r="A15" s="12" t="s">
        <v>738</v>
      </c>
    </row>
    <row r="16" spans="1:7">
      <c r="A16" s="3" t="s">
        <v>729</v>
      </c>
    </row>
    <row r="17" spans="1:7">
      <c r="A17" s="4" t="s">
        <v>737</v>
      </c>
      <c r="C17" s="5" t="n">
        <v>2</v>
      </c>
    </row>
    <row r="18" spans="1:7">
      <c r="A18" s="4" t="s">
        <v>739</v>
      </c>
    </row>
    <row r="19" spans="1:7">
      <c r="A19" s="3" t="s">
        <v>729</v>
      </c>
    </row>
    <row r="20" spans="1:7">
      <c r="A20" s="4" t="s">
        <v>740</v>
      </c>
      <c r="G20" s="5" t="n">
        <v>3</v>
      </c>
    </row>
    <row r="21" spans="1:7">
      <c r="A21" s="4" t="s">
        <v>741</v>
      </c>
      <c r="G21" s="6" t="n">
        <v>54300</v>
      </c>
    </row>
    <row r="22" spans="1:7">
      <c r="A22" s="4" t="s">
        <v>742</v>
      </c>
    </row>
    <row r="23" spans="1:7">
      <c r="A23" s="3" t="s">
        <v>729</v>
      </c>
    </row>
    <row r="24" spans="1:7">
      <c r="A24" s="4" t="s">
        <v>743</v>
      </c>
      <c r="C24" s="6" t="n">
        <v>21000</v>
      </c>
      <c r="D24" s="5" t="n">
        <v>21000</v>
      </c>
      <c r="E24" s="5" t="n">
        <v>0</v>
      </c>
      <c r="F24" s="5" t="n">
        <v>0</v>
      </c>
    </row>
    <row r="25" spans="1:7">
      <c r="A25" s="4" t="s">
        <v>405</v>
      </c>
    </row>
    <row r="26" spans="1:7">
      <c r="A26" s="3" t="s">
        <v>729</v>
      </c>
    </row>
    <row r="27" spans="1:7">
      <c r="A27" s="4" t="s">
        <v>395</v>
      </c>
      <c r="C27" s="6" t="n">
        <v>49361</v>
      </c>
      <c r="D27" s="6" t="n">
        <v>49361</v>
      </c>
      <c r="E27" s="6" t="n">
        <v>0</v>
      </c>
      <c r="F27" s="6" t="n">
        <v>0</v>
      </c>
    </row>
    <row r="28" spans="1:7">
      <c r="A28" s="4" t="s">
        <v>744</v>
      </c>
      <c r="C28" s="7" t="n">
        <v>0.92</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745</v>
      </c>
      <c r="B1" s="2" t="s">
        <v>746</v>
      </c>
      <c r="C1" s="2" t="s">
        <v>747</v>
      </c>
      <c r="D1" s="2" t="s">
        <v>388</v>
      </c>
      <c r="E1" s="2" t="s">
        <v>389</v>
      </c>
    </row>
    <row r="2" spans="1:5">
      <c r="A2" s="3" t="s">
        <v>218</v>
      </c>
    </row>
    <row r="3" spans="1:5">
      <c r="A3" s="4" t="s">
        <v>748</v>
      </c>
      <c r="B3" s="4" t="s">
        <v>749</v>
      </c>
    </row>
    <row r="4" spans="1:5">
      <c r="A4" s="4" t="s">
        <v>750</v>
      </c>
      <c r="B4" s="4" t="s">
        <v>749</v>
      </c>
    </row>
    <row r="5" spans="1:5">
      <c r="A5" s="4" t="s">
        <v>751</v>
      </c>
      <c r="C5" s="5" t="n">
        <v>4</v>
      </c>
    </row>
    <row r="6" spans="1:5">
      <c r="A6" s="4" t="s">
        <v>752</v>
      </c>
      <c r="C6" s="6" t="n">
        <v>459500</v>
      </c>
      <c r="D6" s="6" t="n">
        <v>440900</v>
      </c>
    </row>
    <row r="7" spans="1:5">
      <c r="A7" s="3" t="s">
        <v>753</v>
      </c>
    </row>
    <row r="8" spans="1:5">
      <c r="A8" s="4" t="s">
        <v>754</v>
      </c>
      <c r="C8" s="5" t="n">
        <v>-355968</v>
      </c>
      <c r="D8" s="5" t="n">
        <v>-372700</v>
      </c>
    </row>
    <row r="9" spans="1:5">
      <c r="A9" s="4" t="s">
        <v>755</v>
      </c>
    </row>
    <row r="10" spans="1:5">
      <c r="A10" s="3" t="s">
        <v>756</v>
      </c>
    </row>
    <row r="11" spans="1:5">
      <c r="A11" s="4" t="s">
        <v>757</v>
      </c>
      <c r="C11" s="5" t="n">
        <v>-445619</v>
      </c>
      <c r="D11" s="5" t="n">
        <v>-480211</v>
      </c>
    </row>
    <row r="12" spans="1:5">
      <c r="A12" s="4" t="s">
        <v>758</v>
      </c>
      <c r="C12" s="5" t="n">
        <v>-681</v>
      </c>
      <c r="D12" s="5" t="n">
        <v>-1016</v>
      </c>
      <c r="E12" s="6" t="n">
        <v>-1359</v>
      </c>
    </row>
    <row r="13" spans="1:5">
      <c r="A13" s="4" t="s">
        <v>759</v>
      </c>
      <c r="C13" s="5" t="n">
        <v>-19969</v>
      </c>
      <c r="D13" s="5" t="n">
        <v>-19788</v>
      </c>
      <c r="E13" s="5" t="n">
        <v>-19125</v>
      </c>
    </row>
    <row r="14" spans="1:5">
      <c r="A14" s="4" t="s">
        <v>760</v>
      </c>
      <c r="C14" s="5" t="n">
        <v>-21432</v>
      </c>
      <c r="D14" s="5" t="n">
        <v>32568</v>
      </c>
    </row>
    <row r="15" spans="1:5">
      <c r="A15" s="4" t="s">
        <v>761</v>
      </c>
      <c r="C15" s="5" t="n">
        <v>24007</v>
      </c>
      <c r="D15" s="5" t="n">
        <v>22828</v>
      </c>
    </row>
    <row r="16" spans="1:5">
      <c r="A16" s="4" t="s">
        <v>762</v>
      </c>
      <c r="C16" s="5" t="n">
        <v>932</v>
      </c>
      <c r="D16" s="5" t="n">
        <v>0</v>
      </c>
    </row>
    <row r="17" spans="1:5">
      <c r="A17" s="4" t="s">
        <v>763</v>
      </c>
      <c r="C17" s="5" t="n">
        <v>-462762</v>
      </c>
      <c r="D17" s="5" t="n">
        <v>-445619</v>
      </c>
      <c r="E17" s="5" t="n">
        <v>-480211</v>
      </c>
    </row>
    <row r="18" spans="1:5">
      <c r="A18" s="3" t="s">
        <v>764</v>
      </c>
    </row>
    <row r="19" spans="1:5">
      <c r="A19" s="4" t="s">
        <v>765</v>
      </c>
      <c r="C19" s="5" t="n">
        <v>259626</v>
      </c>
      <c r="D19" s="5" t="n">
        <v>267814</v>
      </c>
    </row>
    <row r="20" spans="1:5">
      <c r="A20" s="4" t="s">
        <v>766</v>
      </c>
      <c r="C20" s="5" t="n">
        <v>12618</v>
      </c>
      <c r="D20" s="5" t="n">
        <v>-52</v>
      </c>
    </row>
    <row r="21" spans="1:5">
      <c r="A21" s="4" t="s">
        <v>767</v>
      </c>
      <c r="C21" s="5" t="n">
        <v>54745</v>
      </c>
      <c r="D21" s="5" t="n">
        <v>14692</v>
      </c>
    </row>
    <row r="22" spans="1:5">
      <c r="A22" s="4" t="s">
        <v>761</v>
      </c>
      <c r="C22" s="5" t="n">
        <v>-24007</v>
      </c>
      <c r="D22" s="5" t="n">
        <v>-22828</v>
      </c>
    </row>
    <row r="23" spans="1:5">
      <c r="A23" s="4" t="s">
        <v>768</v>
      </c>
      <c r="C23" s="5" t="n">
        <v>302982</v>
      </c>
      <c r="D23" s="5" t="n">
        <v>259626</v>
      </c>
      <c r="E23" s="5" t="n">
        <v>267814</v>
      </c>
    </row>
    <row r="24" spans="1:5">
      <c r="A24" s="4" t="s">
        <v>769</v>
      </c>
      <c r="C24" s="5" t="n">
        <v>-159780</v>
      </c>
      <c r="D24" s="5" t="n">
        <v>-185993</v>
      </c>
    </row>
    <row r="25" spans="1:5">
      <c r="A25" s="3" t="s">
        <v>753</v>
      </c>
    </row>
    <row r="26" spans="1:5">
      <c r="A26" s="4" t="s">
        <v>770</v>
      </c>
      <c r="C26" s="5" t="n">
        <v>-25</v>
      </c>
      <c r="D26" s="5" t="n">
        <v>-21</v>
      </c>
    </row>
    <row r="27" spans="1:5">
      <c r="A27" s="4" t="s">
        <v>754</v>
      </c>
      <c r="C27" s="5" t="n">
        <v>-159755</v>
      </c>
      <c r="D27" s="5" t="n">
        <v>-185972</v>
      </c>
    </row>
    <row r="28" spans="1:5">
      <c r="A28" s="4" t="s">
        <v>771</v>
      </c>
      <c r="C28" s="5" t="n">
        <v>-159780</v>
      </c>
      <c r="D28" s="5" t="n">
        <v>-185993</v>
      </c>
    </row>
    <row r="29" spans="1:5">
      <c r="A29" s="3" t="s">
        <v>772</v>
      </c>
    </row>
    <row r="30" spans="1:5">
      <c r="A30" s="4" t="s">
        <v>773</v>
      </c>
      <c r="C30" s="5" t="n">
        <v>140205</v>
      </c>
      <c r="D30" s="5" t="n">
        <v>122172</v>
      </c>
    </row>
    <row r="31" spans="1:5">
      <c r="A31" s="4" t="s">
        <v>774</v>
      </c>
      <c r="C31" s="5" t="n">
        <v>-980</v>
      </c>
      <c r="D31" s="5" t="n">
        <v>-50</v>
      </c>
    </row>
    <row r="32" spans="1:5">
      <c r="A32" s="4" t="s">
        <v>775</v>
      </c>
      <c r="C32" s="5" t="n">
        <v>139225</v>
      </c>
      <c r="D32" s="5" t="n">
        <v>122122</v>
      </c>
    </row>
    <row r="33" spans="1:5">
      <c r="A33" s="4" t="s">
        <v>34</v>
      </c>
    </row>
    <row r="34" spans="1:5">
      <c r="A34" s="3" t="s">
        <v>756</v>
      </c>
    </row>
    <row r="35" spans="1:5">
      <c r="A35" s="4" t="s">
        <v>757</v>
      </c>
      <c r="C35" s="5" t="n">
        <v>-211716</v>
      </c>
      <c r="D35" s="5" t="n">
        <v>-215998</v>
      </c>
    </row>
    <row r="36" spans="1:5">
      <c r="A36" s="4" t="s">
        <v>758</v>
      </c>
      <c r="C36" s="5" t="n">
        <v>-13618</v>
      </c>
      <c r="D36" s="5" t="n">
        <v>-15335</v>
      </c>
      <c r="E36" s="5" t="n">
        <v>-10868</v>
      </c>
    </row>
    <row r="37" spans="1:5">
      <c r="A37" s="4" t="s">
        <v>759</v>
      </c>
      <c r="C37" s="5" t="n">
        <v>-10227</v>
      </c>
      <c r="D37" s="5" t="n">
        <v>-9930</v>
      </c>
      <c r="E37" s="5" t="n">
        <v>-8527</v>
      </c>
    </row>
    <row r="38" spans="1:5">
      <c r="A38" s="4" t="s">
        <v>760</v>
      </c>
      <c r="C38" s="5" t="n">
        <v>7966</v>
      </c>
      <c r="D38" s="5" t="n">
        <v>25556</v>
      </c>
    </row>
    <row r="39" spans="1:5">
      <c r="A39" s="4" t="s">
        <v>761</v>
      </c>
      <c r="C39" s="5" t="n">
        <v>4217</v>
      </c>
      <c r="D39" s="5" t="n">
        <v>4051</v>
      </c>
    </row>
    <row r="40" spans="1:5">
      <c r="A40" s="4" t="s">
        <v>776</v>
      </c>
      <c r="C40" s="5" t="n">
        <v>-58</v>
      </c>
      <c r="D40" s="5" t="n">
        <v>-60</v>
      </c>
    </row>
    <row r="41" spans="1:5">
      <c r="A41" s="4" t="s">
        <v>762</v>
      </c>
      <c r="C41" s="5" t="n">
        <v>-880</v>
      </c>
      <c r="D41" s="5" t="n">
        <v>0</v>
      </c>
    </row>
    <row r="42" spans="1:5">
      <c r="A42" s="4" t="s">
        <v>763</v>
      </c>
      <c r="C42" s="5" t="n">
        <v>-224316</v>
      </c>
      <c r="D42" s="5" t="n">
        <v>-211716</v>
      </c>
      <c r="E42" s="5" t="n">
        <v>-215998</v>
      </c>
    </row>
    <row r="43" spans="1:5">
      <c r="A43" s="3" t="s">
        <v>764</v>
      </c>
    </row>
    <row r="44" spans="1:5">
      <c r="A44" s="4" t="s">
        <v>765</v>
      </c>
      <c r="C44" s="5" t="n">
        <v>21893</v>
      </c>
      <c r="D44" s="5" t="n">
        <v>17665</v>
      </c>
    </row>
    <row r="45" spans="1:5">
      <c r="A45" s="4" t="s">
        <v>766</v>
      </c>
      <c r="C45" s="5" t="n">
        <v>889</v>
      </c>
      <c r="D45" s="5" t="n">
        <v>-369</v>
      </c>
    </row>
    <row r="46" spans="1:5">
      <c r="A46" s="4" t="s">
        <v>767</v>
      </c>
      <c r="C46" s="5" t="n">
        <v>6186</v>
      </c>
      <c r="D46" s="5" t="n">
        <v>8648</v>
      </c>
    </row>
    <row r="47" spans="1:5">
      <c r="A47" s="4" t="s">
        <v>761</v>
      </c>
      <c r="C47" s="5" t="n">
        <v>-4217</v>
      </c>
      <c r="D47" s="5" t="n">
        <v>-4051</v>
      </c>
    </row>
    <row r="48" spans="1:5">
      <c r="A48" s="4" t="s">
        <v>768</v>
      </c>
      <c r="C48" s="5" t="n">
        <v>24751</v>
      </c>
      <c r="D48" s="5" t="n">
        <v>21893</v>
      </c>
      <c r="E48" s="6" t="n">
        <v>17665</v>
      </c>
    </row>
    <row r="49" spans="1:5">
      <c r="A49" s="4" t="s">
        <v>769</v>
      </c>
      <c r="C49" s="5" t="n">
        <v>-199565</v>
      </c>
      <c r="D49" s="5" t="n">
        <v>-189823</v>
      </c>
    </row>
    <row r="50" spans="1:5">
      <c r="A50" s="3" t="s">
        <v>753</v>
      </c>
    </row>
    <row r="51" spans="1:5">
      <c r="A51" s="4" t="s">
        <v>770</v>
      </c>
      <c r="C51" s="5" t="n">
        <v>-3352</v>
      </c>
      <c r="D51" s="5" t="n">
        <v>-3095</v>
      </c>
    </row>
    <row r="52" spans="1:5">
      <c r="A52" s="4" t="s">
        <v>754</v>
      </c>
      <c r="C52" s="5" t="n">
        <v>-196213</v>
      </c>
      <c r="D52" s="5" t="n">
        <v>-186728</v>
      </c>
    </row>
    <row r="53" spans="1:5">
      <c r="A53" s="4" t="s">
        <v>771</v>
      </c>
      <c r="C53" s="5" t="n">
        <v>-199565</v>
      </c>
      <c r="D53" s="5" t="n">
        <v>-189823</v>
      </c>
    </row>
    <row r="54" spans="1:5">
      <c r="A54" s="3" t="s">
        <v>772</v>
      </c>
    </row>
    <row r="55" spans="1:5">
      <c r="A55" s="4" t="s">
        <v>773</v>
      </c>
      <c r="C55" s="5" t="n">
        <v>15593</v>
      </c>
      <c r="D55" s="5" t="n">
        <v>23475</v>
      </c>
    </row>
    <row r="56" spans="1:5">
      <c r="A56" s="4" t="s">
        <v>774</v>
      </c>
      <c r="C56" s="5" t="n">
        <v>2626</v>
      </c>
      <c r="D56" s="5" t="n">
        <v>1974</v>
      </c>
    </row>
    <row r="57" spans="1:5">
      <c r="A57" s="4" t="s">
        <v>775</v>
      </c>
      <c r="C57" s="5" t="n">
        <v>18219</v>
      </c>
      <c r="D57" s="6" t="n">
        <v>25449</v>
      </c>
    </row>
    <row r="58" spans="1:5">
      <c r="A58" s="4" t="s">
        <v>777</v>
      </c>
    </row>
    <row r="59" spans="1:5">
      <c r="A59" s="3" t="s">
        <v>778</v>
      </c>
    </row>
    <row r="60" spans="1:5">
      <c r="A60" s="4" t="s">
        <v>779</v>
      </c>
      <c r="C60" s="5" t="n">
        <v>17000</v>
      </c>
    </row>
    <row r="61" spans="1:5">
      <c r="A61" s="4" t="s">
        <v>780</v>
      </c>
    </row>
    <row r="62" spans="1:5">
      <c r="A62" s="3" t="s">
        <v>778</v>
      </c>
    </row>
    <row r="63" spans="1:5">
      <c r="A63" s="4" t="s">
        <v>779</v>
      </c>
      <c r="C63" s="6" t="n">
        <v>2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31</v>
      </c>
    </row>
    <row r="3" spans="1:4">
      <c r="A3" s="4" t="s">
        <v>755</v>
      </c>
    </row>
    <row r="4" spans="1:4">
      <c r="A4" s="3" t="s">
        <v>782</v>
      </c>
    </row>
    <row r="5" spans="1:4">
      <c r="A5" s="4" t="s">
        <v>758</v>
      </c>
      <c r="B5" s="6" t="n">
        <v>681</v>
      </c>
      <c r="C5" s="6" t="n">
        <v>1016</v>
      </c>
      <c r="D5" s="6" t="n">
        <v>1359</v>
      </c>
    </row>
    <row r="6" spans="1:4">
      <c r="A6" s="4" t="s">
        <v>759</v>
      </c>
      <c r="B6" s="5" t="n">
        <v>19969</v>
      </c>
      <c r="C6" s="5" t="n">
        <v>19788</v>
      </c>
      <c r="D6" s="5" t="n">
        <v>19125</v>
      </c>
    </row>
    <row r="7" spans="1:4">
      <c r="A7" s="4" t="s">
        <v>783</v>
      </c>
      <c r="B7" s="5" t="n">
        <v>-16746</v>
      </c>
      <c r="C7" s="5" t="n">
        <v>-17753</v>
      </c>
      <c r="D7" s="5" t="n">
        <v>-18337</v>
      </c>
    </row>
    <row r="8" spans="1:4">
      <c r="A8" s="4" t="s">
        <v>784</v>
      </c>
      <c r="B8" s="5" t="n">
        <v>7526</v>
      </c>
      <c r="C8" s="5" t="n">
        <v>8889</v>
      </c>
      <c r="D8" s="5" t="n">
        <v>645</v>
      </c>
    </row>
    <row r="9" spans="1:4">
      <c r="A9" s="4" t="s">
        <v>774</v>
      </c>
      <c r="B9" s="5" t="n">
        <v>-2</v>
      </c>
      <c r="C9" s="5" t="n">
        <v>-2</v>
      </c>
      <c r="D9" s="5" t="n">
        <v>-2</v>
      </c>
    </row>
    <row r="10" spans="1:4">
      <c r="A10" s="4" t="s">
        <v>785</v>
      </c>
      <c r="B10" s="5" t="n">
        <v>11428</v>
      </c>
      <c r="C10" s="5" t="n">
        <v>11938</v>
      </c>
      <c r="D10" s="5" t="n">
        <v>2790</v>
      </c>
    </row>
    <row r="11" spans="1:4">
      <c r="A11" s="3" t="s">
        <v>786</v>
      </c>
    </row>
    <row r="12" spans="1:4">
      <c r="A12" s="4" t="s">
        <v>787</v>
      </c>
      <c r="B12" s="5" t="n">
        <v>25559</v>
      </c>
      <c r="C12" s="5" t="n">
        <v>-14762</v>
      </c>
      <c r="D12" s="5" t="n">
        <v>89204</v>
      </c>
    </row>
    <row r="13" spans="1:4">
      <c r="A13" s="4" t="s">
        <v>788</v>
      </c>
      <c r="B13" s="5" t="n">
        <v>-932</v>
      </c>
      <c r="C13" s="5" t="n">
        <v>0</v>
      </c>
      <c r="D13" s="5" t="n">
        <v>0</v>
      </c>
    </row>
    <row r="14" spans="1:4">
      <c r="A14" s="4" t="s">
        <v>789</v>
      </c>
      <c r="B14" s="5" t="n">
        <v>-7526</v>
      </c>
      <c r="C14" s="5" t="n">
        <v>-8889</v>
      </c>
      <c r="D14" s="5" t="n">
        <v>-645</v>
      </c>
    </row>
    <row r="15" spans="1:4">
      <c r="A15" s="4" t="s">
        <v>790</v>
      </c>
      <c r="B15" s="5" t="n">
        <v>2</v>
      </c>
      <c r="C15" s="5" t="n">
        <v>2</v>
      </c>
      <c r="D15" s="5" t="n">
        <v>2</v>
      </c>
    </row>
    <row r="16" spans="1:4">
      <c r="A16" s="4" t="s">
        <v>791</v>
      </c>
      <c r="B16" s="5" t="n">
        <v>17103</v>
      </c>
      <c r="C16" s="5" t="n">
        <v>-23649</v>
      </c>
      <c r="D16" s="5" t="n">
        <v>88561</v>
      </c>
    </row>
    <row r="17" spans="1:4">
      <c r="A17" s="4" t="s">
        <v>792</v>
      </c>
      <c r="B17" s="5" t="n">
        <v>28531</v>
      </c>
      <c r="C17" s="5" t="n">
        <v>-11711</v>
      </c>
      <c r="D17" s="5" t="n">
        <v>91351</v>
      </c>
    </row>
    <row r="18" spans="1:4">
      <c r="A18" s="4" t="s">
        <v>34</v>
      </c>
    </row>
    <row r="19" spans="1:4">
      <c r="A19" s="3" t="s">
        <v>782</v>
      </c>
    </row>
    <row r="20" spans="1:4">
      <c r="A20" s="4" t="s">
        <v>758</v>
      </c>
      <c r="B20" s="5" t="n">
        <v>13618</v>
      </c>
      <c r="C20" s="5" t="n">
        <v>15335</v>
      </c>
      <c r="D20" s="5" t="n">
        <v>10868</v>
      </c>
    </row>
    <row r="21" spans="1:4">
      <c r="A21" s="4" t="s">
        <v>759</v>
      </c>
      <c r="B21" s="5" t="n">
        <v>10227</v>
      </c>
      <c r="C21" s="5" t="n">
        <v>9930</v>
      </c>
      <c r="D21" s="5" t="n">
        <v>8527</v>
      </c>
    </row>
    <row r="22" spans="1:4">
      <c r="A22" s="4" t="s">
        <v>783</v>
      </c>
      <c r="B22" s="5" t="n">
        <v>-1138</v>
      </c>
      <c r="C22" s="5" t="n">
        <v>-1075</v>
      </c>
      <c r="D22" s="5" t="n">
        <v>-1037</v>
      </c>
    </row>
    <row r="23" spans="1:4">
      <c r="A23" s="4" t="s">
        <v>784</v>
      </c>
      <c r="B23" s="5" t="n">
        <v>204</v>
      </c>
      <c r="C23" s="5" t="n">
        <v>2518</v>
      </c>
      <c r="D23" s="5" t="n">
        <v>-326</v>
      </c>
    </row>
    <row r="24" spans="1:4">
      <c r="A24" s="4" t="s">
        <v>774</v>
      </c>
      <c r="B24" s="5" t="n">
        <v>229</v>
      </c>
      <c r="C24" s="5" t="n">
        <v>229</v>
      </c>
      <c r="D24" s="5" t="n">
        <v>229</v>
      </c>
    </row>
    <row r="25" spans="1:4">
      <c r="A25" s="4" t="s">
        <v>785</v>
      </c>
      <c r="B25" s="5" t="n">
        <v>23140</v>
      </c>
      <c r="C25" s="5" t="n">
        <v>26937</v>
      </c>
      <c r="D25" s="5" t="n">
        <v>18261</v>
      </c>
    </row>
    <row r="26" spans="1:4">
      <c r="A26" s="3" t="s">
        <v>786</v>
      </c>
    </row>
    <row r="27" spans="1:4">
      <c r="A27" s="4" t="s">
        <v>787</v>
      </c>
      <c r="B27" s="5" t="n">
        <v>-7677</v>
      </c>
      <c r="C27" s="5" t="n">
        <v>-24085</v>
      </c>
      <c r="D27" s="5" t="n">
        <v>43318</v>
      </c>
    </row>
    <row r="28" spans="1:4">
      <c r="A28" s="4" t="s">
        <v>788</v>
      </c>
      <c r="B28" s="5" t="n">
        <v>0</v>
      </c>
      <c r="C28" s="5" t="n">
        <v>0</v>
      </c>
      <c r="D28" s="5" t="n">
        <v>2453</v>
      </c>
    </row>
    <row r="29" spans="1:4">
      <c r="A29" s="4" t="s">
        <v>789</v>
      </c>
      <c r="B29" s="5" t="n">
        <v>-204</v>
      </c>
      <c r="C29" s="5" t="n">
        <v>-2518</v>
      </c>
      <c r="D29" s="5" t="n">
        <v>326</v>
      </c>
    </row>
    <row r="30" spans="1:4">
      <c r="A30" s="4" t="s">
        <v>790</v>
      </c>
      <c r="B30" s="5" t="n">
        <v>-229</v>
      </c>
      <c r="C30" s="5" t="n">
        <v>-229</v>
      </c>
      <c r="D30" s="5" t="n">
        <v>-229</v>
      </c>
    </row>
    <row r="31" spans="1:4">
      <c r="A31" s="4" t="s">
        <v>791</v>
      </c>
      <c r="B31" s="5" t="n">
        <v>-8110</v>
      </c>
      <c r="C31" s="5" t="n">
        <v>-26832</v>
      </c>
      <c r="D31" s="5" t="n">
        <v>45868</v>
      </c>
    </row>
    <row r="32" spans="1:4">
      <c r="A32" s="4" t="s">
        <v>792</v>
      </c>
      <c r="B32" s="6" t="n">
        <v>15030</v>
      </c>
      <c r="C32" s="6" t="n">
        <v>105</v>
      </c>
      <c r="D32" s="6" t="n">
        <v>641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794</v>
      </c>
    </row>
    <row r="4" spans="1:3">
      <c r="A4" s="4" t="s">
        <v>795</v>
      </c>
      <c r="B4" s="4" t="s">
        <v>796</v>
      </c>
      <c r="C4" s="4" t="s">
        <v>797</v>
      </c>
    </row>
    <row r="5" spans="1:3">
      <c r="A5" s="4" t="s">
        <v>798</v>
      </c>
      <c r="B5" s="4" t="s">
        <v>799</v>
      </c>
      <c r="C5" s="4" t="s">
        <v>796</v>
      </c>
    </row>
    <row r="6" spans="1:3">
      <c r="A6" s="4" t="s">
        <v>800</v>
      </c>
      <c r="B6" s="4" t="s">
        <v>618</v>
      </c>
      <c r="C6" s="4" t="s">
        <v>801</v>
      </c>
    </row>
    <row r="7" spans="1:3">
      <c r="A7" s="4" t="s">
        <v>802</v>
      </c>
      <c r="B7" s="4" t="s">
        <v>803</v>
      </c>
    </row>
    <row r="8" spans="1:3">
      <c r="A8" s="4" t="s">
        <v>755</v>
      </c>
    </row>
    <row r="9" spans="1:3">
      <c r="A9" s="3" t="s">
        <v>794</v>
      </c>
    </row>
    <row r="10" spans="1:3">
      <c r="A10" s="4" t="s">
        <v>804</v>
      </c>
      <c r="B10" s="4" t="s">
        <v>805</v>
      </c>
      <c r="C10" s="4" t="s">
        <v>806</v>
      </c>
    </row>
    <row r="11" spans="1:3">
      <c r="A11" s="4" t="s">
        <v>807</v>
      </c>
      <c r="B11" s="4" t="s">
        <v>806</v>
      </c>
      <c r="C11" s="4" t="s">
        <v>805</v>
      </c>
    </row>
    <row r="12" spans="1:3">
      <c r="A12" s="4" t="s">
        <v>783</v>
      </c>
      <c r="B12" s="4" t="s">
        <v>808</v>
      </c>
      <c r="C12" s="4" t="s">
        <v>809</v>
      </c>
    </row>
    <row r="13" spans="1:3">
      <c r="A13" s="4" t="s">
        <v>810</v>
      </c>
      <c r="B13" s="4" t="s">
        <v>811</v>
      </c>
    </row>
    <row r="14" spans="1:3">
      <c r="A14" s="4" t="s">
        <v>812</v>
      </c>
    </row>
    <row r="15" spans="1:3">
      <c r="A15" s="3" t="s">
        <v>794</v>
      </c>
    </row>
    <row r="16" spans="1:3">
      <c r="A16" s="4" t="s">
        <v>813</v>
      </c>
      <c r="B16" s="4" t="s">
        <v>814</v>
      </c>
    </row>
    <row r="17" spans="1:3">
      <c r="A17" s="4" t="s">
        <v>815</v>
      </c>
    </row>
    <row r="18" spans="1:3">
      <c r="A18" s="3" t="s">
        <v>794</v>
      </c>
    </row>
    <row r="19" spans="1:3">
      <c r="A19" s="4" t="s">
        <v>804</v>
      </c>
      <c r="B19" s="4" t="s">
        <v>816</v>
      </c>
      <c r="C19" s="4" t="s">
        <v>817</v>
      </c>
    </row>
    <row r="20" spans="1:3">
      <c r="A20" s="4" t="s">
        <v>807</v>
      </c>
      <c r="B20" s="4" t="s">
        <v>818</v>
      </c>
      <c r="C20" s="4" t="s">
        <v>816</v>
      </c>
    </row>
    <row r="21" spans="1:3">
      <c r="A21" s="4" t="s">
        <v>819</v>
      </c>
      <c r="B21" s="4" t="s">
        <v>820</v>
      </c>
      <c r="C21" s="4" t="s">
        <v>821</v>
      </c>
    </row>
    <row r="22" spans="1:3">
      <c r="A22" s="4" t="s">
        <v>822</v>
      </c>
      <c r="B22" s="4" t="s">
        <v>823</v>
      </c>
      <c r="C22" s="4" t="s">
        <v>823</v>
      </c>
    </row>
    <row r="23" spans="1:3">
      <c r="A23" s="4" t="s">
        <v>824</v>
      </c>
      <c r="B23" s="4" t="s">
        <v>408</v>
      </c>
      <c r="C23" s="4" t="s">
        <v>825</v>
      </c>
    </row>
    <row r="24" spans="1:3">
      <c r="A24" s="4" t="s">
        <v>826</v>
      </c>
      <c r="B24" s="4" t="s">
        <v>827</v>
      </c>
      <c r="C24" s="4" t="s">
        <v>820</v>
      </c>
    </row>
    <row r="25" spans="1:3">
      <c r="A25" s="4" t="s">
        <v>822</v>
      </c>
      <c r="B25" s="4" t="s">
        <v>823</v>
      </c>
      <c r="C25" s="4" t="s">
        <v>823</v>
      </c>
    </row>
    <row r="26" spans="1:3">
      <c r="A26" s="4" t="s">
        <v>824</v>
      </c>
      <c r="B26" s="4" t="s">
        <v>676</v>
      </c>
      <c r="C26" s="4" t="s">
        <v>408</v>
      </c>
    </row>
    <row r="27" spans="1:3">
      <c r="A27" s="4" t="s">
        <v>828</v>
      </c>
    </row>
    <row r="28" spans="1:3">
      <c r="A28" s="3" t="s">
        <v>794</v>
      </c>
    </row>
    <row r="29" spans="1:3">
      <c r="A29" s="4" t="s">
        <v>813</v>
      </c>
      <c r="B29" s="4" t="s">
        <v>829</v>
      </c>
      <c r="C29" s="4" t="s">
        <v>611</v>
      </c>
    </row>
    <row r="30" spans="1:3">
      <c r="A30" s="4" t="s">
        <v>830</v>
      </c>
    </row>
    <row r="31" spans="1:3">
      <c r="A31" s="3" t="s">
        <v>794</v>
      </c>
    </row>
    <row r="32" spans="1:3">
      <c r="A32" s="4" t="s">
        <v>813</v>
      </c>
      <c r="C32" s="4" t="s">
        <v>831</v>
      </c>
    </row>
    <row r="33" spans="1:3">
      <c r="A33" s="4" t="s">
        <v>832</v>
      </c>
    </row>
    <row r="34" spans="1:3">
      <c r="A34" s="3" t="s">
        <v>794</v>
      </c>
    </row>
    <row r="35" spans="1:3">
      <c r="A35" s="4" t="s">
        <v>813</v>
      </c>
      <c r="B35" s="4" t="s">
        <v>833</v>
      </c>
      <c r="C35" s="4" t="s">
        <v>834</v>
      </c>
    </row>
    <row r="36" spans="1:3">
      <c r="A36" s="4" t="s">
        <v>835</v>
      </c>
    </row>
    <row r="37" spans="1:3">
      <c r="A37" s="3" t="s">
        <v>794</v>
      </c>
    </row>
    <row r="38" spans="1:3">
      <c r="A38" s="4" t="s">
        <v>813</v>
      </c>
      <c r="B38" s="4" t="s">
        <v>836</v>
      </c>
      <c r="C38" s="4" t="s">
        <v>8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386</v>
      </c>
    </row>
    <row r="3" spans="1:2">
      <c r="A3" s="3" t="s">
        <v>839</v>
      </c>
    </row>
    <row r="4" spans="1:2">
      <c r="A4" s="4" t="s">
        <v>840</v>
      </c>
      <c r="B4" s="6" t="n">
        <v>39063</v>
      </c>
    </row>
    <row r="5" spans="1:2">
      <c r="A5" s="4" t="s">
        <v>841</v>
      </c>
      <c r="B5" s="5" t="n">
        <v>5051</v>
      </c>
    </row>
    <row r="6" spans="1:2">
      <c r="A6" s="4" t="s">
        <v>842</v>
      </c>
      <c r="B6" s="5" t="n">
        <v>-30384</v>
      </c>
    </row>
    <row r="7" spans="1:2">
      <c r="A7" s="4" t="s">
        <v>843</v>
      </c>
      <c r="B7" s="5" t="n">
        <v>-3799</v>
      </c>
    </row>
    <row r="8" spans="1:2">
      <c r="A8" s="4" t="s">
        <v>755</v>
      </c>
    </row>
    <row r="9" spans="1:2">
      <c r="A9" s="3" t="s">
        <v>794</v>
      </c>
    </row>
    <row r="10" spans="1:2">
      <c r="A10" s="4" t="s">
        <v>844</v>
      </c>
      <c r="B10" s="5" t="n">
        <v>9062</v>
      </c>
    </row>
    <row r="11" spans="1:2">
      <c r="A11" s="4" t="s">
        <v>845</v>
      </c>
      <c r="B11" s="5" t="n">
        <v>-44</v>
      </c>
    </row>
    <row r="12" spans="1:2">
      <c r="A12" s="4" t="s">
        <v>846</v>
      </c>
      <c r="B12" s="5" t="n">
        <v>9018</v>
      </c>
    </row>
    <row r="13" spans="1:2">
      <c r="A13" s="4" t="s">
        <v>815</v>
      </c>
    </row>
    <row r="14" spans="1:2">
      <c r="A14" s="3" t="s">
        <v>794</v>
      </c>
    </row>
    <row r="15" spans="1:2">
      <c r="A15" s="4" t="s">
        <v>844</v>
      </c>
      <c r="B15" s="5" t="n">
        <v>-151</v>
      </c>
    </row>
    <row r="16" spans="1:2">
      <c r="A16" s="4" t="s">
        <v>845</v>
      </c>
      <c r="B16" s="5" t="n">
        <v>282</v>
      </c>
    </row>
    <row r="17" spans="1:2">
      <c r="A17" s="4" t="s">
        <v>846</v>
      </c>
      <c r="B17" s="6" t="n">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43</v>
      </c>
      <c r="C1" s="2" t="s">
        <v>1</v>
      </c>
    </row>
    <row r="2" spans="1:5">
      <c r="C2" s="2" t="s">
        <v>2</v>
      </c>
      <c r="D2" s="2" t="s">
        <v>30</v>
      </c>
      <c r="E2" s="2" t="s">
        <v>31</v>
      </c>
    </row>
    <row r="3" spans="1:5">
      <c r="A3" s="3" t="s">
        <v>144</v>
      </c>
    </row>
    <row r="4" spans="1:5">
      <c r="A4" s="4" t="s">
        <v>145</v>
      </c>
      <c r="C4" s="5" t="n">
        <v>412857</v>
      </c>
      <c r="D4" s="5" t="n">
        <v>660271</v>
      </c>
      <c r="E4" s="5" t="n">
        <v>2032486</v>
      </c>
    </row>
    <row r="5" spans="1:5">
      <c r="A5" s="4" t="s">
        <v>146</v>
      </c>
      <c r="C5" s="5" t="n">
        <v>379062</v>
      </c>
      <c r="D5" s="5" t="n">
        <v>1714400</v>
      </c>
    </row>
    <row r="6" spans="1:5">
      <c r="A6" s="4" t="s">
        <v>120</v>
      </c>
      <c r="C6" s="7" t="n">
        <v>0.01</v>
      </c>
      <c r="D6" s="7" t="n">
        <v>0.01</v>
      </c>
    </row>
    <row r="7" spans="1:5">
      <c r="A7" s="4" t="s">
        <v>147</v>
      </c>
      <c r="C7" s="5" t="n">
        <v>118000000</v>
      </c>
      <c r="D7" s="5" t="n">
        <v>118000000</v>
      </c>
    </row>
    <row r="8" spans="1:5">
      <c r="A8" s="4" t="s">
        <v>116</v>
      </c>
      <c r="B8" s="4" t="s">
        <v>117</v>
      </c>
      <c r="C8" s="7" t="n">
        <v>0.01</v>
      </c>
      <c r="D8" s="7" t="n">
        <v>0.01</v>
      </c>
    </row>
    <row r="9" spans="1:5">
      <c r="A9" s="4" t="s">
        <v>148</v>
      </c>
      <c r="B9" s="4" t="s">
        <v>117</v>
      </c>
      <c r="C9" s="5" t="n">
        <v>2000000</v>
      </c>
      <c r="D9" s="5" t="n">
        <v>2000000</v>
      </c>
    </row>
    <row r="10" spans="1:5"/>
    <row r="11" spans="1:5">
      <c r="A11" s="4" t="s">
        <v>117</v>
      </c>
      <c r="B11" s="4" t="s">
        <v>123</v>
      </c>
    </row>
  </sheetData>
  <mergeCells count="4">
    <mergeCell ref="A1:B2"/>
    <mergeCell ref="C1:E1"/>
    <mergeCell ref="A10:D10"/>
    <mergeCell ref="B11:D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0</v>
      </c>
    </row>
    <row r="3" spans="1:3">
      <c r="A3" s="3" t="s">
        <v>794</v>
      </c>
    </row>
    <row r="4" spans="1:3">
      <c r="A4" s="4" t="s">
        <v>848</v>
      </c>
      <c r="B4" s="6" t="n">
        <v>50000</v>
      </c>
    </row>
    <row r="5" spans="1:3">
      <c r="A5" s="4" t="s">
        <v>849</v>
      </c>
    </row>
    <row r="6" spans="1:3">
      <c r="A6" s="3" t="s">
        <v>794</v>
      </c>
    </row>
    <row r="7" spans="1:3">
      <c r="A7" s="4" t="s">
        <v>196</v>
      </c>
      <c r="B7" s="5" t="n">
        <v>302491</v>
      </c>
      <c r="C7" s="6" t="n">
        <v>259162</v>
      </c>
    </row>
    <row r="8" spans="1:3">
      <c r="A8" s="3" t="s">
        <v>850</v>
      </c>
    </row>
    <row r="9" spans="1:3">
      <c r="A9" s="5" t="n">
        <v>2017</v>
      </c>
      <c r="B9" s="5" t="n">
        <v>25098</v>
      </c>
    </row>
    <row r="10" spans="1:3">
      <c r="A10" s="5" t="n">
        <v>2018</v>
      </c>
      <c r="B10" s="5" t="n">
        <v>26455</v>
      </c>
    </row>
    <row r="11" spans="1:3">
      <c r="A11" s="5" t="n">
        <v>2019</v>
      </c>
      <c r="B11" s="5" t="n">
        <v>27569</v>
      </c>
    </row>
    <row r="12" spans="1:3">
      <c r="A12" s="5" t="n">
        <v>2020</v>
      </c>
      <c r="B12" s="5" t="n">
        <v>28398</v>
      </c>
    </row>
    <row r="13" spans="1:3">
      <c r="A13" s="5" t="n">
        <v>2021</v>
      </c>
      <c r="B13" s="5" t="n">
        <v>28952</v>
      </c>
    </row>
    <row r="14" spans="1:3">
      <c r="A14" s="4" t="s">
        <v>851</v>
      </c>
      <c r="B14" s="5" t="n">
        <v>148330</v>
      </c>
    </row>
    <row r="15" spans="1:3">
      <c r="A15" s="4" t="s">
        <v>852</v>
      </c>
      <c r="B15" s="5" t="n">
        <v>284802</v>
      </c>
    </row>
    <row r="16" spans="1:3">
      <c r="A16" s="4" t="s">
        <v>853</v>
      </c>
    </row>
    <row r="17" spans="1:3">
      <c r="A17" s="3" t="s">
        <v>850</v>
      </c>
    </row>
    <row r="18" spans="1:3">
      <c r="A18" s="5" t="n">
        <v>2017</v>
      </c>
      <c r="B18" s="5" t="n">
        <v>5093</v>
      </c>
    </row>
    <row r="19" spans="1:3">
      <c r="A19" s="5" t="n">
        <v>2018</v>
      </c>
      <c r="B19" s="5" t="n">
        <v>5902</v>
      </c>
    </row>
    <row r="20" spans="1:3">
      <c r="A20" s="5" t="n">
        <v>2019</v>
      </c>
      <c r="B20" s="5" t="n">
        <v>6620</v>
      </c>
    </row>
    <row r="21" spans="1:3">
      <c r="A21" s="5" t="n">
        <v>2020</v>
      </c>
      <c r="B21" s="5" t="n">
        <v>7444</v>
      </c>
    </row>
    <row r="22" spans="1:3">
      <c r="A22" s="5" t="n">
        <v>2021</v>
      </c>
      <c r="B22" s="5" t="n">
        <v>8357</v>
      </c>
    </row>
    <row r="23" spans="1:3">
      <c r="A23" s="4" t="s">
        <v>851</v>
      </c>
      <c r="B23" s="5" t="n">
        <v>55784</v>
      </c>
    </row>
    <row r="24" spans="1:3">
      <c r="A24" s="4" t="s">
        <v>852</v>
      </c>
      <c r="B24" s="5" t="n">
        <v>89200</v>
      </c>
    </row>
    <row r="25" spans="1:3">
      <c r="A25" s="3" t="s">
        <v>854</v>
      </c>
    </row>
    <row r="26" spans="1:3">
      <c r="A26" s="4" t="s">
        <v>855</v>
      </c>
      <c r="B26" s="5" t="n">
        <v>-56</v>
      </c>
    </row>
    <row r="27" spans="1:3">
      <c r="A27" s="4" t="s">
        <v>856</v>
      </c>
      <c r="B27" s="5" t="n">
        <v>-65</v>
      </c>
    </row>
    <row r="28" spans="1:3">
      <c r="A28" s="4" t="s">
        <v>857</v>
      </c>
      <c r="B28" s="5" t="n">
        <v>-74</v>
      </c>
    </row>
    <row r="29" spans="1:3">
      <c r="A29" s="4" t="s">
        <v>858</v>
      </c>
      <c r="B29" s="5" t="n">
        <v>-82</v>
      </c>
    </row>
    <row r="30" spans="1:3">
      <c r="A30" s="4" t="s">
        <v>859</v>
      </c>
      <c r="B30" s="5" t="n">
        <v>-93</v>
      </c>
    </row>
    <row r="31" spans="1:3">
      <c r="A31" s="4" t="s">
        <v>860</v>
      </c>
      <c r="B31" s="5" t="n">
        <v>-650</v>
      </c>
    </row>
    <row r="32" spans="1:3">
      <c r="A32" s="4" t="s">
        <v>861</v>
      </c>
      <c r="B32" s="5" t="n">
        <v>-1020</v>
      </c>
    </row>
    <row r="33" spans="1:3">
      <c r="A33" s="4" t="s">
        <v>862</v>
      </c>
    </row>
    <row r="34" spans="1:3">
      <c r="A34" s="3" t="s">
        <v>794</v>
      </c>
    </row>
    <row r="35" spans="1:3">
      <c r="A35" s="4" t="s">
        <v>196</v>
      </c>
      <c r="B35" s="5" t="n">
        <v>12304</v>
      </c>
      <c r="C35" s="5" t="n">
        <v>12794</v>
      </c>
    </row>
    <row r="36" spans="1:3">
      <c r="A36" s="4" t="s">
        <v>863</v>
      </c>
    </row>
    <row r="37" spans="1:3">
      <c r="A37" s="3" t="s">
        <v>794</v>
      </c>
    </row>
    <row r="38" spans="1:3">
      <c r="A38" s="4" t="s">
        <v>196</v>
      </c>
      <c r="B38" s="5" t="n">
        <v>147440</v>
      </c>
      <c r="C38" s="5" t="n">
        <v>154670</v>
      </c>
    </row>
    <row r="39" spans="1:3">
      <c r="A39" s="4" t="s">
        <v>864</v>
      </c>
    </row>
    <row r="40" spans="1:3">
      <c r="A40" s="3" t="s">
        <v>794</v>
      </c>
    </row>
    <row r="41" spans="1:3">
      <c r="A41" s="4" t="s">
        <v>196</v>
      </c>
      <c r="B41" s="5" t="n">
        <v>140454</v>
      </c>
      <c r="C41" s="5" t="n">
        <v>88979</v>
      </c>
    </row>
    <row r="42" spans="1:3">
      <c r="A42" s="4" t="s">
        <v>865</v>
      </c>
    </row>
    <row r="43" spans="1:3">
      <c r="A43" s="3" t="s">
        <v>794</v>
      </c>
    </row>
    <row r="44" spans="1:3">
      <c r="A44" s="4" t="s">
        <v>196</v>
      </c>
      <c r="B44" s="5" t="n">
        <v>2293</v>
      </c>
      <c r="C44" s="5" t="n">
        <v>2719</v>
      </c>
    </row>
    <row r="45" spans="1:3">
      <c r="A45" s="4" t="s">
        <v>866</v>
      </c>
    </row>
    <row r="46" spans="1:3">
      <c r="A46" s="3" t="s">
        <v>794</v>
      </c>
    </row>
    <row r="47" spans="1:3">
      <c r="A47" s="4" t="s">
        <v>196</v>
      </c>
      <c r="B47" s="6" t="n">
        <v>21544</v>
      </c>
      <c r="C47" s="6" t="n">
        <v>18959</v>
      </c>
    </row>
    <row r="48" spans="1:3">
      <c r="A48" s="4" t="s">
        <v>867</v>
      </c>
    </row>
    <row r="49" spans="1:3">
      <c r="A49" s="3" t="s">
        <v>794</v>
      </c>
    </row>
    <row r="50" spans="1:3">
      <c r="A50" s="4" t="s">
        <v>868</v>
      </c>
      <c r="B50" s="4" t="s">
        <v>869</v>
      </c>
    </row>
    <row r="51" spans="1:3">
      <c r="A51" s="4" t="s">
        <v>870</v>
      </c>
      <c r="B51" s="4" t="s">
        <v>869</v>
      </c>
    </row>
    <row r="52" spans="1:3">
      <c r="A52" s="4" t="s">
        <v>871</v>
      </c>
    </row>
    <row r="53" spans="1:3">
      <c r="A53" s="3" t="s">
        <v>794</v>
      </c>
    </row>
    <row r="54" spans="1:3">
      <c r="A54" s="4" t="s">
        <v>868</v>
      </c>
      <c r="B54" s="4" t="s">
        <v>872</v>
      </c>
    </row>
    <row r="55" spans="1:3">
      <c r="A55" s="4" t="s">
        <v>870</v>
      </c>
      <c r="B55" s="4" t="s">
        <v>873</v>
      </c>
    </row>
    <row r="56" spans="1:3">
      <c r="A56" s="4" t="s">
        <v>874</v>
      </c>
    </row>
    <row r="57" spans="1:3">
      <c r="A57" s="3" t="s">
        <v>794</v>
      </c>
    </row>
    <row r="58" spans="1:3">
      <c r="A58" s="4" t="s">
        <v>868</v>
      </c>
      <c r="B58" s="4" t="s">
        <v>875</v>
      </c>
    </row>
    <row r="59" spans="1:3">
      <c r="A59" s="4" t="s">
        <v>870</v>
      </c>
      <c r="B59" s="4" t="s">
        <v>876</v>
      </c>
    </row>
    <row r="60" spans="1:3">
      <c r="A60" s="4" t="s">
        <v>877</v>
      </c>
    </row>
    <row r="61" spans="1:3">
      <c r="A61" s="3" t="s">
        <v>794</v>
      </c>
    </row>
    <row r="62" spans="1:3">
      <c r="A62" s="4" t="s">
        <v>868</v>
      </c>
      <c r="B62" s="4" t="s">
        <v>611</v>
      </c>
    </row>
    <row r="63" spans="1:3">
      <c r="A63" s="4" t="s">
        <v>870</v>
      </c>
      <c r="B63" s="4" t="s">
        <v>611</v>
      </c>
    </row>
    <row r="64" spans="1:3">
      <c r="A64" s="4" t="s">
        <v>878</v>
      </c>
    </row>
    <row r="65" spans="1:3">
      <c r="A65" s="3" t="s">
        <v>794</v>
      </c>
    </row>
    <row r="66" spans="1:3">
      <c r="A66" s="4" t="s">
        <v>868</v>
      </c>
      <c r="B66" s="4" t="s">
        <v>869</v>
      </c>
    </row>
    <row r="67" spans="1:3">
      <c r="A67" s="4" t="s">
        <v>870</v>
      </c>
      <c r="B67" s="4" t="s">
        <v>869</v>
      </c>
    </row>
    <row r="68" spans="1:3">
      <c r="A68" s="4" t="s">
        <v>879</v>
      </c>
    </row>
    <row r="69" spans="1:3">
      <c r="A69" s="3" t="s">
        <v>794</v>
      </c>
    </row>
    <row r="70" spans="1:3">
      <c r="A70" s="4" t="s">
        <v>868</v>
      </c>
      <c r="B70" s="4" t="s">
        <v>869</v>
      </c>
    </row>
    <row r="71" spans="1:3">
      <c r="A71" s="4" t="s">
        <v>870</v>
      </c>
      <c r="B71" s="4" t="s">
        <v>8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218</v>
      </c>
    </row>
    <row r="4" spans="1:4">
      <c r="A4" s="4" t="s">
        <v>881</v>
      </c>
      <c r="B4" s="8" t="n">
        <v>31.6</v>
      </c>
      <c r="C4" s="8" t="n">
        <v>29.4</v>
      </c>
      <c r="D4" s="8" t="n">
        <v>2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24"/>
    <col customWidth="1" max="5" min="5" width="24"/>
  </cols>
  <sheetData>
    <row r="1" spans="1:5">
      <c r="A1" s="1" t="s">
        <v>882</v>
      </c>
      <c r="C1" s="2" t="s">
        <v>1</v>
      </c>
    </row>
    <row r="2" spans="1:5">
      <c r="C2" s="2" t="s">
        <v>883</v>
      </c>
      <c r="D2" s="2" t="s">
        <v>884</v>
      </c>
      <c r="E2" s="2" t="s">
        <v>885</v>
      </c>
    </row>
    <row r="3" spans="1:5">
      <c r="A3" s="3" t="s">
        <v>886</v>
      </c>
    </row>
    <row r="4" spans="1:5">
      <c r="A4" s="4" t="s">
        <v>887</v>
      </c>
      <c r="C4" s="5" t="n">
        <v>1</v>
      </c>
    </row>
    <row r="5" spans="1:5">
      <c r="A5" s="4" t="s">
        <v>888</v>
      </c>
      <c r="C5" s="6" t="n">
        <v>0</v>
      </c>
      <c r="D5" s="6" t="n">
        <v>0</v>
      </c>
      <c r="E5" s="6" t="n">
        <v>0</v>
      </c>
    </row>
    <row r="6" spans="1:5">
      <c r="A6" s="4" t="s">
        <v>889</v>
      </c>
      <c r="C6" s="5" t="n">
        <v>1</v>
      </c>
    </row>
    <row r="7" spans="1:5">
      <c r="A7" s="4" t="s">
        <v>890</v>
      </c>
      <c r="C7" s="5" t="n">
        <v>1</v>
      </c>
    </row>
    <row r="8" spans="1:5">
      <c r="A8" s="4" t="s">
        <v>891</v>
      </c>
      <c r="B8" s="4" t="s">
        <v>117</v>
      </c>
      <c r="C8" s="7" t="n">
        <v>0.01</v>
      </c>
      <c r="D8" s="7" t="n">
        <v>0.01</v>
      </c>
    </row>
    <row r="9" spans="1:5">
      <c r="A9" s="4" t="s">
        <v>892</v>
      </c>
      <c r="C9" s="5" t="n">
        <v>2</v>
      </c>
    </row>
    <row r="10" spans="1:5">
      <c r="A10" s="4" t="s">
        <v>893</v>
      </c>
      <c r="C10" s="5" t="n">
        <v>1</v>
      </c>
    </row>
    <row r="11" spans="1:5">
      <c r="A11" s="4" t="s">
        <v>125</v>
      </c>
    </row>
    <row r="12" spans="1:5">
      <c r="A12" s="3" t="s">
        <v>886</v>
      </c>
    </row>
    <row r="13" spans="1:5">
      <c r="A13" s="4" t="s">
        <v>894</v>
      </c>
      <c r="C13" s="5" t="n">
        <v>1</v>
      </c>
    </row>
    <row r="14" spans="1:5">
      <c r="A14" s="4" t="s">
        <v>895</v>
      </c>
    </row>
    <row r="15" spans="1:5">
      <c r="A15" s="3" t="s">
        <v>886</v>
      </c>
    </row>
    <row r="16" spans="1:5">
      <c r="A16" s="4" t="s">
        <v>894</v>
      </c>
      <c r="C16" s="5" t="n">
        <v>1</v>
      </c>
    </row>
    <row r="17" spans="1:5"/>
    <row r="18" spans="1:5">
      <c r="A18" s="4" t="s">
        <v>117</v>
      </c>
      <c r="B18" s="4" t="s">
        <v>123</v>
      </c>
    </row>
  </sheetData>
  <mergeCells count="4">
    <mergeCell ref="A1:B2"/>
    <mergeCell ref="C1:E1"/>
    <mergeCell ref="A17:D17"/>
    <mergeCell ref="B18:D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31</v>
      </c>
    </row>
    <row r="3" spans="1:4">
      <c r="A3" s="3" t="s">
        <v>358</v>
      </c>
    </row>
    <row r="4" spans="1:4">
      <c r="A4" s="4" t="s">
        <v>897</v>
      </c>
      <c r="B4" s="8" t="n">
        <v>8.4</v>
      </c>
      <c r="C4" s="8" t="n">
        <v>6.6</v>
      </c>
      <c r="D4" s="8" t="n">
        <v>6.7</v>
      </c>
    </row>
    <row r="5" spans="1:4">
      <c r="A5" s="4" t="s">
        <v>898</v>
      </c>
      <c r="B5" s="8" t="n">
        <v>5.7</v>
      </c>
    </row>
    <row r="6" spans="1:4">
      <c r="A6" s="4" t="s">
        <v>899</v>
      </c>
      <c r="B6" s="4" t="s">
        <v>900</v>
      </c>
    </row>
    <row r="7" spans="1:4">
      <c r="A7" s="4" t="s">
        <v>901</v>
      </c>
    </row>
    <row r="8" spans="1:4">
      <c r="A8" s="3" t="s">
        <v>358</v>
      </c>
    </row>
    <row r="9" spans="1:4">
      <c r="A9" s="4" t="s">
        <v>898</v>
      </c>
      <c r="B9" s="8" t="n">
        <v>0.3</v>
      </c>
    </row>
    <row r="10" spans="1:4">
      <c r="A10" s="4" t="s">
        <v>489</v>
      </c>
    </row>
    <row r="11" spans="1:4">
      <c r="A11" s="3" t="s">
        <v>358</v>
      </c>
    </row>
    <row r="12" spans="1:4">
      <c r="A12" s="4" t="s">
        <v>902</v>
      </c>
      <c r="B12" s="5" t="n">
        <v>1</v>
      </c>
      <c r="C12" s="13" t="n">
        <v>3.1</v>
      </c>
    </row>
    <row r="13" spans="1:4">
      <c r="A13" s="4" t="s">
        <v>903</v>
      </c>
      <c r="B13" s="13" t="n">
        <v>0.9</v>
      </c>
      <c r="C13" s="5" t="n">
        <v>3</v>
      </c>
    </row>
    <row r="14" spans="1:4">
      <c r="A14" s="4" t="s">
        <v>904</v>
      </c>
      <c r="B14" s="8" t="n">
        <v>2.6</v>
      </c>
      <c r="C14" s="8" t="n">
        <v>5.9</v>
      </c>
      <c r="D14" s="8" t="n">
        <v>1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31</v>
      </c>
    </row>
    <row r="3" spans="1:4">
      <c r="A3" s="3" t="s">
        <v>358</v>
      </c>
    </row>
    <row r="4" spans="1:4">
      <c r="A4" s="4" t="s">
        <v>906</v>
      </c>
      <c r="B4" s="5" t="n">
        <v>117849</v>
      </c>
      <c r="C4" s="5" t="n">
        <v>183827</v>
      </c>
      <c r="D4" s="5" t="n">
        <v>348009</v>
      </c>
    </row>
    <row r="5" spans="1:4">
      <c r="A5" s="4" t="s">
        <v>907</v>
      </c>
      <c r="B5" s="5" t="n">
        <v>196180</v>
      </c>
    </row>
    <row r="6" spans="1:4">
      <c r="A6" s="4" t="s">
        <v>908</v>
      </c>
      <c r="B6" s="8" t="n">
        <v>11.3</v>
      </c>
      <c r="C6" s="8" t="n">
        <v>10.5</v>
      </c>
      <c r="D6" s="8" t="n">
        <v>4.9</v>
      </c>
    </row>
    <row r="7" spans="1:4">
      <c r="A7" s="3" t="s">
        <v>909</v>
      </c>
    </row>
    <row r="8" spans="1:4">
      <c r="A8" s="4" t="s">
        <v>910</v>
      </c>
      <c r="B8" s="5" t="n">
        <v>678742</v>
      </c>
      <c r="C8" s="5" t="n">
        <v>1003629</v>
      </c>
      <c r="D8" s="5" t="n">
        <v>1142592</v>
      </c>
    </row>
    <row r="9" spans="1:4">
      <c r="A9" s="4" t="s">
        <v>911</v>
      </c>
      <c r="B9" s="5" t="n">
        <v>117849</v>
      </c>
      <c r="C9" s="5" t="n">
        <v>183827</v>
      </c>
      <c r="D9" s="5" t="n">
        <v>348009</v>
      </c>
    </row>
    <row r="10" spans="1:4">
      <c r="A10" s="4" t="s">
        <v>912</v>
      </c>
      <c r="B10" s="5" t="n">
        <v>-349403</v>
      </c>
      <c r="C10" s="5" t="n">
        <v>-419097</v>
      </c>
      <c r="D10" s="5" t="n">
        <v>-353344</v>
      </c>
    </row>
    <row r="11" spans="1:4">
      <c r="A11" s="4" t="s">
        <v>913</v>
      </c>
      <c r="B11" s="5" t="n">
        <v>-24891</v>
      </c>
      <c r="C11" s="5" t="n">
        <v>-89617</v>
      </c>
      <c r="D11" s="5" t="n">
        <v>-133628</v>
      </c>
    </row>
    <row r="12" spans="1:4">
      <c r="A12" s="4" t="s">
        <v>914</v>
      </c>
      <c r="B12" s="5" t="n">
        <v>422297</v>
      </c>
      <c r="C12" s="5" t="n">
        <v>678742</v>
      </c>
      <c r="D12" s="5" t="n">
        <v>1003629</v>
      </c>
    </row>
    <row r="13" spans="1:4">
      <c r="A13" s="3" t="s">
        <v>915</v>
      </c>
    </row>
    <row r="14" spans="1:4">
      <c r="A14" s="4" t="s">
        <v>916</v>
      </c>
      <c r="B14" s="7" t="n">
        <v>10.53</v>
      </c>
      <c r="C14" s="7" t="n">
        <v>7.19</v>
      </c>
      <c r="D14" s="7" t="n">
        <v>5.88</v>
      </c>
    </row>
    <row r="15" spans="1:4">
      <c r="A15" s="4" t="s">
        <v>917</v>
      </c>
      <c r="B15" s="14" t="n">
        <v>33.94</v>
      </c>
      <c r="C15" s="14" t="n">
        <v>19.01</v>
      </c>
      <c r="D15" s="14" t="n">
        <v>10.04</v>
      </c>
    </row>
    <row r="16" spans="1:4">
      <c r="A16" s="4" t="s">
        <v>918</v>
      </c>
      <c r="B16" s="14" t="n">
        <v>7.32</v>
      </c>
      <c r="C16" s="14" t="n">
        <v>6.41</v>
      </c>
      <c r="D16" s="14" t="n">
        <v>5.89</v>
      </c>
    </row>
    <row r="17" spans="1:4">
      <c r="A17" s="4" t="s">
        <v>919</v>
      </c>
      <c r="B17" s="14" t="n">
        <v>13.45</v>
      </c>
      <c r="C17" s="14" t="n">
        <v>9.76</v>
      </c>
      <c r="D17" s="14" t="n">
        <v>6.89</v>
      </c>
    </row>
    <row r="18" spans="1:4">
      <c r="A18" s="4" t="s">
        <v>920</v>
      </c>
      <c r="B18" s="6" t="n">
        <v>14</v>
      </c>
      <c r="C18" s="7" t="n">
        <v>10.53</v>
      </c>
      <c r="D18" s="7" t="n">
        <v>7.19</v>
      </c>
    </row>
    <row r="19" spans="1:4">
      <c r="A19" s="4" t="s">
        <v>668</v>
      </c>
    </row>
    <row r="20" spans="1:4">
      <c r="A20" s="3" t="s">
        <v>358</v>
      </c>
    </row>
    <row r="21" spans="1:4">
      <c r="A21" s="4" t="s">
        <v>921</v>
      </c>
      <c r="B21" s="4" t="s">
        <v>417</v>
      </c>
    </row>
    <row r="22" spans="1:4">
      <c r="A22" s="4" t="s">
        <v>671</v>
      </c>
    </row>
    <row r="23" spans="1:4">
      <c r="A23" s="3" t="s">
        <v>358</v>
      </c>
    </row>
    <row r="24" spans="1:4">
      <c r="A24" s="4" t="s">
        <v>921</v>
      </c>
      <c r="B24" s="4" t="s">
        <v>4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358</v>
      </c>
    </row>
    <row r="4" spans="1:4">
      <c r="A4" s="4" t="s">
        <v>906</v>
      </c>
      <c r="B4" s="5" t="n">
        <v>110276</v>
      </c>
      <c r="C4" s="5" t="n">
        <v>149138</v>
      </c>
      <c r="D4" s="5" t="n">
        <v>337333</v>
      </c>
    </row>
    <row r="5" spans="1:4">
      <c r="A5" s="4" t="s">
        <v>908</v>
      </c>
      <c r="B5" s="8" t="n">
        <v>6.1</v>
      </c>
      <c r="C5" s="8" t="n">
        <v>4.6</v>
      </c>
      <c r="D5" s="8" t="n">
        <v>3.1</v>
      </c>
    </row>
    <row r="6" spans="1:4">
      <c r="A6" s="3" t="s">
        <v>909</v>
      </c>
    </row>
    <row r="7" spans="1:4">
      <c r="A7" s="4" t="s">
        <v>910</v>
      </c>
      <c r="B7" s="5" t="n">
        <v>270721</v>
      </c>
      <c r="C7" s="5" t="n">
        <v>437961</v>
      </c>
      <c r="D7" s="5" t="n">
        <v>560898</v>
      </c>
    </row>
    <row r="8" spans="1:4">
      <c r="A8" s="4" t="s">
        <v>911</v>
      </c>
      <c r="B8" s="5" t="n">
        <v>110276</v>
      </c>
      <c r="C8" s="5" t="n">
        <v>149138</v>
      </c>
      <c r="D8" s="5" t="n">
        <v>337333</v>
      </c>
    </row>
    <row r="9" spans="1:4">
      <c r="A9" s="4" t="s">
        <v>912</v>
      </c>
      <c r="B9" s="5" t="n">
        <v>-169218</v>
      </c>
      <c r="C9" s="5" t="n">
        <v>-224268</v>
      </c>
      <c r="D9" s="5" t="n">
        <v>-376408</v>
      </c>
    </row>
    <row r="10" spans="1:4">
      <c r="A10" s="4" t="s">
        <v>913</v>
      </c>
      <c r="B10" s="5" t="n">
        <v>-16330</v>
      </c>
      <c r="C10" s="5" t="n">
        <v>-92110</v>
      </c>
      <c r="D10" s="5" t="n">
        <v>-83862</v>
      </c>
    </row>
    <row r="11" spans="1:4">
      <c r="A11" s="4" t="s">
        <v>914</v>
      </c>
      <c r="B11" s="5" t="n">
        <v>195449</v>
      </c>
      <c r="C11" s="5" t="n">
        <v>270721</v>
      </c>
      <c r="D11" s="5" t="n">
        <v>437961</v>
      </c>
    </row>
    <row r="12" spans="1:4">
      <c r="A12" s="3" t="s">
        <v>915</v>
      </c>
    </row>
    <row r="13" spans="1:4">
      <c r="A13" s="4" t="s">
        <v>916</v>
      </c>
      <c r="B13" s="7" t="n">
        <v>15.02</v>
      </c>
      <c r="C13" s="7" t="n">
        <v>9.66</v>
      </c>
      <c r="D13" s="7" t="n">
        <v>5.86</v>
      </c>
    </row>
    <row r="14" spans="1:4">
      <c r="A14" s="4" t="s">
        <v>917</v>
      </c>
      <c r="B14" s="14" t="n">
        <v>37.08</v>
      </c>
      <c r="C14" s="14" t="n">
        <v>21.24</v>
      </c>
      <c r="D14" s="14" t="n">
        <v>12.5</v>
      </c>
    </row>
    <row r="15" spans="1:4">
      <c r="A15" s="4" t="s">
        <v>918</v>
      </c>
      <c r="B15" s="14" t="n">
        <v>16.32</v>
      </c>
      <c r="C15" s="14" t="n">
        <v>9.01</v>
      </c>
      <c r="D15" s="14" t="n">
        <v>7.04</v>
      </c>
    </row>
    <row r="16" spans="1:4">
      <c r="A16" s="4" t="s">
        <v>919</v>
      </c>
      <c r="B16" s="14" t="n">
        <v>20.46</v>
      </c>
      <c r="C16" s="14" t="n">
        <v>14.25</v>
      </c>
      <c r="D16" s="14" t="n">
        <v>7.4</v>
      </c>
    </row>
    <row r="17" spans="1:4">
      <c r="A17" s="4" t="s">
        <v>920</v>
      </c>
      <c r="B17" s="7" t="n">
        <v>24.29</v>
      </c>
      <c r="C17" s="7" t="n">
        <v>15.02</v>
      </c>
      <c r="D17" s="7" t="n">
        <v>9.66</v>
      </c>
    </row>
    <row r="18" spans="1:4">
      <c r="A18" s="4" t="s">
        <v>668</v>
      </c>
    </row>
    <row r="19" spans="1:4">
      <c r="A19" s="3" t="s">
        <v>358</v>
      </c>
    </row>
    <row r="20" spans="1:4">
      <c r="A20" s="4" t="s">
        <v>921</v>
      </c>
      <c r="B20" s="4" t="s">
        <v>417</v>
      </c>
    </row>
    <row r="21" spans="1:4">
      <c r="A21" s="4" t="s">
        <v>671</v>
      </c>
    </row>
    <row r="22" spans="1:4">
      <c r="A22" s="3" t="s">
        <v>358</v>
      </c>
    </row>
    <row r="23" spans="1:4">
      <c r="A23" s="4" t="s">
        <v>921</v>
      </c>
      <c r="B23" s="4" t="s">
        <v>4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923</v>
      </c>
      <c r="B1" s="2" t="s">
        <v>386</v>
      </c>
    </row>
    <row r="2" spans="1:2">
      <c r="A2" s="3" t="s">
        <v>924</v>
      </c>
    </row>
    <row r="3" spans="1:2">
      <c r="A3" s="5" t="n">
        <v>2017</v>
      </c>
      <c r="B3" s="6" t="n">
        <v>319982</v>
      </c>
    </row>
    <row r="4" spans="1:2">
      <c r="A4" s="5" t="n">
        <v>2018</v>
      </c>
      <c r="B4" s="5" t="n">
        <v>464601</v>
      </c>
    </row>
    <row r="5" spans="1:2">
      <c r="A5" s="5" t="n">
        <v>2019</v>
      </c>
      <c r="B5" s="5" t="n">
        <v>545947</v>
      </c>
    </row>
    <row r="6" spans="1:2">
      <c r="A6" s="5" t="n">
        <v>2020</v>
      </c>
      <c r="B6" s="5" t="n">
        <v>286183</v>
      </c>
    </row>
    <row r="7" spans="1:2">
      <c r="A7" s="5" t="n">
        <v>2021</v>
      </c>
      <c r="B7" s="5" t="n">
        <v>212688</v>
      </c>
    </row>
    <row r="8" spans="1:2">
      <c r="A8" s="4" t="s">
        <v>660</v>
      </c>
      <c r="B8" s="5" t="n">
        <v>439855</v>
      </c>
    </row>
    <row r="9" spans="1:2">
      <c r="A9" s="4" t="s">
        <v>925</v>
      </c>
      <c r="B9" s="5" t="n">
        <v>2269256</v>
      </c>
    </row>
    <row r="10" spans="1:2">
      <c r="A10" s="4" t="s">
        <v>926</v>
      </c>
    </row>
    <row r="11" spans="1:2">
      <c r="A11" s="3" t="s">
        <v>924</v>
      </c>
    </row>
    <row r="12" spans="1:2">
      <c r="A12" s="5" t="n">
        <v>2017</v>
      </c>
      <c r="B12" s="5" t="n">
        <v>240884</v>
      </c>
    </row>
    <row r="13" spans="1:2">
      <c r="A13" s="5" t="n">
        <v>2018</v>
      </c>
      <c r="B13" s="5" t="n">
        <v>400762</v>
      </c>
    </row>
    <row r="14" spans="1:2">
      <c r="A14" s="5" t="n">
        <v>2019</v>
      </c>
      <c r="B14" s="5" t="n">
        <v>488150</v>
      </c>
    </row>
    <row r="15" spans="1:2">
      <c r="A15" s="5" t="n">
        <v>2020</v>
      </c>
      <c r="B15" s="5" t="n">
        <v>228867</v>
      </c>
    </row>
    <row r="16" spans="1:2">
      <c r="A16" s="5" t="n">
        <v>2021</v>
      </c>
      <c r="B16" s="5" t="n">
        <v>157714</v>
      </c>
    </row>
    <row r="17" spans="1:2">
      <c r="A17" s="4" t="s">
        <v>660</v>
      </c>
      <c r="B17" s="5" t="n">
        <v>48985</v>
      </c>
    </row>
    <row r="18" spans="1:2">
      <c r="A18" s="4" t="s">
        <v>925</v>
      </c>
      <c r="B18" s="5" t="n">
        <v>1565362</v>
      </c>
    </row>
    <row r="19" spans="1:2">
      <c r="A19" s="4" t="s">
        <v>34</v>
      </c>
    </row>
    <row r="20" spans="1:2">
      <c r="A20" s="3" t="s">
        <v>924</v>
      </c>
    </row>
    <row r="21" spans="1:2">
      <c r="A21" s="5" t="n">
        <v>2017</v>
      </c>
      <c r="B21" s="5" t="n">
        <v>79098</v>
      </c>
    </row>
    <row r="22" spans="1:2">
      <c r="A22" s="5" t="n">
        <v>2018</v>
      </c>
      <c r="B22" s="5" t="n">
        <v>63839</v>
      </c>
    </row>
    <row r="23" spans="1:2">
      <c r="A23" s="5" t="n">
        <v>2019</v>
      </c>
      <c r="B23" s="5" t="n">
        <v>57797</v>
      </c>
    </row>
    <row r="24" spans="1:2">
      <c r="A24" s="5" t="n">
        <v>2020</v>
      </c>
      <c r="B24" s="5" t="n">
        <v>57316</v>
      </c>
    </row>
    <row r="25" spans="1:2">
      <c r="A25" s="5" t="n">
        <v>2021</v>
      </c>
      <c r="B25" s="5" t="n">
        <v>54974</v>
      </c>
    </row>
    <row r="26" spans="1:2">
      <c r="A26" s="4" t="s">
        <v>660</v>
      </c>
      <c r="B26" s="5" t="n">
        <v>390870</v>
      </c>
    </row>
    <row r="27" spans="1:2">
      <c r="A27" s="4" t="s">
        <v>925</v>
      </c>
      <c r="B27" s="6" t="n">
        <v>703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3"/>
  </cols>
  <sheetData>
    <row r="1" spans="1:2">
      <c r="A1" s="1" t="s">
        <v>927</v>
      </c>
      <c r="B1" s="2" t="s">
        <v>1</v>
      </c>
    </row>
    <row r="2" spans="1:2">
      <c r="B2" s="2" t="s">
        <v>928</v>
      </c>
    </row>
    <row r="3" spans="1:2">
      <c r="A3" s="4" t="s">
        <v>929</v>
      </c>
    </row>
    <row r="4" spans="1:2">
      <c r="A4" s="3" t="s">
        <v>924</v>
      </c>
    </row>
    <row r="5" spans="1:2">
      <c r="A5" s="4" t="s">
        <v>930</v>
      </c>
      <c r="B5" s="5" t="n">
        <v>3</v>
      </c>
    </row>
    <row r="6" spans="1:2">
      <c r="A6" s="4" t="s">
        <v>931</v>
      </c>
      <c r="B6" s="5" t="n">
        <v>0</v>
      </c>
    </row>
    <row r="7" spans="1:2">
      <c r="A7" s="4" t="s">
        <v>932</v>
      </c>
    </row>
    <row r="8" spans="1:2">
      <c r="A8" s="3" t="s">
        <v>924</v>
      </c>
    </row>
    <row r="9" spans="1:2">
      <c r="A9" s="4" t="s">
        <v>930</v>
      </c>
      <c r="B9" s="5" t="n">
        <v>2</v>
      </c>
    </row>
    <row r="10" spans="1:2">
      <c r="A10" s="4" t="s">
        <v>931</v>
      </c>
      <c r="B10" s="5" t="n">
        <v>0</v>
      </c>
    </row>
    <row r="11" spans="1:2">
      <c r="A11" s="4" t="s">
        <v>933</v>
      </c>
    </row>
    <row r="12" spans="1:2">
      <c r="A12" s="3" t="s">
        <v>924</v>
      </c>
    </row>
    <row r="13" spans="1:2">
      <c r="A13" s="4" t="s">
        <v>930</v>
      </c>
      <c r="B13" s="5" t="n">
        <v>1</v>
      </c>
    </row>
    <row r="14" spans="1:2">
      <c r="A14" s="4" t="s">
        <v>931</v>
      </c>
      <c r="B14" s="5" t="n">
        <v>0</v>
      </c>
    </row>
    <row r="15" spans="1:2">
      <c r="A15" s="4" t="s">
        <v>934</v>
      </c>
    </row>
    <row r="16" spans="1:2">
      <c r="A16" s="3" t="s">
        <v>924</v>
      </c>
    </row>
    <row r="17" spans="1:2">
      <c r="A17" s="4" t="s">
        <v>930</v>
      </c>
      <c r="B17" s="5" t="n">
        <v>16</v>
      </c>
    </row>
    <row r="18" spans="1:2">
      <c r="A18" s="4" t="s">
        <v>931</v>
      </c>
      <c r="B18" s="5" t="n">
        <v>9</v>
      </c>
    </row>
    <row r="19" spans="1:2">
      <c r="A19" s="4" t="s">
        <v>935</v>
      </c>
    </row>
    <row r="20" spans="1:2">
      <c r="A20" s="3" t="s">
        <v>924</v>
      </c>
    </row>
    <row r="21" spans="1:2">
      <c r="A21" s="4" t="s">
        <v>930</v>
      </c>
      <c r="B21" s="5" t="n">
        <v>6</v>
      </c>
    </row>
    <row r="22" spans="1:2">
      <c r="A22" s="4" t="s">
        <v>931</v>
      </c>
      <c r="B22" s="5" t="n">
        <v>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6</v>
      </c>
      <c r="B1" s="2" t="s">
        <v>502</v>
      </c>
      <c r="C1" s="2" t="s">
        <v>1</v>
      </c>
    </row>
    <row r="2" spans="1:5">
      <c r="B2" s="2" t="s">
        <v>937</v>
      </c>
      <c r="C2" s="2" t="s">
        <v>2</v>
      </c>
      <c r="D2" s="2" t="s">
        <v>938</v>
      </c>
      <c r="E2" s="2" t="s">
        <v>30</v>
      </c>
    </row>
    <row r="3" spans="1:5">
      <c r="A3" s="3" t="s">
        <v>939</v>
      </c>
    </row>
    <row r="4" spans="1:5">
      <c r="A4" s="4" t="s">
        <v>940</v>
      </c>
      <c r="C4" s="6" t="n">
        <v>2108798</v>
      </c>
      <c r="E4" s="6" t="n">
        <v>1985252</v>
      </c>
    </row>
    <row r="5" spans="1:5">
      <c r="A5" s="4" t="s">
        <v>941</v>
      </c>
      <c r="C5" s="4" t="s">
        <v>942</v>
      </c>
    </row>
    <row r="6" spans="1:5">
      <c r="A6" s="4" t="s">
        <v>943</v>
      </c>
    </row>
    <row r="7" spans="1:5">
      <c r="A7" s="3" t="s">
        <v>939</v>
      </c>
    </row>
    <row r="8" spans="1:5">
      <c r="A8" s="4" t="s">
        <v>941</v>
      </c>
      <c r="C8" s="4" t="s">
        <v>944</v>
      </c>
    </row>
    <row r="9" spans="1:5">
      <c r="A9" s="4" t="s">
        <v>945</v>
      </c>
    </row>
    <row r="10" spans="1:5">
      <c r="A10" s="3" t="s">
        <v>939</v>
      </c>
    </row>
    <row r="11" spans="1:5">
      <c r="A11" s="4" t="s">
        <v>79</v>
      </c>
      <c r="C11" s="6" t="n">
        <v>5000</v>
      </c>
      <c r="E11" s="6" t="n">
        <v>5000</v>
      </c>
    </row>
    <row r="12" spans="1:5">
      <c r="A12" s="4" t="s">
        <v>946</v>
      </c>
      <c r="C12" s="4" t="s">
        <v>869</v>
      </c>
    </row>
    <row r="13" spans="1:5">
      <c r="A13" s="4" t="s">
        <v>947</v>
      </c>
    </row>
    <row r="14" spans="1:5">
      <c r="A14" s="3" t="s">
        <v>939</v>
      </c>
    </row>
    <row r="15" spans="1:5">
      <c r="A15" s="4" t="s">
        <v>948</v>
      </c>
      <c r="B15" s="4" t="s">
        <v>949</v>
      </c>
    </row>
    <row r="16" spans="1:5">
      <c r="A16" s="4" t="s">
        <v>950</v>
      </c>
    </row>
    <row r="17" spans="1:5">
      <c r="A17" s="3" t="s">
        <v>939</v>
      </c>
    </row>
    <row r="18" spans="1:5">
      <c r="A18" s="4" t="s">
        <v>940</v>
      </c>
      <c r="D18" s="6" t="n">
        <v>73000</v>
      </c>
    </row>
    <row r="19" spans="1:5">
      <c r="A19" s="4" t="s">
        <v>951</v>
      </c>
      <c r="D19" s="6" t="n">
        <v>73000</v>
      </c>
    </row>
    <row r="20" spans="1:5">
      <c r="A20" s="4" t="s">
        <v>952</v>
      </c>
    </row>
    <row r="21" spans="1:5">
      <c r="A21" s="3" t="s">
        <v>939</v>
      </c>
    </row>
    <row r="22" spans="1:5">
      <c r="A22" s="4" t="s">
        <v>940</v>
      </c>
      <c r="B22" s="6" t="n">
        <v>73000</v>
      </c>
    </row>
    <row r="23" spans="1:5">
      <c r="A23" s="4" t="s">
        <v>953</v>
      </c>
    </row>
    <row r="24" spans="1:5">
      <c r="A24" s="3" t="s">
        <v>939</v>
      </c>
    </row>
    <row r="25" spans="1:5">
      <c r="A25" s="4" t="s">
        <v>954</v>
      </c>
      <c r="B25" s="5" t="n">
        <v>25000</v>
      </c>
    </row>
    <row r="26" spans="1:5">
      <c r="A26" s="4" t="s">
        <v>955</v>
      </c>
    </row>
    <row r="27" spans="1:5">
      <c r="A27" s="3" t="s">
        <v>939</v>
      </c>
    </row>
    <row r="28" spans="1:5">
      <c r="A28" s="4" t="s">
        <v>954</v>
      </c>
      <c r="B28" s="6" t="n">
        <v>3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956</v>
      </c>
      <c r="B1" s="2" t="s">
        <v>385</v>
      </c>
      <c r="J1" s="2" t="s">
        <v>1</v>
      </c>
    </row>
    <row r="2" spans="1:12">
      <c r="B2" s="2" t="s">
        <v>386</v>
      </c>
      <c r="C2" s="2" t="s">
        <v>957</v>
      </c>
      <c r="D2" s="2" t="s">
        <v>958</v>
      </c>
      <c r="E2" s="2" t="s">
        <v>959</v>
      </c>
      <c r="F2" s="2" t="s">
        <v>388</v>
      </c>
      <c r="G2" s="2" t="s">
        <v>960</v>
      </c>
      <c r="H2" s="2" t="s">
        <v>961</v>
      </c>
      <c r="I2" s="2" t="s">
        <v>962</v>
      </c>
      <c r="J2" s="2" t="s">
        <v>963</v>
      </c>
      <c r="K2" s="2" t="s">
        <v>388</v>
      </c>
      <c r="L2" s="2" t="s">
        <v>389</v>
      </c>
    </row>
    <row r="3" spans="1:12">
      <c r="A3" s="3" t="s">
        <v>226</v>
      </c>
    </row>
    <row r="4" spans="1:12">
      <c r="A4" s="4" t="s">
        <v>964</v>
      </c>
      <c r="J4" s="5" t="n">
        <v>1</v>
      </c>
    </row>
    <row r="5" spans="1:12">
      <c r="A5" s="4" t="s">
        <v>965</v>
      </c>
      <c r="J5" s="5" t="n">
        <v>1</v>
      </c>
    </row>
    <row r="6" spans="1:12">
      <c r="A6" s="3" t="s">
        <v>225</v>
      </c>
    </row>
    <row r="7" spans="1:12">
      <c r="A7" s="4" t="s">
        <v>966</v>
      </c>
      <c r="B7" s="6" t="n">
        <v>632973</v>
      </c>
      <c r="C7" s="6" t="n">
        <v>671837</v>
      </c>
      <c r="D7" s="6" t="n">
        <v>594590</v>
      </c>
      <c r="E7" s="6" t="n">
        <v>551180</v>
      </c>
      <c r="F7" s="6" t="n">
        <v>574154</v>
      </c>
      <c r="G7" s="6" t="n">
        <v>631738</v>
      </c>
      <c r="H7" s="6" t="n">
        <v>571295</v>
      </c>
      <c r="I7" s="6" t="n">
        <v>540280</v>
      </c>
      <c r="J7" s="6" t="n">
        <v>2450580</v>
      </c>
      <c r="K7" s="6" t="n">
        <v>2317467</v>
      </c>
      <c r="L7" s="6" t="n">
        <v>2314879</v>
      </c>
    </row>
    <row r="8" spans="1:12">
      <c r="A8" s="4" t="s">
        <v>967</v>
      </c>
    </row>
    <row r="9" spans="1:12">
      <c r="A9" s="3" t="s">
        <v>225</v>
      </c>
    </row>
    <row r="10" spans="1:12">
      <c r="A10" s="4" t="s">
        <v>966</v>
      </c>
      <c r="J10" s="5" t="n">
        <v>1906840</v>
      </c>
      <c r="K10" s="5" t="n">
        <v>1775355</v>
      </c>
      <c r="L10" s="5" t="n">
        <v>1683487</v>
      </c>
    </row>
    <row r="11" spans="1:12">
      <c r="A11" s="4" t="s">
        <v>968</v>
      </c>
    </row>
    <row r="12" spans="1:12">
      <c r="A12" s="3" t="s">
        <v>225</v>
      </c>
    </row>
    <row r="13" spans="1:12">
      <c r="A13" s="4" t="s">
        <v>966</v>
      </c>
      <c r="J13" s="6" t="n">
        <v>543740</v>
      </c>
      <c r="K13" s="6" t="n">
        <v>542112</v>
      </c>
      <c r="L13" s="6" t="n">
        <v>6313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57</v>
      </c>
      <c r="B4" s="6" t="n">
        <v>235432</v>
      </c>
      <c r="C4" s="6" t="n">
        <v>182646</v>
      </c>
      <c r="D4" s="6" t="n">
        <v>68926</v>
      </c>
    </row>
    <row r="5" spans="1:4">
      <c r="A5" s="3" t="s">
        <v>151</v>
      </c>
    </row>
    <row r="6" spans="1:4">
      <c r="A6" s="4" t="s">
        <v>152</v>
      </c>
      <c r="B6" s="5" t="n">
        <v>2322</v>
      </c>
      <c r="C6" s="5" t="n">
        <v>2640</v>
      </c>
      <c r="D6" s="5" t="n">
        <v>2640</v>
      </c>
    </row>
    <row r="7" spans="1:4">
      <c r="A7" s="4" t="s">
        <v>153</v>
      </c>
      <c r="B7" s="5" t="n">
        <v>107041</v>
      </c>
      <c r="C7" s="5" t="n">
        <v>104176</v>
      </c>
      <c r="D7" s="5" t="n">
        <v>94969</v>
      </c>
    </row>
    <row r="8" spans="1:4">
      <c r="A8" s="4" t="s">
        <v>154</v>
      </c>
      <c r="B8" s="5" t="n">
        <v>36372</v>
      </c>
      <c r="C8" s="5" t="n">
        <v>102446</v>
      </c>
      <c r="D8" s="5" t="n">
        <v>43084</v>
      </c>
    </row>
    <row r="9" spans="1:4">
      <c r="A9" s="4" t="s">
        <v>155</v>
      </c>
      <c r="B9" s="5" t="n">
        <v>-19656</v>
      </c>
      <c r="C9" s="5" t="n">
        <v>0</v>
      </c>
      <c r="D9" s="5" t="n">
        <v>0</v>
      </c>
    </row>
    <row r="10" spans="1:4">
      <c r="A10" s="4" t="s">
        <v>156</v>
      </c>
      <c r="B10" s="5" t="n">
        <v>49361</v>
      </c>
      <c r="C10" s="5" t="n">
        <v>0</v>
      </c>
      <c r="D10" s="5" t="n">
        <v>0</v>
      </c>
    </row>
    <row r="11" spans="1:4">
      <c r="A11" s="4" t="s">
        <v>157</v>
      </c>
      <c r="B11" s="5" t="n">
        <v>8424</v>
      </c>
      <c r="C11" s="5" t="n">
        <v>6616</v>
      </c>
      <c r="D11" s="5" t="n">
        <v>6680</v>
      </c>
    </row>
    <row r="12" spans="1:4">
      <c r="A12" s="4" t="s">
        <v>53</v>
      </c>
      <c r="B12" s="5" t="n">
        <v>10473</v>
      </c>
      <c r="C12" s="5" t="n">
        <v>12058</v>
      </c>
      <c r="D12" s="5" t="n">
        <v>3885</v>
      </c>
    </row>
    <row r="13" spans="1:4">
      <c r="A13" s="4" t="s">
        <v>158</v>
      </c>
      <c r="B13" s="5" t="n">
        <v>5579</v>
      </c>
      <c r="C13" s="5" t="n">
        <v>6678</v>
      </c>
      <c r="D13" s="5" t="n">
        <v>9277</v>
      </c>
    </row>
    <row r="14" spans="1:4">
      <c r="A14" s="4" t="s">
        <v>159</v>
      </c>
      <c r="B14" s="5" t="n">
        <v>-26742</v>
      </c>
      <c r="C14" s="5" t="n">
        <v>15973</v>
      </c>
      <c r="D14" s="5" t="n">
        <v>9535</v>
      </c>
    </row>
    <row r="15" spans="1:4">
      <c r="A15" s="4" t="s">
        <v>160</v>
      </c>
      <c r="B15" s="5" t="n">
        <v>-47678</v>
      </c>
      <c r="C15" s="5" t="n">
        <v>-1015</v>
      </c>
      <c r="D15" s="5" t="n">
        <v>43107</v>
      </c>
    </row>
    <row r="16" spans="1:4">
      <c r="A16" s="4" t="s">
        <v>54</v>
      </c>
      <c r="B16" s="5" t="n">
        <v>2552</v>
      </c>
      <c r="C16" s="5" t="n">
        <v>-2245</v>
      </c>
      <c r="D16" s="5" t="n">
        <v>-7071</v>
      </c>
    </row>
    <row r="17" spans="1:4">
      <c r="A17" s="3" t="s">
        <v>161</v>
      </c>
    </row>
    <row r="18" spans="1:4">
      <c r="A18" s="4" t="s">
        <v>81</v>
      </c>
      <c r="B18" s="5" t="n">
        <v>-18956</v>
      </c>
      <c r="C18" s="5" t="n">
        <v>-1850</v>
      </c>
      <c r="D18" s="5" t="n">
        <v>-5803</v>
      </c>
    </row>
    <row r="19" spans="1:4">
      <c r="A19" s="4" t="s">
        <v>82</v>
      </c>
      <c r="B19" s="5" t="n">
        <v>-5259</v>
      </c>
      <c r="C19" s="5" t="n">
        <v>-4323</v>
      </c>
      <c r="D19" s="5" t="n">
        <v>-1436</v>
      </c>
    </row>
    <row r="20" spans="1:4">
      <c r="A20" s="4" t="s">
        <v>162</v>
      </c>
      <c r="B20" s="5" t="n">
        <v>-12319</v>
      </c>
      <c r="C20" s="5" t="n">
        <v>7065</v>
      </c>
      <c r="D20" s="5" t="n">
        <v>2493</v>
      </c>
    </row>
    <row r="21" spans="1:4">
      <c r="A21" s="4" t="s">
        <v>96</v>
      </c>
      <c r="B21" s="5" t="n">
        <v>12305</v>
      </c>
      <c r="C21" s="5" t="n">
        <v>44</v>
      </c>
      <c r="D21" s="5" t="n">
        <v>7473</v>
      </c>
    </row>
    <row r="22" spans="1:4">
      <c r="A22" s="4" t="s">
        <v>97</v>
      </c>
      <c r="B22" s="5" t="n">
        <v>51730</v>
      </c>
      <c r="C22" s="5" t="n">
        <v>6430</v>
      </c>
      <c r="D22" s="5" t="n">
        <v>15250</v>
      </c>
    </row>
    <row r="23" spans="1:4">
      <c r="A23" s="4" t="s">
        <v>163</v>
      </c>
      <c r="B23" s="5" t="n">
        <v>26407</v>
      </c>
      <c r="C23" s="5" t="n">
        <v>38689</v>
      </c>
      <c r="D23" s="5" t="n">
        <v>7421</v>
      </c>
    </row>
    <row r="24" spans="1:4">
      <c r="A24" s="4" t="s">
        <v>164</v>
      </c>
      <c r="B24" s="5" t="n">
        <v>417388</v>
      </c>
      <c r="C24" s="5" t="n">
        <v>476028</v>
      </c>
      <c r="D24" s="5" t="n">
        <v>300430</v>
      </c>
    </row>
    <row r="25" spans="1:4">
      <c r="A25" s="3" t="s">
        <v>165</v>
      </c>
    </row>
    <row r="26" spans="1:4">
      <c r="A26" s="4" t="s">
        <v>166</v>
      </c>
      <c r="B26" s="5" t="n">
        <v>-178838</v>
      </c>
      <c r="C26" s="5" t="n">
        <v>-118828</v>
      </c>
      <c r="D26" s="5" t="n">
        <v>-442229</v>
      </c>
    </row>
    <row r="27" spans="1:4">
      <c r="A27" s="4" t="s">
        <v>167</v>
      </c>
      <c r="B27" s="5" t="n">
        <v>31851</v>
      </c>
      <c r="C27" s="5" t="n">
        <v>101738</v>
      </c>
      <c r="D27" s="5" t="n">
        <v>0</v>
      </c>
    </row>
    <row r="28" spans="1:4">
      <c r="A28" s="4" t="s">
        <v>168</v>
      </c>
      <c r="B28" s="5" t="n">
        <v>16</v>
      </c>
      <c r="C28" s="5" t="n">
        <v>3669</v>
      </c>
      <c r="D28" s="5" t="n">
        <v>16953</v>
      </c>
    </row>
    <row r="29" spans="1:4">
      <c r="A29" s="4" t="s">
        <v>169</v>
      </c>
      <c r="B29" s="5" t="n">
        <v>-260987</v>
      </c>
      <c r="C29" s="5" t="n">
        <v>-257448</v>
      </c>
      <c r="D29" s="5" t="n">
        <v>-458592</v>
      </c>
    </row>
    <row r="30" spans="1:4">
      <c r="A30" s="4" t="s">
        <v>170</v>
      </c>
      <c r="B30" s="5" t="n">
        <v>253855</v>
      </c>
      <c r="C30" s="5" t="n">
        <v>236062</v>
      </c>
      <c r="D30" s="5" t="n">
        <v>197046</v>
      </c>
    </row>
    <row r="31" spans="1:4">
      <c r="A31" s="4" t="s">
        <v>34</v>
      </c>
      <c r="B31" s="5" t="n">
        <v>0</v>
      </c>
      <c r="C31" s="5" t="n">
        <v>-500</v>
      </c>
      <c r="D31" s="5" t="n">
        <v>0</v>
      </c>
    </row>
    <row r="32" spans="1:4">
      <c r="A32" s="4" t="s">
        <v>171</v>
      </c>
      <c r="B32" s="5" t="n">
        <v>-154103</v>
      </c>
      <c r="C32" s="5" t="n">
        <v>-35307</v>
      </c>
      <c r="D32" s="5" t="n">
        <v>-686822</v>
      </c>
    </row>
    <row r="33" spans="1:4">
      <c r="A33" s="3" t="s">
        <v>172</v>
      </c>
    </row>
    <row r="34" spans="1:4">
      <c r="A34" s="4" t="s">
        <v>173</v>
      </c>
      <c r="B34" s="5" t="n">
        <v>0</v>
      </c>
      <c r="C34" s="5" t="n">
        <v>0</v>
      </c>
      <c r="D34" s="5" t="n">
        <v>368430</v>
      </c>
    </row>
    <row r="35" spans="1:4">
      <c r="A35" s="4" t="s">
        <v>174</v>
      </c>
      <c r="B35" s="5" t="n">
        <v>-214025</v>
      </c>
      <c r="C35" s="5" t="n">
        <v>-216157</v>
      </c>
      <c r="D35" s="5" t="n">
        <v>-115246</v>
      </c>
    </row>
    <row r="36" spans="1:4">
      <c r="A36" s="4" t="s">
        <v>175</v>
      </c>
      <c r="B36" s="5" t="n">
        <v>-1426</v>
      </c>
      <c r="C36" s="5" t="n">
        <v>-184645</v>
      </c>
      <c r="D36" s="5" t="n">
        <v>-42754</v>
      </c>
    </row>
    <row r="37" spans="1:4">
      <c r="A37" s="4" t="s">
        <v>176</v>
      </c>
      <c r="B37" s="5" t="n">
        <v>-13763</v>
      </c>
      <c r="C37" s="5" t="n">
        <v>-40138</v>
      </c>
      <c r="D37" s="5" t="n">
        <v>0</v>
      </c>
    </row>
    <row r="38" spans="1:4">
      <c r="A38" s="4" t="s">
        <v>177</v>
      </c>
      <c r="B38" s="5" t="n">
        <v>0</v>
      </c>
      <c r="C38" s="5" t="n">
        <v>304752</v>
      </c>
      <c r="D38" s="5" t="n">
        <v>0</v>
      </c>
    </row>
    <row r="39" spans="1:4">
      <c r="A39" s="4" t="s">
        <v>178</v>
      </c>
      <c r="B39" s="5" t="n">
        <v>0</v>
      </c>
      <c r="C39" s="5" t="n">
        <v>-282631</v>
      </c>
      <c r="D39" s="5" t="n">
        <v>0</v>
      </c>
    </row>
    <row r="40" spans="1:4">
      <c r="A40" s="4" t="s">
        <v>179</v>
      </c>
      <c r="B40" s="5" t="n">
        <v>-1653</v>
      </c>
      <c r="C40" s="5" t="n">
        <v>-572</v>
      </c>
      <c r="D40" s="5" t="n">
        <v>-1519</v>
      </c>
    </row>
    <row r="41" spans="1:4">
      <c r="A41" s="4" t="s">
        <v>180</v>
      </c>
      <c r="B41" s="5" t="n">
        <v>0</v>
      </c>
      <c r="C41" s="5" t="n">
        <v>1566</v>
      </c>
      <c r="D41" s="5" t="n">
        <v>14434</v>
      </c>
    </row>
    <row r="42" spans="1:4">
      <c r="A42" s="4" t="s">
        <v>155</v>
      </c>
      <c r="B42" s="5" t="n">
        <v>19656</v>
      </c>
      <c r="C42" s="5" t="n">
        <v>0</v>
      </c>
      <c r="D42" s="5" t="n">
        <v>0</v>
      </c>
    </row>
    <row r="43" spans="1:4">
      <c r="A43" s="4" t="s">
        <v>34</v>
      </c>
      <c r="B43" s="5" t="n">
        <v>-7585</v>
      </c>
      <c r="C43" s="5" t="n">
        <v>-5481</v>
      </c>
      <c r="D43" s="5" t="n">
        <v>3750</v>
      </c>
    </row>
    <row r="44" spans="1:4">
      <c r="A44" s="4" t="s">
        <v>181</v>
      </c>
      <c r="B44" s="5" t="n">
        <v>-218796</v>
      </c>
      <c r="C44" s="5" t="n">
        <v>-423306</v>
      </c>
      <c r="D44" s="5" t="n">
        <v>227095</v>
      </c>
    </row>
    <row r="45" spans="1:4">
      <c r="A45" s="4" t="s">
        <v>182</v>
      </c>
      <c r="B45" s="5" t="n">
        <v>44489</v>
      </c>
      <c r="C45" s="5" t="n">
        <v>17415</v>
      </c>
      <c r="D45" s="5" t="n">
        <v>-159297</v>
      </c>
    </row>
    <row r="46" spans="1:4">
      <c r="A46" s="4" t="s">
        <v>183</v>
      </c>
      <c r="B46" s="5" t="n">
        <v>281502</v>
      </c>
      <c r="C46" s="5" t="n">
        <v>264087</v>
      </c>
      <c r="D46" s="5" t="n">
        <v>423384</v>
      </c>
    </row>
    <row r="47" spans="1:4">
      <c r="A47" s="4" t="s">
        <v>184</v>
      </c>
      <c r="B47" s="6" t="n">
        <v>325991</v>
      </c>
      <c r="C47" s="6" t="n">
        <v>281502</v>
      </c>
      <c r="D47" s="6" t="n">
        <v>2640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229</v>
      </c>
    </row>
    <row r="4" spans="1:4">
      <c r="A4" s="4" t="s">
        <v>970</v>
      </c>
      <c r="B4" s="6" t="n">
        <v>29751</v>
      </c>
      <c r="C4" s="6" t="n">
        <v>45519</v>
      </c>
      <c r="D4" s="6" t="n">
        <v>42242</v>
      </c>
    </row>
    <row r="5" spans="1:4">
      <c r="A5" s="4" t="s">
        <v>971</v>
      </c>
      <c r="B5" s="5" t="n">
        <v>92934</v>
      </c>
      <c r="C5" s="5" t="n">
        <v>4664</v>
      </c>
      <c r="D5" s="5" t="n">
        <v>-1882</v>
      </c>
    </row>
    <row r="6" spans="1:4">
      <c r="A6" s="3" t="s">
        <v>972</v>
      </c>
    </row>
    <row r="7" spans="1:4">
      <c r="A7" s="4" t="s">
        <v>973</v>
      </c>
      <c r="B7" s="5" t="n">
        <v>6092</v>
      </c>
      <c r="C7" s="5" t="n">
        <v>2791</v>
      </c>
      <c r="D7" s="5" t="n">
        <v>0</v>
      </c>
    </row>
    <row r="8" spans="1:4">
      <c r="A8" s="4" t="s">
        <v>974</v>
      </c>
      <c r="B8" s="6" t="n">
        <v>72996</v>
      </c>
      <c r="C8" s="6" t="n">
        <v>0</v>
      </c>
      <c r="D8"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31"/>
  </cols>
  <sheetData>
    <row r="1" spans="1:14">
      <c r="A1" s="1" t="s">
        <v>975</v>
      </c>
      <c r="B1" s="2" t="s">
        <v>385</v>
      </c>
      <c r="J1" s="2" t="s">
        <v>1</v>
      </c>
    </row>
    <row r="2" spans="1:14">
      <c r="B2" s="2" t="s">
        <v>386</v>
      </c>
      <c r="C2" s="2" t="s">
        <v>957</v>
      </c>
      <c r="D2" s="2" t="s">
        <v>958</v>
      </c>
      <c r="E2" s="2" t="s">
        <v>959</v>
      </c>
      <c r="F2" s="2" t="s">
        <v>388</v>
      </c>
      <c r="G2" s="2" t="s">
        <v>960</v>
      </c>
      <c r="H2" s="2" t="s">
        <v>961</v>
      </c>
      <c r="I2" s="2" t="s">
        <v>962</v>
      </c>
      <c r="J2" s="2" t="s">
        <v>386</v>
      </c>
      <c r="K2" s="2" t="s">
        <v>388</v>
      </c>
      <c r="L2" s="2" t="s">
        <v>389</v>
      </c>
      <c r="M2" s="2" t="s">
        <v>976</v>
      </c>
      <c r="N2" s="2" t="s">
        <v>977</v>
      </c>
    </row>
    <row r="3" spans="1:14">
      <c r="A3" s="3" t="s">
        <v>978</v>
      </c>
    </row>
    <row r="4" spans="1:14">
      <c r="A4" s="4" t="s">
        <v>631</v>
      </c>
      <c r="M4" s="5" t="n">
        <v>2</v>
      </c>
    </row>
    <row r="5" spans="1:14">
      <c r="A5" s="4" t="s">
        <v>979</v>
      </c>
      <c r="B5" s="6" t="n">
        <v>632973</v>
      </c>
      <c r="C5" s="6" t="n">
        <v>671837</v>
      </c>
      <c r="D5" s="6" t="n">
        <v>594590</v>
      </c>
      <c r="E5" s="6" t="n">
        <v>551180</v>
      </c>
      <c r="F5" s="6" t="n">
        <v>574154</v>
      </c>
      <c r="G5" s="6" t="n">
        <v>631738</v>
      </c>
      <c r="H5" s="6" t="n">
        <v>571295</v>
      </c>
      <c r="I5" s="6" t="n">
        <v>540280</v>
      </c>
      <c r="J5" s="6" t="n">
        <v>2450580</v>
      </c>
      <c r="K5" s="6" t="n">
        <v>2317467</v>
      </c>
      <c r="L5" s="6" t="n">
        <v>2314879</v>
      </c>
    </row>
    <row r="6" spans="1:14">
      <c r="A6" s="3" t="s">
        <v>36</v>
      </c>
    </row>
    <row r="7" spans="1:14">
      <c r="A7" s="4" t="s">
        <v>38</v>
      </c>
      <c r="J7" s="5" t="n">
        <v>344322</v>
      </c>
      <c r="K7" s="5" t="n">
        <v>417728</v>
      </c>
      <c r="L7" s="5" t="n">
        <v>678253</v>
      </c>
    </row>
    <row r="8" spans="1:14">
      <c r="A8" s="4" t="s">
        <v>37</v>
      </c>
      <c r="J8" s="5" t="n">
        <v>555534</v>
      </c>
      <c r="K8" s="5" t="n">
        <v>499506</v>
      </c>
      <c r="L8" s="5" t="n">
        <v>447446</v>
      </c>
    </row>
    <row r="9" spans="1:14">
      <c r="A9" s="4" t="s">
        <v>39</v>
      </c>
      <c r="J9" s="5" t="n">
        <v>124565</v>
      </c>
      <c r="K9" s="5" t="n">
        <v>115653</v>
      </c>
      <c r="L9" s="5" t="n">
        <v>106422</v>
      </c>
    </row>
    <row r="10" spans="1:14">
      <c r="A10" s="4" t="s">
        <v>40</v>
      </c>
      <c r="J10" s="5" t="n">
        <v>228970</v>
      </c>
      <c r="K10" s="5" t="n">
        <v>224648</v>
      </c>
      <c r="L10" s="5" t="n">
        <v>225619</v>
      </c>
    </row>
    <row r="11" spans="1:14">
      <c r="A11" s="4" t="s">
        <v>41</v>
      </c>
      <c r="J11" s="5" t="n">
        <v>126876</v>
      </c>
      <c r="K11" s="5" t="n">
        <v>117449</v>
      </c>
      <c r="L11" s="5" t="n">
        <v>122780</v>
      </c>
    </row>
    <row r="12" spans="1:14">
      <c r="A12" s="4" t="s">
        <v>42</v>
      </c>
      <c r="J12" s="5" t="n">
        <v>125731</v>
      </c>
      <c r="K12" s="5" t="n">
        <v>119746</v>
      </c>
      <c r="L12" s="5" t="n">
        <v>122518</v>
      </c>
    </row>
    <row r="13" spans="1:14">
      <c r="A13" s="4" t="s">
        <v>43</v>
      </c>
      <c r="J13" s="5" t="n">
        <v>108128</v>
      </c>
      <c r="K13" s="5" t="n">
        <v>105581</v>
      </c>
      <c r="L13" s="5" t="n">
        <v>96374</v>
      </c>
    </row>
    <row r="14" spans="1:14">
      <c r="A14" s="4" t="s">
        <v>44</v>
      </c>
      <c r="J14" s="5" t="n">
        <v>108087</v>
      </c>
      <c r="K14" s="5" t="n">
        <v>95055</v>
      </c>
      <c r="L14" s="5" t="n">
        <v>87902</v>
      </c>
    </row>
    <row r="15" spans="1:14">
      <c r="A15" s="4" t="s">
        <v>45</v>
      </c>
      <c r="J15" s="5" t="n">
        <v>96274</v>
      </c>
      <c r="K15" s="5" t="n">
        <v>81838</v>
      </c>
      <c r="L15" s="5" t="n">
        <v>73386</v>
      </c>
    </row>
    <row r="16" spans="1:14">
      <c r="A16" s="4" t="s">
        <v>46</v>
      </c>
      <c r="B16" s="5" t="n">
        <v>109100</v>
      </c>
      <c r="J16" s="5" t="n">
        <v>109142</v>
      </c>
      <c r="K16" s="5" t="n">
        <v>0</v>
      </c>
      <c r="L16" s="5" t="n">
        <v>0</v>
      </c>
    </row>
    <row r="17" spans="1:14">
      <c r="A17" s="4" t="s">
        <v>34</v>
      </c>
      <c r="J17" s="5" t="n">
        <v>127489</v>
      </c>
      <c r="K17" s="5" t="n">
        <v>114160</v>
      </c>
      <c r="L17" s="5" t="n">
        <v>109047</v>
      </c>
    </row>
    <row r="18" spans="1:14">
      <c r="A18" s="4" t="s">
        <v>35</v>
      </c>
      <c r="J18" s="5" t="n">
        <v>2055118</v>
      </c>
      <c r="K18" s="5" t="n">
        <v>1891364</v>
      </c>
      <c r="L18" s="5" t="n">
        <v>2069747</v>
      </c>
    </row>
    <row r="19" spans="1:14">
      <c r="A19" s="4" t="s">
        <v>47</v>
      </c>
      <c r="B19" s="5" t="n">
        <v>10869</v>
      </c>
      <c r="C19" s="5" t="n">
        <v>173855</v>
      </c>
      <c r="D19" s="5" t="n">
        <v>118870</v>
      </c>
      <c r="E19" s="5" t="n">
        <v>91868</v>
      </c>
      <c r="F19" s="5" t="n">
        <v>108846</v>
      </c>
      <c r="G19" s="5" t="n">
        <v>154677</v>
      </c>
      <c r="H19" s="5" t="n">
        <v>91416</v>
      </c>
      <c r="I19" s="5" t="n">
        <v>71164</v>
      </c>
      <c r="J19" s="5" t="n">
        <v>395462</v>
      </c>
      <c r="K19" s="5" t="n">
        <v>426103</v>
      </c>
      <c r="L19" s="5" t="n">
        <v>245132</v>
      </c>
    </row>
    <row r="20" spans="1:14">
      <c r="A20" s="3" t="s">
        <v>48</v>
      </c>
    </row>
    <row r="21" spans="1:14">
      <c r="A21" s="4" t="s">
        <v>49</v>
      </c>
      <c r="J21" s="5" t="n">
        <v>-36612</v>
      </c>
      <c r="K21" s="5" t="n">
        <v>-55678</v>
      </c>
      <c r="L21" s="5" t="n">
        <v>-64240</v>
      </c>
    </row>
    <row r="22" spans="1:14">
      <c r="A22" s="4" t="s">
        <v>50</v>
      </c>
      <c r="J22" s="5" t="n">
        <v>4007</v>
      </c>
      <c r="K22" s="5" t="n">
        <v>2811</v>
      </c>
      <c r="L22" s="5" t="n">
        <v>1684</v>
      </c>
    </row>
    <row r="23" spans="1:14">
      <c r="A23" s="4" t="s">
        <v>51</v>
      </c>
      <c r="J23" s="5" t="n">
        <v>2651</v>
      </c>
      <c r="K23" s="5" t="n">
        <v>3261</v>
      </c>
      <c r="L23" s="5" t="n">
        <v>8024</v>
      </c>
    </row>
    <row r="24" spans="1:14">
      <c r="A24" s="4" t="s">
        <v>52</v>
      </c>
      <c r="J24" s="5" t="n">
        <v>20106</v>
      </c>
      <c r="K24" s="5" t="n">
        <v>-59931</v>
      </c>
      <c r="L24" s="5" t="n">
        <v>-63471</v>
      </c>
    </row>
    <row r="25" spans="1:14">
      <c r="A25" s="4" t="s">
        <v>53</v>
      </c>
      <c r="J25" s="5" t="n">
        <v>-10473</v>
      </c>
      <c r="K25" s="5" t="n">
        <v>-12058</v>
      </c>
      <c r="L25" s="5" t="n">
        <v>-3885</v>
      </c>
    </row>
    <row r="26" spans="1:14">
      <c r="A26" s="4" t="s">
        <v>54</v>
      </c>
      <c r="J26" s="5" t="n">
        <v>4323</v>
      </c>
      <c r="K26" s="5" t="n">
        <v>-8820</v>
      </c>
      <c r="L26" s="5" t="n">
        <v>-9797</v>
      </c>
    </row>
    <row r="27" spans="1:14">
      <c r="A27" s="4" t="s">
        <v>35</v>
      </c>
      <c r="B27" s="5" t="n">
        <v>-7308</v>
      </c>
      <c r="C27" s="5" t="n">
        <v>-9696</v>
      </c>
      <c r="D27" s="5" t="n">
        <v>9770</v>
      </c>
      <c r="E27" s="5" t="n">
        <v>-8764</v>
      </c>
      <c r="F27" s="5" t="n">
        <v>-47400</v>
      </c>
      <c r="G27" s="5" t="n">
        <v>-41695</v>
      </c>
      <c r="H27" s="5" t="n">
        <v>-12155</v>
      </c>
      <c r="I27" s="5" t="n">
        <v>-29165</v>
      </c>
      <c r="J27" s="5" t="n">
        <v>-15998</v>
      </c>
      <c r="K27" s="5" t="n">
        <v>-130415</v>
      </c>
      <c r="L27" s="5" t="n">
        <v>-131685</v>
      </c>
    </row>
    <row r="28" spans="1:14">
      <c r="A28" s="4" t="s">
        <v>55</v>
      </c>
      <c r="J28" s="5" t="n">
        <v>379464</v>
      </c>
      <c r="K28" s="5" t="n">
        <v>295688</v>
      </c>
      <c r="L28" s="5" t="n">
        <v>113447</v>
      </c>
    </row>
    <row r="29" spans="1:14">
      <c r="A29" s="4" t="s">
        <v>980</v>
      </c>
      <c r="J29" s="5" t="n">
        <v>144032</v>
      </c>
      <c r="K29" s="5" t="n">
        <v>113042</v>
      </c>
      <c r="L29" s="5" t="n">
        <v>44521</v>
      </c>
    </row>
    <row r="30" spans="1:14">
      <c r="A30" s="4" t="s">
        <v>57</v>
      </c>
      <c r="B30" s="6" t="n">
        <v>1942</v>
      </c>
      <c r="C30" s="6" t="n">
        <v>102454</v>
      </c>
      <c r="D30" s="6" t="n">
        <v>79570</v>
      </c>
      <c r="E30" s="6" t="n">
        <v>51466</v>
      </c>
      <c r="F30" s="6" t="n">
        <v>37900</v>
      </c>
      <c r="G30" s="6" t="n">
        <v>70029</v>
      </c>
      <c r="H30" s="6" t="n">
        <v>48834</v>
      </c>
      <c r="I30" s="6" t="n">
        <v>25883</v>
      </c>
      <c r="J30" s="5" t="n">
        <v>235432</v>
      </c>
      <c r="K30" s="5" t="n">
        <v>182646</v>
      </c>
      <c r="L30" s="5" t="n">
        <v>68926</v>
      </c>
    </row>
    <row r="31" spans="1:14">
      <c r="A31" s="4" t="s">
        <v>981</v>
      </c>
      <c r="J31" s="5" t="n">
        <v>231216</v>
      </c>
      <c r="K31" s="5" t="n">
        <v>206181</v>
      </c>
      <c r="L31" s="5" t="n">
        <v>-11200</v>
      </c>
    </row>
    <row r="32" spans="1:14">
      <c r="A32" s="4" t="s">
        <v>982</v>
      </c>
    </row>
    <row r="33" spans="1:14">
      <c r="A33" s="3" t="s">
        <v>978</v>
      </c>
    </row>
    <row r="34" spans="1:14">
      <c r="A34" s="4" t="s">
        <v>979</v>
      </c>
      <c r="J34" s="5" t="n">
        <v>-363</v>
      </c>
      <c r="K34" s="5" t="n">
        <v>-337</v>
      </c>
      <c r="L34" s="5" t="n">
        <v>-350</v>
      </c>
    </row>
    <row r="35" spans="1:14">
      <c r="A35" s="3" t="s">
        <v>36</v>
      </c>
    </row>
    <row r="36" spans="1:14">
      <c r="A36" s="4" t="s">
        <v>42</v>
      </c>
      <c r="J36" s="5" t="n">
        <v>-126</v>
      </c>
      <c r="K36" s="5" t="n">
        <v>-111</v>
      </c>
      <c r="L36" s="5" t="n">
        <v>-87</v>
      </c>
    </row>
    <row r="37" spans="1:14">
      <c r="A37" s="4" t="s">
        <v>45</v>
      </c>
      <c r="J37" s="5" t="n">
        <v>-60</v>
      </c>
      <c r="K37" s="5" t="n">
        <v>-63</v>
      </c>
      <c r="L37" s="5" t="n">
        <v>-63</v>
      </c>
    </row>
    <row r="38" spans="1:14">
      <c r="A38" s="4" t="s">
        <v>34</v>
      </c>
      <c r="J38" s="5" t="n">
        <v>-177</v>
      </c>
      <c r="K38" s="5" t="n">
        <v>-163</v>
      </c>
      <c r="L38" s="5" t="n">
        <v>-200</v>
      </c>
    </row>
    <row r="39" spans="1:14">
      <c r="A39" s="4" t="s">
        <v>35</v>
      </c>
      <c r="J39" s="5" t="n">
        <v>-363</v>
      </c>
      <c r="K39" s="5" t="n">
        <v>-337</v>
      </c>
      <c r="L39" s="5" t="n">
        <v>-350</v>
      </c>
    </row>
    <row r="40" spans="1:14">
      <c r="A40" s="3" t="s">
        <v>48</v>
      </c>
    </row>
    <row r="41" spans="1:14">
      <c r="A41" s="4" t="s">
        <v>983</v>
      </c>
      <c r="J41" s="5" t="n">
        <v>-237873</v>
      </c>
      <c r="K41" s="5" t="n">
        <v>-191959</v>
      </c>
      <c r="L41" s="5" t="n">
        <v>-78702</v>
      </c>
    </row>
    <row r="42" spans="1:14">
      <c r="A42" s="4" t="s">
        <v>35</v>
      </c>
      <c r="J42" s="5" t="n">
        <v>-237873</v>
      </c>
      <c r="K42" s="5" t="n">
        <v>-191959</v>
      </c>
      <c r="L42" s="5" t="n">
        <v>-78702</v>
      </c>
    </row>
    <row r="43" spans="1:14">
      <c r="A43" s="4" t="s">
        <v>55</v>
      </c>
      <c r="J43" s="5" t="n">
        <v>-237873</v>
      </c>
      <c r="K43" s="5" t="n">
        <v>-191959</v>
      </c>
      <c r="L43" s="5" t="n">
        <v>-78702</v>
      </c>
    </row>
    <row r="44" spans="1:14">
      <c r="A44" s="4" t="s">
        <v>57</v>
      </c>
      <c r="J44" s="5" t="n">
        <v>-237873</v>
      </c>
      <c r="K44" s="5" t="n">
        <v>-191959</v>
      </c>
      <c r="L44" s="5" t="n">
        <v>-78702</v>
      </c>
    </row>
    <row r="45" spans="1:14">
      <c r="A45" s="4" t="s">
        <v>981</v>
      </c>
      <c r="J45" s="5" t="n">
        <v>-233657</v>
      </c>
      <c r="K45" s="5" t="n">
        <v>-215494</v>
      </c>
      <c r="L45" s="5" t="n">
        <v>1424</v>
      </c>
    </row>
    <row r="46" spans="1:14">
      <c r="A46" s="4" t="s">
        <v>984</v>
      </c>
    </row>
    <row r="47" spans="1:14">
      <c r="A47" s="3" t="s">
        <v>36</v>
      </c>
    </row>
    <row r="48" spans="1:14">
      <c r="A48" s="4" t="s">
        <v>42</v>
      </c>
      <c r="J48" s="5" t="n">
        <v>72</v>
      </c>
      <c r="K48" s="5" t="n">
        <v>5</v>
      </c>
      <c r="L48" s="5" t="n">
        <v>49</v>
      </c>
    </row>
    <row r="49" spans="1:14">
      <c r="A49" s="4" t="s">
        <v>44</v>
      </c>
      <c r="J49" s="5" t="n">
        <v>0</v>
      </c>
      <c r="K49" s="5" t="n">
        <v>0</v>
      </c>
      <c r="L49" s="5" t="n">
        <v>5</v>
      </c>
    </row>
    <row r="50" spans="1:14">
      <c r="A50" s="4" t="s">
        <v>45</v>
      </c>
      <c r="J50" s="5" t="n">
        <v>149</v>
      </c>
      <c r="K50" s="5" t="n">
        <v>985</v>
      </c>
      <c r="L50" s="5" t="n">
        <v>285</v>
      </c>
    </row>
    <row r="51" spans="1:14">
      <c r="A51" s="4" t="s">
        <v>34</v>
      </c>
      <c r="J51" s="5" t="n">
        <v>5300</v>
      </c>
      <c r="K51" s="5" t="n">
        <v>4927</v>
      </c>
      <c r="L51" s="5" t="n">
        <v>4973</v>
      </c>
    </row>
    <row r="52" spans="1:14">
      <c r="A52" s="4" t="s">
        <v>35</v>
      </c>
      <c r="J52" s="5" t="n">
        <v>5521</v>
      </c>
      <c r="K52" s="5" t="n">
        <v>5917</v>
      </c>
      <c r="L52" s="5" t="n">
        <v>5312</v>
      </c>
    </row>
    <row r="53" spans="1:14">
      <c r="A53" s="4" t="s">
        <v>47</v>
      </c>
      <c r="J53" s="5" t="n">
        <v>-5521</v>
      </c>
      <c r="K53" s="5" t="n">
        <v>-5917</v>
      </c>
      <c r="L53" s="5" t="n">
        <v>-5312</v>
      </c>
    </row>
    <row r="54" spans="1:14">
      <c r="A54" s="3" t="s">
        <v>48</v>
      </c>
    </row>
    <row r="55" spans="1:14">
      <c r="A55" s="4" t="s">
        <v>983</v>
      </c>
      <c r="J55" s="5" t="n">
        <v>237873</v>
      </c>
      <c r="K55" s="5" t="n">
        <v>191959</v>
      </c>
      <c r="L55" s="5" t="n">
        <v>78702</v>
      </c>
    </row>
    <row r="56" spans="1:14">
      <c r="A56" s="4" t="s">
        <v>49</v>
      </c>
      <c r="J56" s="5" t="n">
        <v>117</v>
      </c>
      <c r="K56" s="5" t="n">
        <v>-1733</v>
      </c>
      <c r="L56" s="5" t="n">
        <v>-8894</v>
      </c>
    </row>
    <row r="57" spans="1:14">
      <c r="A57" s="4" t="s">
        <v>50</v>
      </c>
      <c r="J57" s="5" t="n">
        <v>265</v>
      </c>
      <c r="K57" s="5" t="n">
        <v>220</v>
      </c>
      <c r="L57" s="5" t="n">
        <v>185</v>
      </c>
    </row>
    <row r="58" spans="1:14">
      <c r="A58" s="4" t="s">
        <v>53</v>
      </c>
      <c r="J58" s="5" t="n">
        <v>0</v>
      </c>
      <c r="K58" s="5" t="n">
        <v>-7387</v>
      </c>
      <c r="L58" s="5" t="n">
        <v>-1433</v>
      </c>
    </row>
    <row r="59" spans="1:14">
      <c r="A59" s="4" t="s">
        <v>35</v>
      </c>
      <c r="J59" s="5" t="n">
        <v>238255</v>
      </c>
      <c r="K59" s="5" t="n">
        <v>183059</v>
      </c>
      <c r="L59" s="5" t="n">
        <v>68560</v>
      </c>
    </row>
    <row r="60" spans="1:14">
      <c r="A60" s="4" t="s">
        <v>55</v>
      </c>
      <c r="J60" s="5" t="n">
        <v>232734</v>
      </c>
      <c r="K60" s="5" t="n">
        <v>177142</v>
      </c>
      <c r="L60" s="5" t="n">
        <v>63248</v>
      </c>
    </row>
    <row r="61" spans="1:14">
      <c r="A61" s="4" t="s">
        <v>980</v>
      </c>
      <c r="J61" s="5" t="n">
        <v>-2698</v>
      </c>
      <c r="K61" s="5" t="n">
        <v>-5504</v>
      </c>
      <c r="L61" s="5" t="n">
        <v>-5678</v>
      </c>
    </row>
    <row r="62" spans="1:14">
      <c r="A62" s="4" t="s">
        <v>57</v>
      </c>
      <c r="J62" s="5" t="n">
        <v>235432</v>
      </c>
      <c r="K62" s="5" t="n">
        <v>182646</v>
      </c>
      <c r="L62" s="5" t="n">
        <v>68926</v>
      </c>
    </row>
    <row r="63" spans="1:14">
      <c r="A63" s="4" t="s">
        <v>981</v>
      </c>
      <c r="J63" s="5" t="n">
        <v>231216</v>
      </c>
      <c r="K63" s="5" t="n">
        <v>206181</v>
      </c>
      <c r="L63" s="5" t="n">
        <v>-11200</v>
      </c>
    </row>
    <row r="64" spans="1:14">
      <c r="A64" s="4" t="s">
        <v>985</v>
      </c>
    </row>
    <row r="65" spans="1:14">
      <c r="A65" s="3" t="s">
        <v>978</v>
      </c>
    </row>
    <row r="66" spans="1:14">
      <c r="A66" s="4" t="s">
        <v>631</v>
      </c>
      <c r="N66" s="5" t="n">
        <v>2</v>
      </c>
    </row>
    <row r="67" spans="1:14">
      <c r="A67" s="4" t="s">
        <v>979</v>
      </c>
      <c r="J67" s="5" t="n">
        <v>2444646</v>
      </c>
      <c r="K67" s="5" t="n">
        <v>2313159</v>
      </c>
      <c r="L67" s="5" t="n">
        <v>2311200</v>
      </c>
    </row>
    <row r="68" spans="1:14">
      <c r="A68" s="3" t="s">
        <v>36</v>
      </c>
    </row>
    <row r="69" spans="1:14">
      <c r="A69" s="4" t="s">
        <v>38</v>
      </c>
      <c r="J69" s="5" t="n">
        <v>344322</v>
      </c>
      <c r="K69" s="5" t="n">
        <v>417728</v>
      </c>
      <c r="L69" s="5" t="n">
        <v>678253</v>
      </c>
    </row>
    <row r="70" spans="1:14">
      <c r="A70" s="4" t="s">
        <v>37</v>
      </c>
      <c r="J70" s="5" t="n">
        <v>555534</v>
      </c>
      <c r="K70" s="5" t="n">
        <v>499506</v>
      </c>
      <c r="L70" s="5" t="n">
        <v>447446</v>
      </c>
    </row>
    <row r="71" spans="1:14">
      <c r="A71" s="4" t="s">
        <v>39</v>
      </c>
      <c r="J71" s="5" t="n">
        <v>124521</v>
      </c>
      <c r="K71" s="5" t="n">
        <v>115653</v>
      </c>
      <c r="L71" s="5" t="n">
        <v>106422</v>
      </c>
    </row>
    <row r="72" spans="1:14">
      <c r="A72" s="4" t="s">
        <v>40</v>
      </c>
      <c r="J72" s="5" t="n">
        <v>225633</v>
      </c>
      <c r="K72" s="5" t="n">
        <v>223135</v>
      </c>
      <c r="L72" s="5" t="n">
        <v>223783</v>
      </c>
    </row>
    <row r="73" spans="1:14">
      <c r="A73" s="4" t="s">
        <v>41</v>
      </c>
      <c r="J73" s="5" t="n">
        <v>126876</v>
      </c>
      <c r="K73" s="5" t="n">
        <v>117449</v>
      </c>
      <c r="L73" s="5" t="n">
        <v>122780</v>
      </c>
    </row>
    <row r="74" spans="1:14">
      <c r="A74" s="4" t="s">
        <v>42</v>
      </c>
      <c r="J74" s="5" t="n">
        <v>125661</v>
      </c>
      <c r="K74" s="5" t="n">
        <v>119749</v>
      </c>
      <c r="L74" s="5" t="n">
        <v>122480</v>
      </c>
    </row>
    <row r="75" spans="1:14">
      <c r="A75" s="4" t="s">
        <v>43</v>
      </c>
      <c r="J75" s="5" t="n">
        <v>104689</v>
      </c>
      <c r="K75" s="5" t="n">
        <v>102586</v>
      </c>
      <c r="L75" s="5" t="n">
        <v>94146</v>
      </c>
    </row>
    <row r="76" spans="1:14">
      <c r="A76" s="4" t="s">
        <v>44</v>
      </c>
      <c r="J76" s="5" t="n">
        <v>108087</v>
      </c>
      <c r="K76" s="5" t="n">
        <v>95055</v>
      </c>
      <c r="L76" s="5" t="n">
        <v>87897</v>
      </c>
    </row>
    <row r="77" spans="1:14">
      <c r="A77" s="4" t="s">
        <v>45</v>
      </c>
      <c r="J77" s="5" t="n">
        <v>95525</v>
      </c>
      <c r="K77" s="5" t="n">
        <v>80775</v>
      </c>
      <c r="L77" s="5" t="n">
        <v>73063</v>
      </c>
    </row>
    <row r="78" spans="1:14">
      <c r="A78" s="4" t="s">
        <v>46</v>
      </c>
      <c r="J78" s="5" t="n">
        <v>109142</v>
      </c>
    </row>
    <row r="79" spans="1:14">
      <c r="A79" s="4" t="s">
        <v>34</v>
      </c>
      <c r="J79" s="5" t="n">
        <v>121104</v>
      </c>
      <c r="K79" s="5" t="n">
        <v>108594</v>
      </c>
      <c r="L79" s="5" t="n">
        <v>103403</v>
      </c>
    </row>
    <row r="80" spans="1:14">
      <c r="A80" s="4" t="s">
        <v>35</v>
      </c>
      <c r="J80" s="5" t="n">
        <v>2041094</v>
      </c>
      <c r="K80" s="5" t="n">
        <v>1880230</v>
      </c>
      <c r="L80" s="5" t="n">
        <v>2059673</v>
      </c>
    </row>
    <row r="81" spans="1:14">
      <c r="A81" s="4" t="s">
        <v>47</v>
      </c>
      <c r="J81" s="5" t="n">
        <v>403552</v>
      </c>
      <c r="K81" s="5" t="n">
        <v>432929</v>
      </c>
      <c r="L81" s="5" t="n">
        <v>251527</v>
      </c>
    </row>
    <row r="82" spans="1:14">
      <c r="A82" s="3" t="s">
        <v>48</v>
      </c>
    </row>
    <row r="83" spans="1:14">
      <c r="A83" s="4" t="s">
        <v>49</v>
      </c>
      <c r="J83" s="5" t="n">
        <v>-36729</v>
      </c>
      <c r="K83" s="5" t="n">
        <v>-53945</v>
      </c>
      <c r="L83" s="5" t="n">
        <v>-55346</v>
      </c>
    </row>
    <row r="84" spans="1:14">
      <c r="A84" s="4" t="s">
        <v>50</v>
      </c>
      <c r="J84" s="5" t="n">
        <v>3742</v>
      </c>
      <c r="K84" s="5" t="n">
        <v>2591</v>
      </c>
      <c r="L84" s="5" t="n">
        <v>1499</v>
      </c>
    </row>
    <row r="85" spans="1:14">
      <c r="A85" s="4" t="s">
        <v>51</v>
      </c>
      <c r="J85" s="5" t="n">
        <v>2651</v>
      </c>
      <c r="K85" s="5" t="n">
        <v>3261</v>
      </c>
      <c r="L85" s="5" t="n">
        <v>8024</v>
      </c>
    </row>
    <row r="86" spans="1:14">
      <c r="A86" s="4" t="s">
        <v>52</v>
      </c>
      <c r="J86" s="5" t="n">
        <v>20106</v>
      </c>
      <c r="K86" s="5" t="n">
        <v>-59931</v>
      </c>
      <c r="L86" s="5" t="n">
        <v>-63471</v>
      </c>
    </row>
    <row r="87" spans="1:14">
      <c r="A87" s="4" t="s">
        <v>53</v>
      </c>
      <c r="J87" s="5" t="n">
        <v>-10473</v>
      </c>
      <c r="K87" s="5" t="n">
        <v>-4671</v>
      </c>
      <c r="L87" s="5" t="n">
        <v>-2452</v>
      </c>
    </row>
    <row r="88" spans="1:14">
      <c r="A88" s="4" t="s">
        <v>54</v>
      </c>
      <c r="J88" s="5" t="n">
        <v>4323</v>
      </c>
      <c r="K88" s="5" t="n">
        <v>-8821</v>
      </c>
      <c r="L88" s="5" t="n">
        <v>-9797</v>
      </c>
    </row>
    <row r="89" spans="1:14">
      <c r="A89" s="4" t="s">
        <v>35</v>
      </c>
      <c r="J89" s="5" t="n">
        <v>-16380</v>
      </c>
      <c r="K89" s="5" t="n">
        <v>-121516</v>
      </c>
      <c r="L89" s="5" t="n">
        <v>-121543</v>
      </c>
    </row>
    <row r="90" spans="1:14">
      <c r="A90" s="4" t="s">
        <v>55</v>
      </c>
      <c r="J90" s="5" t="n">
        <v>387172</v>
      </c>
      <c r="K90" s="5" t="n">
        <v>311413</v>
      </c>
      <c r="L90" s="5" t="n">
        <v>129984</v>
      </c>
    </row>
    <row r="91" spans="1:14">
      <c r="A91" s="4" t="s">
        <v>980</v>
      </c>
      <c r="J91" s="5" t="n">
        <v>146730</v>
      </c>
      <c r="K91" s="5" t="n">
        <v>118546</v>
      </c>
      <c r="L91" s="5" t="n">
        <v>50199</v>
      </c>
    </row>
    <row r="92" spans="1:14">
      <c r="A92" s="4" t="s">
        <v>57</v>
      </c>
      <c r="J92" s="5" t="n">
        <v>240442</v>
      </c>
      <c r="K92" s="5" t="n">
        <v>192867</v>
      </c>
      <c r="L92" s="5" t="n">
        <v>79785</v>
      </c>
    </row>
    <row r="93" spans="1:14">
      <c r="A93" s="4" t="s">
        <v>981</v>
      </c>
      <c r="J93" s="5" t="n">
        <v>236226</v>
      </c>
      <c r="K93" s="5" t="n">
        <v>216402</v>
      </c>
      <c r="L93" s="5" t="n">
        <v>-341</v>
      </c>
    </row>
    <row r="94" spans="1:14">
      <c r="A94" s="4" t="s">
        <v>986</v>
      </c>
    </row>
    <row r="95" spans="1:14">
      <c r="A95" s="3" t="s">
        <v>978</v>
      </c>
    </row>
    <row r="96" spans="1:14">
      <c r="A96" s="4" t="s">
        <v>979</v>
      </c>
      <c r="J96" s="5" t="n">
        <v>6297</v>
      </c>
      <c r="K96" s="5" t="n">
        <v>4645</v>
      </c>
      <c r="L96" s="5" t="n">
        <v>4029</v>
      </c>
    </row>
    <row r="97" spans="1:14">
      <c r="A97" s="3" t="s">
        <v>36</v>
      </c>
    </row>
    <row r="98" spans="1:14">
      <c r="A98" s="4" t="s">
        <v>39</v>
      </c>
      <c r="J98" s="5" t="n">
        <v>44</v>
      </c>
    </row>
    <row r="99" spans="1:14">
      <c r="A99" s="4" t="s">
        <v>40</v>
      </c>
      <c r="J99" s="5" t="n">
        <v>3337</v>
      </c>
      <c r="K99" s="5" t="n">
        <v>1513</v>
      </c>
      <c r="L99" s="5" t="n">
        <v>1836</v>
      </c>
    </row>
    <row r="100" spans="1:14">
      <c r="A100" s="4" t="s">
        <v>42</v>
      </c>
      <c r="J100" s="5" t="n">
        <v>124</v>
      </c>
      <c r="K100" s="5" t="n">
        <v>103</v>
      </c>
      <c r="L100" s="5" t="n">
        <v>76</v>
      </c>
    </row>
    <row r="101" spans="1:14">
      <c r="A101" s="4" t="s">
        <v>43</v>
      </c>
      <c r="J101" s="5" t="n">
        <v>3439</v>
      </c>
      <c r="K101" s="5" t="n">
        <v>2995</v>
      </c>
      <c r="L101" s="5" t="n">
        <v>2228</v>
      </c>
    </row>
    <row r="102" spans="1:14">
      <c r="A102" s="4" t="s">
        <v>45</v>
      </c>
      <c r="J102" s="5" t="n">
        <v>660</v>
      </c>
      <c r="K102" s="5" t="n">
        <v>141</v>
      </c>
      <c r="L102" s="5" t="n">
        <v>101</v>
      </c>
    </row>
    <row r="103" spans="1:14">
      <c r="A103" s="4" t="s">
        <v>34</v>
      </c>
      <c r="J103" s="5" t="n">
        <v>1262</v>
      </c>
      <c r="K103" s="5" t="n">
        <v>802</v>
      </c>
      <c r="L103" s="5" t="n">
        <v>871</v>
      </c>
    </row>
    <row r="104" spans="1:14">
      <c r="A104" s="4" t="s">
        <v>35</v>
      </c>
      <c r="J104" s="5" t="n">
        <v>8866</v>
      </c>
      <c r="K104" s="5" t="n">
        <v>5554</v>
      </c>
      <c r="L104" s="5" t="n">
        <v>5112</v>
      </c>
    </row>
    <row r="105" spans="1:14">
      <c r="A105" s="4" t="s">
        <v>47</v>
      </c>
      <c r="J105" s="5" t="n">
        <v>-2569</v>
      </c>
      <c r="K105" s="5" t="n">
        <v>-909</v>
      </c>
      <c r="L105" s="5" t="n">
        <v>-1083</v>
      </c>
    </row>
    <row r="106" spans="1:14">
      <c r="A106" s="3" t="s">
        <v>48</v>
      </c>
    </row>
    <row r="107" spans="1:14">
      <c r="A107" s="4" t="s">
        <v>54</v>
      </c>
      <c r="J107" s="5" t="n">
        <v>0</v>
      </c>
      <c r="K107" s="5" t="n">
        <v>1</v>
      </c>
      <c r="L107" s="5" t="n">
        <v>0</v>
      </c>
    </row>
    <row r="108" spans="1:14">
      <c r="A108" s="4" t="s">
        <v>35</v>
      </c>
      <c r="J108" s="5" t="n">
        <v>0</v>
      </c>
      <c r="K108" s="5" t="n">
        <v>1</v>
      </c>
      <c r="L108" s="5" t="n">
        <v>0</v>
      </c>
    </row>
    <row r="109" spans="1:14">
      <c r="A109" s="4" t="s">
        <v>55</v>
      </c>
      <c r="J109" s="5" t="n">
        <v>-2569</v>
      </c>
      <c r="K109" s="5" t="n">
        <v>-908</v>
      </c>
      <c r="L109" s="5" t="n">
        <v>-1083</v>
      </c>
    </row>
    <row r="110" spans="1:14">
      <c r="A110" s="4" t="s">
        <v>57</v>
      </c>
      <c r="J110" s="5" t="n">
        <v>-2569</v>
      </c>
      <c r="K110" s="5" t="n">
        <v>-908</v>
      </c>
      <c r="L110" s="5" t="n">
        <v>-1083</v>
      </c>
    </row>
    <row r="111" spans="1:14">
      <c r="A111" s="4" t="s">
        <v>981</v>
      </c>
      <c r="J111" s="6" t="n">
        <v>-2569</v>
      </c>
      <c r="K111" s="6" t="n">
        <v>-908</v>
      </c>
      <c r="L111" s="6" t="n">
        <v>-108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2</v>
      </c>
      <c r="C1" s="2" t="s">
        <v>30</v>
      </c>
      <c r="D1" s="2" t="s">
        <v>31</v>
      </c>
      <c r="E1" s="2" t="s">
        <v>988</v>
      </c>
    </row>
    <row r="2" spans="1:5">
      <c r="A2" s="3" t="s">
        <v>989</v>
      </c>
    </row>
    <row r="3" spans="1:5">
      <c r="A3" s="4" t="s">
        <v>78</v>
      </c>
      <c r="B3" s="6" t="n">
        <v>325991</v>
      </c>
      <c r="C3" s="6" t="n">
        <v>281502</v>
      </c>
      <c r="D3" s="6" t="n">
        <v>264087</v>
      </c>
      <c r="E3" s="6" t="n">
        <v>423384</v>
      </c>
    </row>
    <row r="4" spans="1:5">
      <c r="A4" s="4" t="s">
        <v>79</v>
      </c>
      <c r="B4" s="5" t="n">
        <v>5000</v>
      </c>
      <c r="C4" s="5" t="n">
        <v>5000</v>
      </c>
    </row>
    <row r="5" spans="1:5">
      <c r="A5" s="4" t="s">
        <v>80</v>
      </c>
      <c r="B5" s="5" t="n">
        <v>284075</v>
      </c>
      <c r="C5" s="5" t="n">
        <v>278545</v>
      </c>
    </row>
    <row r="6" spans="1:5">
      <c r="A6" s="4" t="s">
        <v>81</v>
      </c>
      <c r="B6" s="5" t="n">
        <v>96067</v>
      </c>
      <c r="C6" s="5" t="n">
        <v>81723</v>
      </c>
    </row>
    <row r="7" spans="1:5">
      <c r="A7" s="4" t="s">
        <v>82</v>
      </c>
      <c r="B7" s="5" t="n">
        <v>20363</v>
      </c>
      <c r="C7" s="5" t="n">
        <v>19164</v>
      </c>
    </row>
    <row r="8" spans="1:5">
      <c r="A8" s="4" t="s">
        <v>83</v>
      </c>
      <c r="B8" s="5" t="n">
        <v>66740</v>
      </c>
      <c r="C8" s="5" t="n">
        <v>75050</v>
      </c>
    </row>
    <row r="9" spans="1:5">
      <c r="A9" s="4" t="s">
        <v>35</v>
      </c>
      <c r="B9" s="5" t="n">
        <v>798236</v>
      </c>
      <c r="C9" s="5" t="n">
        <v>740984</v>
      </c>
    </row>
    <row r="10" spans="1:5">
      <c r="A10" s="4" t="s">
        <v>990</v>
      </c>
      <c r="B10" s="5" t="n">
        <v>2108798</v>
      </c>
      <c r="C10" s="5" t="n">
        <v>1985252</v>
      </c>
    </row>
    <row r="11" spans="1:5">
      <c r="A11" s="4" t="s">
        <v>89</v>
      </c>
      <c r="B11" s="5" t="n">
        <v>-454231</v>
      </c>
      <c r="C11" s="5" t="n">
        <v>-432510</v>
      </c>
    </row>
    <row r="12" spans="1:5">
      <c r="A12" s="4" t="s">
        <v>35</v>
      </c>
      <c r="B12" s="5" t="n">
        <v>1654567</v>
      </c>
      <c r="C12" s="5" t="n">
        <v>1552742</v>
      </c>
    </row>
    <row r="13" spans="1:5">
      <c r="A13" s="4" t="s">
        <v>91</v>
      </c>
      <c r="B13" s="5" t="n">
        <v>132724</v>
      </c>
      <c r="C13" s="5" t="n">
        <v>70873</v>
      </c>
    </row>
    <row r="14" spans="1:5">
      <c r="A14" s="4" t="s">
        <v>991</v>
      </c>
      <c r="B14" s="5" t="n">
        <v>0</v>
      </c>
      <c r="C14" s="5" t="n">
        <v>0</v>
      </c>
    </row>
    <row r="15" spans="1:5">
      <c r="A15" s="4" t="s">
        <v>992</v>
      </c>
      <c r="B15" s="5" t="n">
        <v>123074</v>
      </c>
      <c r="C15" s="5" t="n">
        <v>125323</v>
      </c>
    </row>
    <row r="16" spans="1:5">
      <c r="A16" s="4" t="s">
        <v>993</v>
      </c>
      <c r="B16" s="5" t="n">
        <v>0</v>
      </c>
      <c r="C16" s="5" t="n">
        <v>0</v>
      </c>
    </row>
    <row r="17" spans="1:5">
      <c r="A17" s="4" t="s">
        <v>994</v>
      </c>
      <c r="B17" s="5" t="n">
        <v>0</v>
      </c>
      <c r="C17" s="5" t="n">
        <v>0</v>
      </c>
    </row>
    <row r="18" spans="1:5">
      <c r="A18" s="4" t="s">
        <v>94</v>
      </c>
      <c r="B18" s="5" t="n">
        <v>2708601</v>
      </c>
      <c r="C18" s="5" t="n">
        <v>2489922</v>
      </c>
    </row>
    <row r="19" spans="1:5">
      <c r="A19" s="3" t="s">
        <v>995</v>
      </c>
    </row>
    <row r="20" spans="1:5">
      <c r="A20" s="4" t="s">
        <v>96</v>
      </c>
      <c r="B20" s="5" t="n">
        <v>116507</v>
      </c>
      <c r="C20" s="5" t="n">
        <v>101310</v>
      </c>
    </row>
    <row r="21" spans="1:5">
      <c r="A21" s="4" t="s">
        <v>97</v>
      </c>
      <c r="B21" s="5" t="n">
        <v>482496</v>
      </c>
      <c r="C21" s="5" t="n">
        <v>430766</v>
      </c>
    </row>
    <row r="22" spans="1:5">
      <c r="A22" s="4" t="s">
        <v>98</v>
      </c>
      <c r="B22" s="5" t="n">
        <v>172214</v>
      </c>
      <c r="C22" s="5" t="n">
        <v>160258</v>
      </c>
    </row>
    <row r="23" spans="1:5">
      <c r="A23" s="4" t="s">
        <v>99</v>
      </c>
      <c r="B23" s="5" t="n">
        <v>58899</v>
      </c>
      <c r="C23" s="5" t="n">
        <v>74441</v>
      </c>
    </row>
    <row r="24" spans="1:5">
      <c r="A24" s="4" t="s">
        <v>35</v>
      </c>
      <c r="B24" s="5" t="n">
        <v>830116</v>
      </c>
      <c r="C24" s="5" t="n">
        <v>766775</v>
      </c>
    </row>
    <row r="25" spans="1:5">
      <c r="A25" s="4" t="s">
        <v>609</v>
      </c>
      <c r="B25" s="5" t="n">
        <v>497908</v>
      </c>
      <c r="C25" s="5" t="n">
        <v>677915</v>
      </c>
    </row>
    <row r="26" spans="1:5">
      <c r="A26" s="3" t="s">
        <v>996</v>
      </c>
    </row>
    <row r="27" spans="1:5">
      <c r="A27" s="4" t="s">
        <v>102</v>
      </c>
      <c r="B27" s="5" t="n">
        <v>355968</v>
      </c>
      <c r="C27" s="5" t="n">
        <v>372700</v>
      </c>
    </row>
    <row r="28" spans="1:5">
      <c r="A28" s="4" t="s">
        <v>103</v>
      </c>
      <c r="B28" s="5" t="n">
        <v>173613</v>
      </c>
      <c r="C28" s="5" t="n">
        <v>89845</v>
      </c>
    </row>
    <row r="29" spans="1:5">
      <c r="A29" s="4" t="s">
        <v>997</v>
      </c>
      <c r="B29" s="5" t="n">
        <v>170543</v>
      </c>
      <c r="C29" s="5" t="n">
        <v>136625</v>
      </c>
    </row>
    <row r="30" spans="1:5">
      <c r="A30" s="4" t="s">
        <v>35</v>
      </c>
      <c r="B30" s="5" t="n">
        <v>700124</v>
      </c>
      <c r="C30" s="5" t="n">
        <v>599170</v>
      </c>
    </row>
    <row r="31" spans="1:5">
      <c r="A31" s="4" t="s">
        <v>998</v>
      </c>
      <c r="B31" s="5" t="n">
        <v>680453</v>
      </c>
      <c r="C31" s="5" t="n">
        <v>446062</v>
      </c>
      <c r="D31" s="5" t="n">
        <v>367233</v>
      </c>
      <c r="E31" s="5" t="n">
        <v>396864</v>
      </c>
    </row>
    <row r="32" spans="1:5">
      <c r="A32" s="4" t="s">
        <v>113</v>
      </c>
      <c r="B32" s="5" t="n">
        <v>2708601</v>
      </c>
      <c r="C32" s="5" t="n">
        <v>2489922</v>
      </c>
    </row>
    <row r="33" spans="1:5">
      <c r="A33" s="4" t="s">
        <v>982</v>
      </c>
    </row>
    <row r="34" spans="1:5">
      <c r="A34" s="3" t="s">
        <v>989</v>
      </c>
    </row>
    <row r="35" spans="1:5">
      <c r="A35" s="4" t="s">
        <v>81</v>
      </c>
      <c r="B35" s="5" t="n">
        <v>-205</v>
      </c>
      <c r="C35" s="5" t="n">
        <v>-211</v>
      </c>
    </row>
    <row r="36" spans="1:5">
      <c r="A36" s="4" t="s">
        <v>35</v>
      </c>
      <c r="B36" s="5" t="n">
        <v>-205</v>
      </c>
      <c r="C36" s="5" t="n">
        <v>-211</v>
      </c>
    </row>
    <row r="37" spans="1:5">
      <c r="A37" s="4" t="s">
        <v>991</v>
      </c>
      <c r="B37" s="5" t="n">
        <v>-28757</v>
      </c>
      <c r="C37" s="5" t="n">
        <v>-26059</v>
      </c>
    </row>
    <row r="38" spans="1:5">
      <c r="A38" s="4" t="s">
        <v>993</v>
      </c>
      <c r="B38" s="5" t="n">
        <v>-277732</v>
      </c>
      <c r="C38" s="5" t="n">
        <v>-242248</v>
      </c>
    </row>
    <row r="39" spans="1:5">
      <c r="A39" s="4" t="s">
        <v>994</v>
      </c>
      <c r="B39" s="5" t="n">
        <v>-855289</v>
      </c>
      <c r="C39" s="5" t="n">
        <v>-596570</v>
      </c>
    </row>
    <row r="40" spans="1:5">
      <c r="A40" s="4" t="s">
        <v>94</v>
      </c>
      <c r="B40" s="5" t="n">
        <v>-1161983</v>
      </c>
      <c r="C40" s="5" t="n">
        <v>-865088</v>
      </c>
    </row>
    <row r="41" spans="1:5">
      <c r="A41" s="3" t="s">
        <v>995</v>
      </c>
    </row>
    <row r="42" spans="1:5">
      <c r="A42" s="4" t="s">
        <v>96</v>
      </c>
      <c r="B42" s="5" t="n">
        <v>-205</v>
      </c>
      <c r="C42" s="5" t="n">
        <v>-211</v>
      </c>
    </row>
    <row r="43" spans="1:5">
      <c r="A43" s="4" t="s">
        <v>35</v>
      </c>
      <c r="B43" s="5" t="n">
        <v>-205</v>
      </c>
      <c r="C43" s="5" t="n">
        <v>-211</v>
      </c>
    </row>
    <row r="44" spans="1:5">
      <c r="A44" s="4" t="s">
        <v>999</v>
      </c>
      <c r="B44" s="5" t="n">
        <v>-277732</v>
      </c>
      <c r="C44" s="5" t="n">
        <v>-242248</v>
      </c>
    </row>
    <row r="45" spans="1:5">
      <c r="A45" s="3" t="s">
        <v>996</v>
      </c>
    </row>
    <row r="46" spans="1:5">
      <c r="A46" s="4" t="s">
        <v>997</v>
      </c>
      <c r="B46" s="5" t="n">
        <v>-28757</v>
      </c>
      <c r="C46" s="5" t="n">
        <v>-26059</v>
      </c>
    </row>
    <row r="47" spans="1:5">
      <c r="A47" s="4" t="s">
        <v>35</v>
      </c>
      <c r="B47" s="5" t="n">
        <v>-28757</v>
      </c>
      <c r="C47" s="5" t="n">
        <v>-26059</v>
      </c>
    </row>
    <row r="48" spans="1:5">
      <c r="A48" s="4" t="s">
        <v>998</v>
      </c>
      <c r="B48" s="5" t="n">
        <v>-855289</v>
      </c>
      <c r="C48" s="5" t="n">
        <v>-596570</v>
      </c>
    </row>
    <row r="49" spans="1:5">
      <c r="A49" s="4" t="s">
        <v>113</v>
      </c>
      <c r="B49" s="5" t="n">
        <v>-1161983</v>
      </c>
      <c r="C49" s="5" t="n">
        <v>-865088</v>
      </c>
    </row>
    <row r="50" spans="1:5">
      <c r="A50" s="4" t="s">
        <v>984</v>
      </c>
    </row>
    <row r="51" spans="1:5">
      <c r="A51" s="3" t="s">
        <v>989</v>
      </c>
    </row>
    <row r="52" spans="1:5">
      <c r="A52" s="4" t="s">
        <v>78</v>
      </c>
      <c r="B52" s="5" t="n">
        <v>67629</v>
      </c>
      <c r="C52" s="5" t="n">
        <v>69420</v>
      </c>
      <c r="D52" s="5" t="n">
        <v>79532</v>
      </c>
      <c r="E52" s="5" t="n">
        <v>84797</v>
      </c>
    </row>
    <row r="53" spans="1:5">
      <c r="A53" s="4" t="s">
        <v>81</v>
      </c>
      <c r="B53" s="5" t="n">
        <v>28</v>
      </c>
      <c r="C53" s="5" t="n">
        <v>61</v>
      </c>
    </row>
    <row r="54" spans="1:5">
      <c r="A54" s="4" t="s">
        <v>83</v>
      </c>
      <c r="B54" s="5" t="n">
        <v>29</v>
      </c>
      <c r="C54" s="5" t="n">
        <v>7</v>
      </c>
    </row>
    <row r="55" spans="1:5">
      <c r="A55" s="4" t="s">
        <v>35</v>
      </c>
      <c r="B55" s="5" t="n">
        <v>67686</v>
      </c>
      <c r="C55" s="5" t="n">
        <v>69488</v>
      </c>
    </row>
    <row r="56" spans="1:5">
      <c r="A56" s="4" t="s">
        <v>91</v>
      </c>
      <c r="C56" s="5" t="n">
        <v>0</v>
      </c>
    </row>
    <row r="57" spans="1:5">
      <c r="A57" s="4" t="s">
        <v>991</v>
      </c>
      <c r="B57" s="5" t="n">
        <v>28757</v>
      </c>
      <c r="C57" s="5" t="n">
        <v>26059</v>
      </c>
    </row>
    <row r="58" spans="1:5">
      <c r="A58" s="4" t="s">
        <v>994</v>
      </c>
      <c r="B58" s="5" t="n">
        <v>855289</v>
      </c>
      <c r="C58" s="5" t="n">
        <v>596570</v>
      </c>
    </row>
    <row r="59" spans="1:5">
      <c r="A59" s="4" t="s">
        <v>94</v>
      </c>
      <c r="B59" s="5" t="n">
        <v>951732</v>
      </c>
      <c r="C59" s="5" t="n">
        <v>692117</v>
      </c>
    </row>
    <row r="60" spans="1:5">
      <c r="A60" s="3" t="s">
        <v>995</v>
      </c>
    </row>
    <row r="61" spans="1:5">
      <c r="A61" s="4" t="s">
        <v>96</v>
      </c>
      <c r="B61" s="5" t="n">
        <v>492</v>
      </c>
      <c r="C61" s="5" t="n">
        <v>755</v>
      </c>
    </row>
    <row r="62" spans="1:5">
      <c r="A62" s="4" t="s">
        <v>98</v>
      </c>
      <c r="B62" s="5" t="n">
        <v>4088</v>
      </c>
      <c r="C62" s="5" t="n">
        <v>530</v>
      </c>
    </row>
    <row r="63" spans="1:5">
      <c r="A63" s="4" t="s">
        <v>99</v>
      </c>
      <c r="C63" s="5" t="n">
        <v>288</v>
      </c>
    </row>
    <row r="64" spans="1:5">
      <c r="A64" s="4" t="s">
        <v>35</v>
      </c>
      <c r="B64" s="5" t="n">
        <v>4580</v>
      </c>
      <c r="C64" s="5" t="n">
        <v>1573</v>
      </c>
    </row>
    <row r="65" spans="1:5">
      <c r="A65" s="4" t="s">
        <v>609</v>
      </c>
      <c r="C65" s="5" t="n">
        <v>0</v>
      </c>
    </row>
    <row r="66" spans="1:5">
      <c r="A66" s="4" t="s">
        <v>999</v>
      </c>
      <c r="B66" s="5" t="n">
        <v>266699</v>
      </c>
      <c r="C66" s="5" t="n">
        <v>242248</v>
      </c>
    </row>
    <row r="67" spans="1:5">
      <c r="A67" s="3" t="s">
        <v>996</v>
      </c>
    </row>
    <row r="68" spans="1:5">
      <c r="A68" s="4" t="s">
        <v>103</v>
      </c>
      <c r="C68" s="5" t="n">
        <v>2234</v>
      </c>
    </row>
    <row r="69" spans="1:5">
      <c r="A69" s="4" t="s">
        <v>35</v>
      </c>
      <c r="B69" s="5" t="n">
        <v>0</v>
      </c>
      <c r="C69" s="5" t="n">
        <v>2234</v>
      </c>
    </row>
    <row r="70" spans="1:5">
      <c r="A70" s="4" t="s">
        <v>998</v>
      </c>
      <c r="B70" s="5" t="n">
        <v>680453</v>
      </c>
      <c r="C70" s="5" t="n">
        <v>446062</v>
      </c>
    </row>
    <row r="71" spans="1:5">
      <c r="A71" s="4" t="s">
        <v>113</v>
      </c>
      <c r="B71" s="5" t="n">
        <v>951732</v>
      </c>
      <c r="C71" s="5" t="n">
        <v>692117</v>
      </c>
    </row>
    <row r="72" spans="1:5">
      <c r="A72" s="4" t="s">
        <v>985</v>
      </c>
    </row>
    <row r="73" spans="1:5">
      <c r="A73" s="3" t="s">
        <v>989</v>
      </c>
    </row>
    <row r="74" spans="1:5">
      <c r="A74" s="4" t="s">
        <v>78</v>
      </c>
      <c r="B74" s="5" t="n">
        <v>249985</v>
      </c>
      <c r="C74" s="5" t="n">
        <v>203406</v>
      </c>
      <c r="D74" s="5" t="n">
        <v>179676</v>
      </c>
      <c r="E74" s="5" t="n">
        <v>333663</v>
      </c>
    </row>
    <row r="75" spans="1:5">
      <c r="A75" s="4" t="s">
        <v>79</v>
      </c>
      <c r="B75" s="5" t="n">
        <v>5000</v>
      </c>
      <c r="C75" s="5" t="n">
        <v>5000</v>
      </c>
    </row>
    <row r="76" spans="1:5">
      <c r="A76" s="4" t="s">
        <v>80</v>
      </c>
      <c r="B76" s="5" t="n">
        <v>284075</v>
      </c>
      <c r="C76" s="5" t="n">
        <v>278545</v>
      </c>
    </row>
    <row r="77" spans="1:5">
      <c r="A77" s="4" t="s">
        <v>81</v>
      </c>
      <c r="B77" s="5" t="n">
        <v>94852</v>
      </c>
      <c r="C77" s="5" t="n">
        <v>81248</v>
      </c>
    </row>
    <row r="78" spans="1:5">
      <c r="A78" s="4" t="s">
        <v>82</v>
      </c>
      <c r="B78" s="5" t="n">
        <v>20363</v>
      </c>
      <c r="C78" s="5" t="n">
        <v>19164</v>
      </c>
    </row>
    <row r="79" spans="1:5">
      <c r="A79" s="4" t="s">
        <v>83</v>
      </c>
      <c r="B79" s="5" t="n">
        <v>66665</v>
      </c>
      <c r="C79" s="5" t="n">
        <v>74948</v>
      </c>
    </row>
    <row r="80" spans="1:5">
      <c r="A80" s="4" t="s">
        <v>35</v>
      </c>
      <c r="B80" s="5" t="n">
        <v>720940</v>
      </c>
      <c r="C80" s="5" t="n">
        <v>662311</v>
      </c>
    </row>
    <row r="81" spans="1:5">
      <c r="A81" s="4" t="s">
        <v>990</v>
      </c>
      <c r="B81" s="5" t="n">
        <v>2038931</v>
      </c>
      <c r="C81" s="5" t="n">
        <v>1927126</v>
      </c>
    </row>
    <row r="82" spans="1:5">
      <c r="A82" s="4" t="s">
        <v>89</v>
      </c>
      <c r="B82" s="5" t="n">
        <v>-445868</v>
      </c>
      <c r="C82" s="5" t="n">
        <v>-427315</v>
      </c>
    </row>
    <row r="83" spans="1:5">
      <c r="A83" s="4" t="s">
        <v>35</v>
      </c>
      <c r="B83" s="5" t="n">
        <v>1593063</v>
      </c>
      <c r="C83" s="5" t="n">
        <v>1499811</v>
      </c>
    </row>
    <row r="84" spans="1:5">
      <c r="A84" s="4" t="s">
        <v>91</v>
      </c>
      <c r="B84" s="5" t="n">
        <v>132724</v>
      </c>
      <c r="C84" s="5" t="n">
        <v>70373</v>
      </c>
    </row>
    <row r="85" spans="1:5">
      <c r="A85" s="4" t="s">
        <v>992</v>
      </c>
      <c r="B85" s="5" t="n">
        <v>121456</v>
      </c>
      <c r="C85" s="5" t="n">
        <v>125323</v>
      </c>
    </row>
    <row r="86" spans="1:5">
      <c r="A86" s="4" t="s">
        <v>993</v>
      </c>
      <c r="B86" s="5" t="n">
        <v>277732</v>
      </c>
      <c r="C86" s="5" t="n">
        <v>242248</v>
      </c>
    </row>
    <row r="87" spans="1:5">
      <c r="A87" s="4" t="s">
        <v>94</v>
      </c>
      <c r="B87" s="5" t="n">
        <v>2845915</v>
      </c>
      <c r="C87" s="5" t="n">
        <v>2600066</v>
      </c>
    </row>
    <row r="88" spans="1:5">
      <c r="A88" s="3" t="s">
        <v>995</v>
      </c>
    </row>
    <row r="89" spans="1:5">
      <c r="A89" s="4" t="s">
        <v>96</v>
      </c>
      <c r="B89" s="5" t="n">
        <v>114935</v>
      </c>
      <c r="C89" s="5" t="n">
        <v>100007</v>
      </c>
    </row>
    <row r="90" spans="1:5">
      <c r="A90" s="4" t="s">
        <v>97</v>
      </c>
      <c r="B90" s="5" t="n">
        <v>478109</v>
      </c>
      <c r="C90" s="5" t="n">
        <v>427302</v>
      </c>
    </row>
    <row r="91" spans="1:5">
      <c r="A91" s="4" t="s">
        <v>98</v>
      </c>
      <c r="B91" s="5" t="n">
        <v>167864</v>
      </c>
      <c r="C91" s="5" t="n">
        <v>159583</v>
      </c>
    </row>
    <row r="92" spans="1:5">
      <c r="A92" s="4" t="s">
        <v>99</v>
      </c>
      <c r="B92" s="5" t="n">
        <v>58899</v>
      </c>
      <c r="C92" s="5" t="n">
        <v>74153</v>
      </c>
    </row>
    <row r="93" spans="1:5">
      <c r="A93" s="4" t="s">
        <v>35</v>
      </c>
      <c r="B93" s="5" t="n">
        <v>819807</v>
      </c>
      <c r="C93" s="5" t="n">
        <v>761045</v>
      </c>
    </row>
    <row r="94" spans="1:5">
      <c r="A94" s="4" t="s">
        <v>609</v>
      </c>
      <c r="B94" s="5" t="n">
        <v>497908</v>
      </c>
      <c r="C94" s="5" t="n">
        <v>677915</v>
      </c>
    </row>
    <row r="95" spans="1:5">
      <c r="A95" s="4" t="s">
        <v>999</v>
      </c>
      <c r="B95" s="5" t="n">
        <v>0</v>
      </c>
      <c r="C95" s="5" t="n">
        <v>0</v>
      </c>
    </row>
    <row r="96" spans="1:5">
      <c r="A96" s="3" t="s">
        <v>996</v>
      </c>
    </row>
    <row r="97" spans="1:5">
      <c r="A97" s="4" t="s">
        <v>102</v>
      </c>
      <c r="B97" s="5" t="n">
        <v>355968</v>
      </c>
      <c r="C97" s="5" t="n">
        <v>372700</v>
      </c>
    </row>
    <row r="98" spans="1:5">
      <c r="A98" s="4" t="s">
        <v>103</v>
      </c>
      <c r="B98" s="5" t="n">
        <v>172783</v>
      </c>
      <c r="C98" s="5" t="n">
        <v>86861</v>
      </c>
    </row>
    <row r="99" spans="1:5">
      <c r="A99" s="4" t="s">
        <v>997</v>
      </c>
      <c r="B99" s="5" t="n">
        <v>199300</v>
      </c>
      <c r="C99" s="5" t="n">
        <v>162684</v>
      </c>
    </row>
    <row r="100" spans="1:5">
      <c r="A100" s="4" t="s">
        <v>35</v>
      </c>
      <c r="B100" s="5" t="n">
        <v>728051</v>
      </c>
      <c r="C100" s="5" t="n">
        <v>622245</v>
      </c>
    </row>
    <row r="101" spans="1:5">
      <c r="A101" s="4" t="s">
        <v>998</v>
      </c>
      <c r="B101" s="5" t="n">
        <v>800149</v>
      </c>
      <c r="C101" s="5" t="n">
        <v>538861</v>
      </c>
    </row>
    <row r="102" spans="1:5">
      <c r="A102" s="4" t="s">
        <v>113</v>
      </c>
      <c r="B102" s="5" t="n">
        <v>2845915</v>
      </c>
      <c r="C102" s="5" t="n">
        <v>2600066</v>
      </c>
    </row>
    <row r="103" spans="1:5">
      <c r="A103" s="4" t="s">
        <v>986</v>
      </c>
    </row>
    <row r="104" spans="1:5">
      <c r="A104" s="3" t="s">
        <v>989</v>
      </c>
    </row>
    <row r="105" spans="1:5">
      <c r="A105" s="4" t="s">
        <v>78</v>
      </c>
      <c r="B105" s="5" t="n">
        <v>8377</v>
      </c>
      <c r="C105" s="5" t="n">
        <v>8676</v>
      </c>
      <c r="D105" s="6" t="n">
        <v>4879</v>
      </c>
      <c r="E105" s="6" t="n">
        <v>4924</v>
      </c>
    </row>
    <row r="106" spans="1:5">
      <c r="A106" s="4" t="s">
        <v>81</v>
      </c>
      <c r="B106" s="5" t="n">
        <v>1392</v>
      </c>
      <c r="C106" s="5" t="n">
        <v>625</v>
      </c>
    </row>
    <row r="107" spans="1:5">
      <c r="A107" s="4" t="s">
        <v>83</v>
      </c>
      <c r="B107" s="5" t="n">
        <v>46</v>
      </c>
      <c r="C107" s="5" t="n">
        <v>95</v>
      </c>
    </row>
    <row r="108" spans="1:5">
      <c r="A108" s="4" t="s">
        <v>35</v>
      </c>
      <c r="B108" s="5" t="n">
        <v>9815</v>
      </c>
      <c r="C108" s="5" t="n">
        <v>9396</v>
      </c>
    </row>
    <row r="109" spans="1:5">
      <c r="A109" s="4" t="s">
        <v>990</v>
      </c>
      <c r="B109" s="5" t="n">
        <v>69867</v>
      </c>
      <c r="C109" s="5" t="n">
        <v>58126</v>
      </c>
    </row>
    <row r="110" spans="1:5">
      <c r="A110" s="4" t="s">
        <v>89</v>
      </c>
      <c r="B110" s="5" t="n">
        <v>-8363</v>
      </c>
      <c r="C110" s="5" t="n">
        <v>-5195</v>
      </c>
    </row>
    <row r="111" spans="1:5">
      <c r="A111" s="4" t="s">
        <v>35</v>
      </c>
      <c r="B111" s="5" t="n">
        <v>61504</v>
      </c>
      <c r="C111" s="5" t="n">
        <v>52931</v>
      </c>
    </row>
    <row r="112" spans="1:5">
      <c r="A112" s="4" t="s">
        <v>91</v>
      </c>
      <c r="C112" s="5" t="n">
        <v>500</v>
      </c>
    </row>
    <row r="113" spans="1:5">
      <c r="A113" s="4" t="s">
        <v>992</v>
      </c>
      <c r="B113" s="5" t="n">
        <v>1618</v>
      </c>
    </row>
    <row r="114" spans="1:5">
      <c r="A114" s="4" t="s">
        <v>94</v>
      </c>
      <c r="B114" s="5" t="n">
        <v>72937</v>
      </c>
      <c r="C114" s="5" t="n">
        <v>62827</v>
      </c>
    </row>
    <row r="115" spans="1:5">
      <c r="A115" s="3" t="s">
        <v>995</v>
      </c>
    </row>
    <row r="116" spans="1:5">
      <c r="A116" s="4" t="s">
        <v>96</v>
      </c>
      <c r="B116" s="5" t="n">
        <v>1285</v>
      </c>
      <c r="C116" s="5" t="n">
        <v>759</v>
      </c>
    </row>
    <row r="117" spans="1:5">
      <c r="A117" s="4" t="s">
        <v>97</v>
      </c>
      <c r="B117" s="5" t="n">
        <v>4387</v>
      </c>
      <c r="C117" s="5" t="n">
        <v>3464</v>
      </c>
    </row>
    <row r="118" spans="1:5">
      <c r="A118" s="4" t="s">
        <v>98</v>
      </c>
      <c r="B118" s="5" t="n">
        <v>262</v>
      </c>
      <c r="C118" s="5" t="n">
        <v>145</v>
      </c>
    </row>
    <row r="119" spans="1:5">
      <c r="A119" s="4" t="s">
        <v>35</v>
      </c>
      <c r="B119" s="5" t="n">
        <v>5934</v>
      </c>
      <c r="C119" s="5" t="n">
        <v>4368</v>
      </c>
    </row>
    <row r="120" spans="1:5">
      <c r="A120" s="4" t="s">
        <v>999</v>
      </c>
      <c r="B120" s="5" t="n">
        <v>11033</v>
      </c>
    </row>
    <row r="121" spans="1:5">
      <c r="A121" s="3" t="s">
        <v>996</v>
      </c>
    </row>
    <row r="122" spans="1:5">
      <c r="A122" s="4" t="s">
        <v>103</v>
      </c>
      <c r="B122" s="5" t="n">
        <v>830</v>
      </c>
      <c r="C122" s="5" t="n">
        <v>750</v>
      </c>
    </row>
    <row r="123" spans="1:5">
      <c r="A123" s="4" t="s">
        <v>35</v>
      </c>
      <c r="B123" s="5" t="n">
        <v>830</v>
      </c>
      <c r="C123" s="5" t="n">
        <v>750</v>
      </c>
    </row>
    <row r="124" spans="1:5">
      <c r="A124" s="4" t="s">
        <v>998</v>
      </c>
      <c r="B124" s="5" t="n">
        <v>55140</v>
      </c>
      <c r="C124" s="5" t="n">
        <v>57709</v>
      </c>
    </row>
    <row r="125" spans="1:5">
      <c r="A125" s="4" t="s">
        <v>113</v>
      </c>
      <c r="B125" s="6" t="n">
        <v>72937</v>
      </c>
      <c r="C125" s="6" t="n">
        <v>628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1001</v>
      </c>
    </row>
    <row r="4" spans="1:4">
      <c r="A4" s="4" t="s">
        <v>1002</v>
      </c>
      <c r="B4" s="6" t="n">
        <v>417388</v>
      </c>
      <c r="C4" s="6" t="n">
        <v>476028</v>
      </c>
      <c r="D4" s="6" t="n">
        <v>300430</v>
      </c>
    </row>
    <row r="5" spans="1:4">
      <c r="A5" s="3" t="s">
        <v>165</v>
      </c>
    </row>
    <row r="6" spans="1:4">
      <c r="A6" s="4" t="s">
        <v>1003</v>
      </c>
      <c r="B6" s="5" t="n">
        <v>-178838</v>
      </c>
      <c r="C6" s="5" t="n">
        <v>-118828</v>
      </c>
      <c r="D6" s="5" t="n">
        <v>-442229</v>
      </c>
    </row>
    <row r="7" spans="1:4">
      <c r="A7" s="4" t="s">
        <v>167</v>
      </c>
      <c r="B7" s="5" t="n">
        <v>31851</v>
      </c>
      <c r="C7" s="5" t="n">
        <v>101738</v>
      </c>
      <c r="D7" s="5" t="n">
        <v>0</v>
      </c>
    </row>
    <row r="8" spans="1:4">
      <c r="A8" s="4" t="s">
        <v>168</v>
      </c>
      <c r="B8" s="5" t="n">
        <v>16</v>
      </c>
      <c r="C8" s="5" t="n">
        <v>3669</v>
      </c>
      <c r="D8" s="5" t="n">
        <v>16953</v>
      </c>
    </row>
    <row r="9" spans="1:4">
      <c r="A9" s="4" t="s">
        <v>169</v>
      </c>
      <c r="B9" s="5" t="n">
        <v>-260987</v>
      </c>
      <c r="C9" s="5" t="n">
        <v>-257448</v>
      </c>
      <c r="D9" s="5" t="n">
        <v>-458592</v>
      </c>
    </row>
    <row r="10" spans="1:4">
      <c r="A10" s="4" t="s">
        <v>170</v>
      </c>
      <c r="B10" s="5" t="n">
        <v>253855</v>
      </c>
      <c r="C10" s="5" t="n">
        <v>236062</v>
      </c>
      <c r="D10" s="5" t="n">
        <v>197046</v>
      </c>
    </row>
    <row r="11" spans="1:4">
      <c r="A11" s="4" t="s">
        <v>34</v>
      </c>
      <c r="B11" s="5" t="n">
        <v>0</v>
      </c>
      <c r="C11" s="5" t="n">
        <v>-500</v>
      </c>
      <c r="D11" s="5" t="n">
        <v>0</v>
      </c>
    </row>
    <row r="12" spans="1:4">
      <c r="A12" s="4" t="s">
        <v>171</v>
      </c>
      <c r="B12" s="5" t="n">
        <v>-154103</v>
      </c>
      <c r="C12" s="5" t="n">
        <v>-35307</v>
      </c>
      <c r="D12" s="5" t="n">
        <v>-686822</v>
      </c>
    </row>
    <row r="13" spans="1:4">
      <c r="A13" s="3" t="s">
        <v>172</v>
      </c>
    </row>
    <row r="14" spans="1:4">
      <c r="A14" s="4" t="s">
        <v>173</v>
      </c>
      <c r="B14" s="5" t="n">
        <v>0</v>
      </c>
      <c r="C14" s="5" t="n">
        <v>0</v>
      </c>
      <c r="D14" s="5" t="n">
        <v>368430</v>
      </c>
    </row>
    <row r="15" spans="1:4">
      <c r="A15" s="4" t="s">
        <v>174</v>
      </c>
      <c r="B15" s="5" t="n">
        <v>-214025</v>
      </c>
      <c r="C15" s="5" t="n">
        <v>-216157</v>
      </c>
      <c r="D15" s="5" t="n">
        <v>-115246</v>
      </c>
    </row>
    <row r="16" spans="1:4">
      <c r="A16" s="4" t="s">
        <v>175</v>
      </c>
      <c r="B16" s="5" t="n">
        <v>-1426</v>
      </c>
      <c r="C16" s="5" t="n">
        <v>-184645</v>
      </c>
      <c r="D16" s="5" t="n">
        <v>-42754</v>
      </c>
    </row>
    <row r="17" spans="1:4">
      <c r="A17" s="4" t="s">
        <v>176</v>
      </c>
      <c r="B17" s="5" t="n">
        <v>-13763</v>
      </c>
      <c r="C17" s="5" t="n">
        <v>-40138</v>
      </c>
      <c r="D17" s="5" t="n">
        <v>0</v>
      </c>
    </row>
    <row r="18" spans="1:4">
      <c r="A18" s="4" t="s">
        <v>177</v>
      </c>
      <c r="B18" s="5" t="n">
        <v>0</v>
      </c>
      <c r="C18" s="5" t="n">
        <v>304752</v>
      </c>
      <c r="D18" s="5" t="n">
        <v>0</v>
      </c>
    </row>
    <row r="19" spans="1:4">
      <c r="A19" s="4" t="s">
        <v>178</v>
      </c>
      <c r="B19" s="5" t="n">
        <v>0</v>
      </c>
      <c r="C19" s="5" t="n">
        <v>-282631</v>
      </c>
      <c r="D19" s="5" t="n">
        <v>0</v>
      </c>
    </row>
    <row r="20" spans="1:4">
      <c r="A20" s="4" t="s">
        <v>179</v>
      </c>
      <c r="B20" s="5" t="n">
        <v>-1653</v>
      </c>
      <c r="C20" s="5" t="n">
        <v>-572</v>
      </c>
      <c r="D20" s="5" t="n">
        <v>-1519</v>
      </c>
    </row>
    <row r="21" spans="1:4">
      <c r="A21" s="4" t="s">
        <v>180</v>
      </c>
      <c r="B21" s="5" t="n">
        <v>0</v>
      </c>
      <c r="C21" s="5" t="n">
        <v>1566</v>
      </c>
      <c r="D21" s="5" t="n">
        <v>14434</v>
      </c>
    </row>
    <row r="22" spans="1:4">
      <c r="A22" s="4" t="s">
        <v>155</v>
      </c>
      <c r="B22" s="5" t="n">
        <v>19656</v>
      </c>
      <c r="C22" s="5" t="n">
        <v>0</v>
      </c>
      <c r="D22" s="5" t="n">
        <v>0</v>
      </c>
    </row>
    <row r="23" spans="1:4">
      <c r="A23" s="4" t="s">
        <v>34</v>
      </c>
      <c r="B23" s="5" t="n">
        <v>-7585</v>
      </c>
      <c r="C23" s="5" t="n">
        <v>-5481</v>
      </c>
      <c r="D23" s="5" t="n">
        <v>3750</v>
      </c>
    </row>
    <row r="24" spans="1:4">
      <c r="A24" s="4" t="s">
        <v>181</v>
      </c>
      <c r="B24" s="5" t="n">
        <v>-218796</v>
      </c>
      <c r="C24" s="5" t="n">
        <v>-423306</v>
      </c>
      <c r="D24" s="5" t="n">
        <v>227095</v>
      </c>
    </row>
    <row r="25" spans="1:4">
      <c r="A25" s="4" t="s">
        <v>182</v>
      </c>
      <c r="B25" s="5" t="n">
        <v>44489</v>
      </c>
      <c r="C25" s="5" t="n">
        <v>17415</v>
      </c>
      <c r="D25" s="5" t="n">
        <v>-159297</v>
      </c>
    </row>
    <row r="26" spans="1:4">
      <c r="A26" s="4" t="s">
        <v>183</v>
      </c>
      <c r="B26" s="5" t="n">
        <v>281502</v>
      </c>
      <c r="C26" s="5" t="n">
        <v>264087</v>
      </c>
      <c r="D26" s="5" t="n">
        <v>423384</v>
      </c>
    </row>
    <row r="27" spans="1:4">
      <c r="A27" s="4" t="s">
        <v>184</v>
      </c>
      <c r="B27" s="5" t="n">
        <v>325991</v>
      </c>
      <c r="C27" s="5" t="n">
        <v>281502</v>
      </c>
      <c r="D27" s="5" t="n">
        <v>264087</v>
      </c>
    </row>
    <row r="28" spans="1:4">
      <c r="A28" s="4" t="s">
        <v>982</v>
      </c>
    </row>
    <row r="29" spans="1:4">
      <c r="A29" s="3" t="s">
        <v>165</v>
      </c>
    </row>
    <row r="30" spans="1:4">
      <c r="A30" s="4" t="s">
        <v>1004</v>
      </c>
      <c r="B30" s="5" t="n">
        <v>28927</v>
      </c>
      <c r="C30" s="5" t="n">
        <v>245538</v>
      </c>
    </row>
    <row r="31" spans="1:4">
      <c r="A31" s="4" t="s">
        <v>1005</v>
      </c>
      <c r="D31" s="5" t="n">
        <v>-38791</v>
      </c>
    </row>
    <row r="32" spans="1:4">
      <c r="A32" s="4" t="s">
        <v>171</v>
      </c>
      <c r="B32" s="5" t="n">
        <v>28927</v>
      </c>
      <c r="C32" s="5" t="n">
        <v>245538</v>
      </c>
      <c r="D32" s="5" t="n">
        <v>-38791</v>
      </c>
    </row>
    <row r="33" spans="1:4">
      <c r="A33" s="3" t="s">
        <v>172</v>
      </c>
    </row>
    <row r="34" spans="1:4">
      <c r="A34" s="4" t="s">
        <v>1006</v>
      </c>
      <c r="D34" s="5" t="n">
        <v>38791</v>
      </c>
    </row>
    <row r="35" spans="1:4">
      <c r="A35" s="4" t="s">
        <v>1007</v>
      </c>
      <c r="B35" s="5" t="n">
        <v>-28927</v>
      </c>
      <c r="C35" s="5" t="n">
        <v>-245538</v>
      </c>
    </row>
    <row r="36" spans="1:4">
      <c r="A36" s="4" t="s">
        <v>181</v>
      </c>
      <c r="B36" s="5" t="n">
        <v>-28927</v>
      </c>
      <c r="C36" s="5" t="n">
        <v>-245538</v>
      </c>
      <c r="D36" s="5" t="n">
        <v>38791</v>
      </c>
    </row>
    <row r="37" spans="1:4">
      <c r="A37" s="4" t="s">
        <v>984</v>
      </c>
    </row>
    <row r="38" spans="1:4">
      <c r="A38" s="3" t="s">
        <v>1001</v>
      </c>
    </row>
    <row r="39" spans="1:4">
      <c r="A39" s="4" t="s">
        <v>1002</v>
      </c>
      <c r="B39" s="5" t="n">
        <v>-4954</v>
      </c>
      <c r="C39" s="5" t="n">
        <v>-4084</v>
      </c>
      <c r="D39" s="5" t="n">
        <v>-8303</v>
      </c>
    </row>
    <row r="40" spans="1:4">
      <c r="A40" s="3" t="s">
        <v>165</v>
      </c>
    </row>
    <row r="41" spans="1:4">
      <c r="A41" s="4" t="s">
        <v>1004</v>
      </c>
      <c r="B41" s="5" t="n">
        <v>0</v>
      </c>
      <c r="C41" s="5" t="n">
        <v>-25000</v>
      </c>
    </row>
    <row r="42" spans="1:4">
      <c r="A42" s="4" t="s">
        <v>1005</v>
      </c>
      <c r="D42" s="5" t="n">
        <v>38791</v>
      </c>
    </row>
    <row r="43" spans="1:4">
      <c r="A43" s="4" t="s">
        <v>171</v>
      </c>
      <c r="B43" s="5" t="n">
        <v>0</v>
      </c>
      <c r="C43" s="5" t="n">
        <v>-25000</v>
      </c>
      <c r="D43" s="5" t="n">
        <v>38791</v>
      </c>
    </row>
    <row r="44" spans="1:4">
      <c r="A44" s="3" t="s">
        <v>172</v>
      </c>
    </row>
    <row r="45" spans="1:4">
      <c r="A45" s="4" t="s">
        <v>175</v>
      </c>
      <c r="B45" s="5" t="n">
        <v>-1426</v>
      </c>
      <c r="C45" s="5" t="n">
        <v>-184645</v>
      </c>
      <c r="D45" s="5" t="n">
        <v>-42754</v>
      </c>
    </row>
    <row r="46" spans="1:4">
      <c r="A46" s="4" t="s">
        <v>176</v>
      </c>
      <c r="B46" s="5" t="n">
        <v>-13763</v>
      </c>
      <c r="C46" s="5" t="n">
        <v>-40138</v>
      </c>
    </row>
    <row r="47" spans="1:4">
      <c r="A47" s="4" t="s">
        <v>177</v>
      </c>
      <c r="C47" s="5" t="n">
        <v>304752</v>
      </c>
    </row>
    <row r="48" spans="1:4">
      <c r="A48" s="4" t="s">
        <v>178</v>
      </c>
      <c r="C48" s="5" t="n">
        <v>-282631</v>
      </c>
    </row>
    <row r="49" spans="1:4">
      <c r="A49" s="4" t="s">
        <v>1007</v>
      </c>
      <c r="B49" s="5" t="n">
        <v>17894</v>
      </c>
      <c r="C49" s="5" t="n">
        <v>220538</v>
      </c>
    </row>
    <row r="50" spans="1:4">
      <c r="A50" s="4" t="s">
        <v>34</v>
      </c>
      <c r="B50" s="5" t="n">
        <v>458</v>
      </c>
      <c r="C50" s="5" t="n">
        <v>1096</v>
      </c>
      <c r="D50" s="5" t="n">
        <v>7001</v>
      </c>
    </row>
    <row r="51" spans="1:4">
      <c r="A51" s="4" t="s">
        <v>181</v>
      </c>
      <c r="B51" s="5" t="n">
        <v>3163</v>
      </c>
      <c r="C51" s="5" t="n">
        <v>18972</v>
      </c>
      <c r="D51" s="5" t="n">
        <v>-35753</v>
      </c>
    </row>
    <row r="52" spans="1:4">
      <c r="A52" s="4" t="s">
        <v>182</v>
      </c>
      <c r="B52" s="5" t="n">
        <v>-1791</v>
      </c>
      <c r="C52" s="5" t="n">
        <v>-10112</v>
      </c>
      <c r="D52" s="5" t="n">
        <v>-5265</v>
      </c>
    </row>
    <row r="53" spans="1:4">
      <c r="A53" s="4" t="s">
        <v>183</v>
      </c>
      <c r="B53" s="5" t="n">
        <v>69420</v>
      </c>
      <c r="C53" s="5" t="n">
        <v>79532</v>
      </c>
      <c r="D53" s="5" t="n">
        <v>84797</v>
      </c>
    </row>
    <row r="54" spans="1:4">
      <c r="A54" s="4" t="s">
        <v>184</v>
      </c>
      <c r="B54" s="5" t="n">
        <v>67629</v>
      </c>
      <c r="C54" s="5" t="n">
        <v>69420</v>
      </c>
      <c r="D54" s="5" t="n">
        <v>79532</v>
      </c>
    </row>
    <row r="55" spans="1:4">
      <c r="A55" s="4" t="s">
        <v>985</v>
      </c>
    </row>
    <row r="56" spans="1:4">
      <c r="A56" s="3" t="s">
        <v>1001</v>
      </c>
    </row>
    <row r="57" spans="1:4">
      <c r="A57" s="4" t="s">
        <v>1002</v>
      </c>
      <c r="B57" s="5" t="n">
        <v>420547</v>
      </c>
      <c r="C57" s="5" t="n">
        <v>477310</v>
      </c>
      <c r="D57" s="5" t="n">
        <v>305969</v>
      </c>
    </row>
    <row r="58" spans="1:4">
      <c r="A58" s="3" t="s">
        <v>165</v>
      </c>
    </row>
    <row r="59" spans="1:4">
      <c r="A59" s="4" t="s">
        <v>1004</v>
      </c>
      <c r="B59" s="5" t="n">
        <v>-28927</v>
      </c>
      <c r="C59" s="5" t="n">
        <v>-220538</v>
      </c>
    </row>
    <row r="60" spans="1:4">
      <c r="A60" s="4" t="s">
        <v>1003</v>
      </c>
      <c r="B60" s="5" t="n">
        <v>-165710</v>
      </c>
      <c r="C60" s="5" t="n">
        <v>-95252</v>
      </c>
      <c r="D60" s="5" t="n">
        <v>-439420</v>
      </c>
    </row>
    <row r="61" spans="1:4">
      <c r="A61" s="4" t="s">
        <v>167</v>
      </c>
      <c r="B61" s="5" t="n">
        <v>31851</v>
      </c>
      <c r="C61" s="5" t="n">
        <v>101738</v>
      </c>
    </row>
    <row r="62" spans="1:4">
      <c r="A62" s="4" t="s">
        <v>168</v>
      </c>
      <c r="B62" s="5" t="n">
        <v>15</v>
      </c>
      <c r="C62" s="5" t="n">
        <v>3598</v>
      </c>
      <c r="D62" s="5" t="n">
        <v>16953</v>
      </c>
    </row>
    <row r="63" spans="1:4">
      <c r="A63" s="4" t="s">
        <v>169</v>
      </c>
      <c r="B63" s="5" t="n">
        <v>-260987</v>
      </c>
      <c r="C63" s="5" t="n">
        <v>-257448</v>
      </c>
      <c r="D63" s="5" t="n">
        <v>-458592</v>
      </c>
    </row>
    <row r="64" spans="1:4">
      <c r="A64" s="4" t="s">
        <v>170</v>
      </c>
      <c r="B64" s="5" t="n">
        <v>253855</v>
      </c>
      <c r="C64" s="5" t="n">
        <v>236062</v>
      </c>
      <c r="D64" s="5" t="n">
        <v>197046</v>
      </c>
    </row>
    <row r="65" spans="1:4">
      <c r="A65" s="4" t="s">
        <v>171</v>
      </c>
      <c r="B65" s="5" t="n">
        <v>-169903</v>
      </c>
      <c r="C65" s="5" t="n">
        <v>-231840</v>
      </c>
      <c r="D65" s="5" t="n">
        <v>-684013</v>
      </c>
    </row>
    <row r="66" spans="1:4">
      <c r="A66" s="3" t="s">
        <v>172</v>
      </c>
    </row>
    <row r="67" spans="1:4">
      <c r="A67" s="4" t="s">
        <v>173</v>
      </c>
      <c r="D67" s="5" t="n">
        <v>368430</v>
      </c>
    </row>
    <row r="68" spans="1:4">
      <c r="A68" s="4" t="s">
        <v>174</v>
      </c>
      <c r="B68" s="5" t="n">
        <v>-214025</v>
      </c>
      <c r="C68" s="5" t="n">
        <v>-216157</v>
      </c>
      <c r="D68" s="5" t="n">
        <v>-115246</v>
      </c>
    </row>
    <row r="69" spans="1:4">
      <c r="A69" s="4" t="s">
        <v>179</v>
      </c>
      <c r="B69" s="5" t="n">
        <v>-1653</v>
      </c>
      <c r="C69" s="5" t="n">
        <v>-572</v>
      </c>
      <c r="D69" s="5" t="n">
        <v>-1519</v>
      </c>
    </row>
    <row r="70" spans="1:4">
      <c r="A70" s="4" t="s">
        <v>1006</v>
      </c>
      <c r="D70" s="5" t="n">
        <v>-38791</v>
      </c>
    </row>
    <row r="71" spans="1:4">
      <c r="A71" s="4" t="s">
        <v>180</v>
      </c>
      <c r="C71" s="5" t="n">
        <v>1566</v>
      </c>
      <c r="D71" s="5" t="n">
        <v>14434</v>
      </c>
    </row>
    <row r="72" spans="1:4">
      <c r="A72" s="4" t="s">
        <v>155</v>
      </c>
      <c r="B72" s="5" t="n">
        <v>19656</v>
      </c>
    </row>
    <row r="73" spans="1:4">
      <c r="A73" s="4" t="s">
        <v>34</v>
      </c>
      <c r="B73" s="5" t="n">
        <v>-8043</v>
      </c>
      <c r="C73" s="5" t="n">
        <v>-6577</v>
      </c>
      <c r="D73" s="5" t="n">
        <v>-3251</v>
      </c>
    </row>
    <row r="74" spans="1:4">
      <c r="A74" s="4" t="s">
        <v>181</v>
      </c>
      <c r="B74" s="5" t="n">
        <v>-204065</v>
      </c>
      <c r="C74" s="5" t="n">
        <v>-221740</v>
      </c>
      <c r="D74" s="5" t="n">
        <v>224057</v>
      </c>
    </row>
    <row r="75" spans="1:4">
      <c r="A75" s="4" t="s">
        <v>182</v>
      </c>
      <c r="B75" s="5" t="n">
        <v>46579</v>
      </c>
      <c r="C75" s="5" t="n">
        <v>23730</v>
      </c>
      <c r="D75" s="5" t="n">
        <v>-153987</v>
      </c>
    </row>
    <row r="76" spans="1:4">
      <c r="A76" s="4" t="s">
        <v>183</v>
      </c>
      <c r="B76" s="5" t="n">
        <v>203406</v>
      </c>
      <c r="C76" s="5" t="n">
        <v>179676</v>
      </c>
      <c r="D76" s="5" t="n">
        <v>333663</v>
      </c>
    </row>
    <row r="77" spans="1:4">
      <c r="A77" s="4" t="s">
        <v>184</v>
      </c>
      <c r="B77" s="5" t="n">
        <v>249985</v>
      </c>
      <c r="C77" s="5" t="n">
        <v>203406</v>
      </c>
      <c r="D77" s="5" t="n">
        <v>179676</v>
      </c>
    </row>
    <row r="78" spans="1:4">
      <c r="A78" s="4" t="s">
        <v>986</v>
      </c>
    </row>
    <row r="79" spans="1:4">
      <c r="A79" s="3" t="s">
        <v>1001</v>
      </c>
    </row>
    <row r="80" spans="1:4">
      <c r="A80" s="4" t="s">
        <v>1002</v>
      </c>
      <c r="B80" s="5" t="n">
        <v>1795</v>
      </c>
      <c r="C80" s="5" t="n">
        <v>2802</v>
      </c>
      <c r="D80" s="5" t="n">
        <v>2764</v>
      </c>
    </row>
    <row r="81" spans="1:4">
      <c r="A81" s="3" t="s">
        <v>165</v>
      </c>
    </row>
    <row r="82" spans="1:4">
      <c r="A82" s="4" t="s">
        <v>1003</v>
      </c>
      <c r="B82" s="5" t="n">
        <v>-13128</v>
      </c>
      <c r="C82" s="5" t="n">
        <v>-23576</v>
      </c>
      <c r="D82" s="5" t="n">
        <v>-2809</v>
      </c>
    </row>
    <row r="83" spans="1:4">
      <c r="A83" s="4" t="s">
        <v>168</v>
      </c>
      <c r="B83" s="5" t="n">
        <v>1</v>
      </c>
      <c r="C83" s="5" t="n">
        <v>71</v>
      </c>
    </row>
    <row r="84" spans="1:4">
      <c r="A84" s="4" t="s">
        <v>34</v>
      </c>
      <c r="B84" s="5" t="n">
        <v>0</v>
      </c>
      <c r="C84" s="5" t="n">
        <v>-500</v>
      </c>
    </row>
    <row r="85" spans="1:4">
      <c r="A85" s="4" t="s">
        <v>171</v>
      </c>
      <c r="B85" s="5" t="n">
        <v>-13127</v>
      </c>
      <c r="C85" s="5" t="n">
        <v>-24005</v>
      </c>
      <c r="D85" s="5" t="n">
        <v>-2809</v>
      </c>
    </row>
    <row r="86" spans="1:4">
      <c r="A86" s="3" t="s">
        <v>172</v>
      </c>
    </row>
    <row r="87" spans="1:4">
      <c r="A87" s="4" t="s">
        <v>1007</v>
      </c>
      <c r="B87" s="5" t="n">
        <v>11033</v>
      </c>
      <c r="C87" s="5" t="n">
        <v>25000</v>
      </c>
    </row>
    <row r="88" spans="1:4">
      <c r="A88" s="4" t="s">
        <v>181</v>
      </c>
      <c r="B88" s="5" t="n">
        <v>11033</v>
      </c>
      <c r="C88" s="5" t="n">
        <v>25000</v>
      </c>
      <c r="D88" s="5" t="n">
        <v>0</v>
      </c>
    </row>
    <row r="89" spans="1:4">
      <c r="A89" s="4" t="s">
        <v>182</v>
      </c>
      <c r="B89" s="5" t="n">
        <v>-299</v>
      </c>
      <c r="C89" s="5" t="n">
        <v>3797</v>
      </c>
      <c r="D89" s="5" t="n">
        <v>-45</v>
      </c>
    </row>
    <row r="90" spans="1:4">
      <c r="A90" s="4" t="s">
        <v>183</v>
      </c>
      <c r="B90" s="5" t="n">
        <v>8676</v>
      </c>
      <c r="C90" s="5" t="n">
        <v>4879</v>
      </c>
      <c r="D90" s="5" t="n">
        <v>4924</v>
      </c>
    </row>
    <row r="91" spans="1:4">
      <c r="A91" s="4" t="s">
        <v>184</v>
      </c>
      <c r="B91" s="6" t="n">
        <v>8377</v>
      </c>
      <c r="C91" s="6" t="n">
        <v>8676</v>
      </c>
      <c r="D91" s="6" t="n">
        <v>48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385</v>
      </c>
      <c r="J1" s="2" t="s">
        <v>1</v>
      </c>
    </row>
    <row r="2" spans="1:12">
      <c r="B2" s="2" t="s">
        <v>2</v>
      </c>
      <c r="C2" s="2" t="s">
        <v>475</v>
      </c>
      <c r="D2" s="2" t="s">
        <v>4</v>
      </c>
      <c r="E2" s="2" t="s">
        <v>476</v>
      </c>
      <c r="F2" s="2" t="s">
        <v>30</v>
      </c>
      <c r="G2" s="2" t="s">
        <v>477</v>
      </c>
      <c r="H2" s="2" t="s">
        <v>478</v>
      </c>
      <c r="I2" s="2" t="s">
        <v>479</v>
      </c>
      <c r="J2" s="2" t="s">
        <v>2</v>
      </c>
      <c r="K2" s="2" t="s">
        <v>30</v>
      </c>
      <c r="L2" s="2" t="s">
        <v>31</v>
      </c>
    </row>
    <row r="3" spans="1:12">
      <c r="A3" s="3" t="s">
        <v>1009</v>
      </c>
    </row>
    <row r="4" spans="1:12">
      <c r="A4" s="4" t="s">
        <v>966</v>
      </c>
      <c r="B4" s="6" t="n">
        <v>632973</v>
      </c>
      <c r="C4" s="6" t="n">
        <v>671837</v>
      </c>
      <c r="D4" s="6" t="n">
        <v>594590</v>
      </c>
      <c r="E4" s="6" t="n">
        <v>551180</v>
      </c>
      <c r="F4" s="6" t="n">
        <v>574154</v>
      </c>
      <c r="G4" s="6" t="n">
        <v>631738</v>
      </c>
      <c r="H4" s="6" t="n">
        <v>571295</v>
      </c>
      <c r="I4" s="6" t="n">
        <v>540280</v>
      </c>
      <c r="J4" s="6" t="n">
        <v>2450580</v>
      </c>
      <c r="K4" s="6" t="n">
        <v>2317467</v>
      </c>
      <c r="L4" s="6" t="n">
        <v>2314879</v>
      </c>
    </row>
    <row r="5" spans="1:12">
      <c r="A5" s="4" t="s">
        <v>1010</v>
      </c>
      <c r="B5" s="5" t="n">
        <v>10869</v>
      </c>
      <c r="C5" s="5" t="n">
        <v>173855</v>
      </c>
      <c r="D5" s="5" t="n">
        <v>118870</v>
      </c>
      <c r="E5" s="5" t="n">
        <v>91868</v>
      </c>
      <c r="F5" s="5" t="n">
        <v>108846</v>
      </c>
      <c r="G5" s="5" t="n">
        <v>154677</v>
      </c>
      <c r="H5" s="5" t="n">
        <v>91416</v>
      </c>
      <c r="I5" s="5" t="n">
        <v>71164</v>
      </c>
      <c r="J5" s="5" t="n">
        <v>395462</v>
      </c>
      <c r="K5" s="5" t="n">
        <v>426103</v>
      </c>
      <c r="L5" s="5" t="n">
        <v>245132</v>
      </c>
    </row>
    <row r="6" spans="1:12">
      <c r="A6" s="4" t="s">
        <v>1011</v>
      </c>
      <c r="B6" s="5" t="n">
        <v>-7308</v>
      </c>
      <c r="C6" s="5" t="n">
        <v>-9696</v>
      </c>
      <c r="D6" s="5" t="n">
        <v>9770</v>
      </c>
      <c r="E6" s="5" t="n">
        <v>-8764</v>
      </c>
      <c r="F6" s="5" t="n">
        <v>-47400</v>
      </c>
      <c r="G6" s="5" t="n">
        <v>-41695</v>
      </c>
      <c r="H6" s="5" t="n">
        <v>-12155</v>
      </c>
      <c r="I6" s="5" t="n">
        <v>-29165</v>
      </c>
      <c r="J6" s="5" t="n">
        <v>-15998</v>
      </c>
      <c r="K6" s="5" t="n">
        <v>-130415</v>
      </c>
      <c r="L6" s="5" t="n">
        <v>-131685</v>
      </c>
    </row>
    <row r="7" spans="1:12">
      <c r="A7" s="4" t="s">
        <v>1012</v>
      </c>
      <c r="B7" s="6" t="n">
        <v>1942</v>
      </c>
      <c r="C7" s="6" t="n">
        <v>102454</v>
      </c>
      <c r="D7" s="6" t="n">
        <v>79570</v>
      </c>
      <c r="E7" s="6" t="n">
        <v>51466</v>
      </c>
      <c r="F7" s="6" t="n">
        <v>37900</v>
      </c>
      <c r="G7" s="6" t="n">
        <v>70029</v>
      </c>
      <c r="H7" s="6" t="n">
        <v>48834</v>
      </c>
      <c r="I7" s="6" t="n">
        <v>25883</v>
      </c>
      <c r="J7" s="6" t="n">
        <v>235432</v>
      </c>
      <c r="K7" s="6" t="n">
        <v>182646</v>
      </c>
      <c r="L7" s="6" t="n">
        <v>68926</v>
      </c>
    </row>
    <row r="8" spans="1:12">
      <c r="A8" s="3" t="s">
        <v>58</v>
      </c>
    </row>
    <row r="9" spans="1:12">
      <c r="A9" s="4" t="s">
        <v>59</v>
      </c>
      <c r="B9" s="7" t="n">
        <v>0.04</v>
      </c>
      <c r="C9" s="7" t="n">
        <v>1.92</v>
      </c>
      <c r="D9" s="7" t="n">
        <v>1.48</v>
      </c>
      <c r="E9" s="7" t="n">
        <v>0.96</v>
      </c>
      <c r="F9" s="7" t="n">
        <v>0.71</v>
      </c>
      <c r="G9" s="7" t="n">
        <v>1.3</v>
      </c>
      <c r="H9" s="7" t="n">
        <v>0.89</v>
      </c>
      <c r="I9" s="7" t="n">
        <v>0.47</v>
      </c>
      <c r="J9" s="7" t="n">
        <v>4.4</v>
      </c>
      <c r="K9" s="7" t="n">
        <v>3.38</v>
      </c>
      <c r="L9" s="7" t="n">
        <v>1.29</v>
      </c>
    </row>
    <row r="10" spans="1:12">
      <c r="A10" s="4" t="s">
        <v>60</v>
      </c>
      <c r="B10" s="7" t="n">
        <v>0.04</v>
      </c>
      <c r="C10" s="7" t="n">
        <v>1.91</v>
      </c>
      <c r="D10" s="7" t="n">
        <v>1.48</v>
      </c>
      <c r="E10" s="7" t="n">
        <v>0.95</v>
      </c>
      <c r="F10" s="7" t="n">
        <v>0.66</v>
      </c>
      <c r="G10" s="7" t="n">
        <v>1.15</v>
      </c>
      <c r="H10" s="7" t="n">
        <v>0.79</v>
      </c>
      <c r="I10" s="7" t="n">
        <v>0.4</v>
      </c>
      <c r="J10" s="7" t="n">
        <v>4.36</v>
      </c>
      <c r="K10" s="7" t="n">
        <v>2.98</v>
      </c>
      <c r="L10" s="7" t="n">
        <v>1.1</v>
      </c>
    </row>
    <row r="11" spans="1:12">
      <c r="A11" s="3" t="s">
        <v>729</v>
      </c>
    </row>
    <row r="12" spans="1:12">
      <c r="A12" s="4" t="s">
        <v>46</v>
      </c>
      <c r="B12" s="6" t="n">
        <v>109100</v>
      </c>
      <c r="J12" s="6" t="n">
        <v>109142</v>
      </c>
      <c r="K12" s="6" t="n">
        <v>0</v>
      </c>
      <c r="L12" s="6" t="n">
        <v>0</v>
      </c>
    </row>
    <row r="13" spans="1:12">
      <c r="A13" s="4" t="s">
        <v>395</v>
      </c>
      <c r="J13" s="5" t="n">
        <v>49361</v>
      </c>
      <c r="K13" s="5" t="n">
        <v>0</v>
      </c>
      <c r="L13" s="5" t="n">
        <v>0</v>
      </c>
    </row>
    <row r="14" spans="1:12">
      <c r="A14" s="4" t="s">
        <v>730</v>
      </c>
      <c r="B14" s="5" t="n">
        <v>38800</v>
      </c>
      <c r="J14" s="5" t="n">
        <v>38781</v>
      </c>
      <c r="K14" s="5" t="n">
        <v>0</v>
      </c>
      <c r="L14" s="5" t="n">
        <v>0</v>
      </c>
    </row>
    <row r="15" spans="1:12">
      <c r="A15" s="4" t="s">
        <v>742</v>
      </c>
    </row>
    <row r="16" spans="1:12">
      <c r="A16" s="3" t="s">
        <v>729</v>
      </c>
    </row>
    <row r="17" spans="1:12">
      <c r="A17" s="4" t="s">
        <v>743</v>
      </c>
      <c r="B17" s="5" t="n">
        <v>21000</v>
      </c>
      <c r="J17" s="5" t="n">
        <v>21000</v>
      </c>
      <c r="K17" s="5" t="n">
        <v>0</v>
      </c>
      <c r="L17" s="5" t="n">
        <v>0</v>
      </c>
    </row>
    <row r="18" spans="1:12">
      <c r="A18" s="4" t="s">
        <v>405</v>
      </c>
    </row>
    <row r="19" spans="1:12">
      <c r="A19" s="3" t="s">
        <v>729</v>
      </c>
    </row>
    <row r="20" spans="1:12">
      <c r="A20" s="4" t="s">
        <v>395</v>
      </c>
      <c r="B20" s="6" t="n">
        <v>49361</v>
      </c>
      <c r="J20" s="6" t="n">
        <v>49361</v>
      </c>
      <c r="K20" s="6" t="n">
        <v>0</v>
      </c>
      <c r="L20"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4" t="s">
        <v>1014</v>
      </c>
    </row>
    <row r="4" spans="1:4">
      <c r="A4" s="3" t="s">
        <v>1015</v>
      </c>
    </row>
    <row r="5" spans="1:4">
      <c r="A5" s="4" t="s">
        <v>1016</v>
      </c>
      <c r="B5" s="6" t="n">
        <v>166</v>
      </c>
      <c r="C5" s="6" t="n">
        <v>135</v>
      </c>
      <c r="D5" s="6" t="n">
        <v>101</v>
      </c>
    </row>
    <row r="6" spans="1:4">
      <c r="A6" s="4" t="s">
        <v>1017</v>
      </c>
      <c r="B6" s="5" t="n">
        <v>2896</v>
      </c>
      <c r="C6" s="5" t="n">
        <v>484</v>
      </c>
      <c r="D6" s="5" t="n">
        <v>593</v>
      </c>
    </row>
    <row r="7" spans="1:4">
      <c r="A7" s="4" t="s">
        <v>1018</v>
      </c>
      <c r="B7" s="5" t="n">
        <v>-3028</v>
      </c>
      <c r="C7" s="5" t="n">
        <v>-453</v>
      </c>
      <c r="D7" s="5" t="n">
        <v>-559</v>
      </c>
    </row>
    <row r="8" spans="1:4">
      <c r="A8" s="4" t="s">
        <v>1019</v>
      </c>
      <c r="B8" s="5" t="n">
        <v>34</v>
      </c>
      <c r="C8" s="5" t="n">
        <v>166</v>
      </c>
      <c r="D8" s="5" t="n">
        <v>135</v>
      </c>
    </row>
    <row r="9" spans="1:4">
      <c r="A9" s="4" t="s">
        <v>1020</v>
      </c>
    </row>
    <row r="10" spans="1:4">
      <c r="A10" s="3" t="s">
        <v>1015</v>
      </c>
    </row>
    <row r="11" spans="1:4">
      <c r="A11" s="4" t="s">
        <v>1016</v>
      </c>
      <c r="B11" s="5" t="n">
        <v>16454</v>
      </c>
      <c r="C11" s="5" t="n">
        <v>14499</v>
      </c>
      <c r="D11" s="5" t="n">
        <v>12801</v>
      </c>
    </row>
    <row r="12" spans="1:4">
      <c r="A12" s="4" t="s">
        <v>1017</v>
      </c>
      <c r="B12" s="5" t="n">
        <v>3301</v>
      </c>
      <c r="C12" s="5" t="n">
        <v>2895</v>
      </c>
      <c r="D12" s="5" t="n">
        <v>2193</v>
      </c>
    </row>
    <row r="13" spans="1:4">
      <c r="A13" s="4" t="s">
        <v>1018</v>
      </c>
      <c r="B13" s="5" t="n">
        <v>-2397</v>
      </c>
      <c r="C13" s="5" t="n">
        <v>-940</v>
      </c>
      <c r="D13" s="5" t="n">
        <v>-495</v>
      </c>
    </row>
    <row r="14" spans="1:4">
      <c r="A14" s="4" t="s">
        <v>1019</v>
      </c>
      <c r="B14" s="5" t="n">
        <v>17358</v>
      </c>
      <c r="C14" s="5" t="n">
        <v>16454</v>
      </c>
      <c r="D14" s="5" t="n">
        <v>14499</v>
      </c>
    </row>
    <row r="15" spans="1:4">
      <c r="A15" s="4" t="s">
        <v>1021</v>
      </c>
    </row>
    <row r="16" spans="1:4">
      <c r="A16" s="3" t="s">
        <v>1015</v>
      </c>
    </row>
    <row r="17" spans="1:4">
      <c r="A17" s="4" t="s">
        <v>1016</v>
      </c>
      <c r="B17" s="5" t="n">
        <v>3912</v>
      </c>
      <c r="C17" s="5" t="n">
        <v>3396</v>
      </c>
      <c r="D17" s="5" t="n">
        <v>2923</v>
      </c>
    </row>
    <row r="18" spans="1:4">
      <c r="A18" s="4" t="s">
        <v>1017</v>
      </c>
      <c r="B18" s="5" t="n">
        <v>0</v>
      </c>
      <c r="C18" s="5" t="n">
        <v>516</v>
      </c>
      <c r="D18" s="5" t="n">
        <v>473</v>
      </c>
    </row>
    <row r="19" spans="1:4">
      <c r="A19" s="4" t="s">
        <v>1018</v>
      </c>
      <c r="B19" s="5" t="n">
        <v>-1920</v>
      </c>
      <c r="C19" s="5" t="n">
        <v>0</v>
      </c>
      <c r="D19" s="5" t="n">
        <v>0</v>
      </c>
    </row>
    <row r="20" spans="1:4">
      <c r="A20" s="4" t="s">
        <v>1019</v>
      </c>
      <c r="B20" s="6" t="n">
        <v>1992</v>
      </c>
      <c r="C20" s="6" t="n">
        <v>3912</v>
      </c>
      <c r="D20" s="6" t="n">
        <v>33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04:14Z</dcterms:created>
  <dcterms:modified xmlns:dcterms="http://purl.org/dc/terms/" xmlns:xsi="http://www.w3.org/2001/XMLSchema-instance" xsi:type="dcterms:W3CDTF">2017-02-16T17:04:14Z</dcterms:modified>
</cp:coreProperties>
</file>